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Business" sheetId="7" state="visible" r:id="rId7"/>
    <sheet xmlns:r="http://schemas.openxmlformats.org/officeDocument/2006/relationships" name="Summary of Significant Accounti" sheetId="8" state="visible" r:id="rId8"/>
    <sheet xmlns:r="http://schemas.openxmlformats.org/officeDocument/2006/relationships" name="Property and Equipment and Inv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Equity, Stock Plan and Warrants" sheetId="12" state="visible" r:id="rId12"/>
    <sheet xmlns:r="http://schemas.openxmlformats.org/officeDocument/2006/relationships" name="Senior Secured Convertible Note" sheetId="13" state="visible" r:id="rId13"/>
    <sheet xmlns:r="http://schemas.openxmlformats.org/officeDocument/2006/relationships" name="Agreements with Atmel Corporati" sheetId="14" state="visible" r:id="rId14"/>
    <sheet xmlns:r="http://schemas.openxmlformats.org/officeDocument/2006/relationships" name="Loss on Discontinued Operations" sheetId="15" state="visible" r:id="rId15"/>
    <sheet xmlns:r="http://schemas.openxmlformats.org/officeDocument/2006/relationships" name="Fair Value Measurements" sheetId="16" state="visible" r:id="rId16"/>
    <sheet xmlns:r="http://schemas.openxmlformats.org/officeDocument/2006/relationships" name="Employee Benefit Plan" sheetId="17" state="visible" r:id="rId17"/>
    <sheet xmlns:r="http://schemas.openxmlformats.org/officeDocument/2006/relationships" name="Business Segments, Revenue and " sheetId="18" state="visible" r:id="rId18"/>
    <sheet xmlns:r="http://schemas.openxmlformats.org/officeDocument/2006/relationships" name="Subsequent Events"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Property and Equipment and In22"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Equity, Stock Plan and Warran25" sheetId="25" state="visible" r:id="rId25"/>
    <sheet xmlns:r="http://schemas.openxmlformats.org/officeDocument/2006/relationships" name="Senior Secured Convertible No26" sheetId="26" state="visible" r:id="rId26"/>
    <sheet xmlns:r="http://schemas.openxmlformats.org/officeDocument/2006/relationships" name="Agreements with Atmel Corpora27" sheetId="27" state="visible" r:id="rId27"/>
    <sheet xmlns:r="http://schemas.openxmlformats.org/officeDocument/2006/relationships" name="Fair Value Measurements (Tables" sheetId="28" state="visible" r:id="rId28"/>
    <sheet xmlns:r="http://schemas.openxmlformats.org/officeDocument/2006/relationships" name="Business Segments, Revenue an29" sheetId="29" state="visible" r:id="rId29"/>
    <sheet xmlns:r="http://schemas.openxmlformats.org/officeDocument/2006/relationships" name="Quarterly Financial Data (Una30" sheetId="30" state="visible" r:id="rId30"/>
    <sheet xmlns:r="http://schemas.openxmlformats.org/officeDocument/2006/relationships" name="Basis of Presentation, Busine31" sheetId="31" state="visible" r:id="rId31"/>
    <sheet xmlns:r="http://schemas.openxmlformats.org/officeDocument/2006/relationships" name="Summary of Significant Accoun32" sheetId="32" state="visible" r:id="rId32"/>
    <sheet xmlns:r="http://schemas.openxmlformats.org/officeDocument/2006/relationships" name="Property and Equipment and In33" sheetId="33" state="visible" r:id="rId33"/>
    <sheet xmlns:r="http://schemas.openxmlformats.org/officeDocument/2006/relationships" name="Property and Equipment and In34" sheetId="34" state="visible" r:id="rId34"/>
    <sheet xmlns:r="http://schemas.openxmlformats.org/officeDocument/2006/relationships" name="Property and Equipment and In35" sheetId="35" state="visible" r:id="rId35"/>
    <sheet xmlns:r="http://schemas.openxmlformats.org/officeDocument/2006/relationships" name="Income Taxes (Details Narrative" sheetId="36" state="visible" r:id="rId36"/>
    <sheet xmlns:r="http://schemas.openxmlformats.org/officeDocument/2006/relationships" name="Income Taxes - Schedule of Effe" sheetId="37" state="visible" r:id="rId37"/>
    <sheet xmlns:r="http://schemas.openxmlformats.org/officeDocument/2006/relationships" name="Income Taxes - Schedule of Defe"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Equity, Stock Plan and Warran41" sheetId="41" state="visible" r:id="rId41"/>
    <sheet xmlns:r="http://schemas.openxmlformats.org/officeDocument/2006/relationships" name="Equity, Stock Plan and Warran42" sheetId="42" state="visible" r:id="rId42"/>
    <sheet xmlns:r="http://schemas.openxmlformats.org/officeDocument/2006/relationships" name="Equity, Stock Plan and Warran43" sheetId="43" state="visible" r:id="rId43"/>
    <sheet xmlns:r="http://schemas.openxmlformats.org/officeDocument/2006/relationships" name="Equity, Stock Plan and Warran44" sheetId="44" state="visible" r:id="rId44"/>
    <sheet xmlns:r="http://schemas.openxmlformats.org/officeDocument/2006/relationships" name="Equity, Stock Plan and Warran45" sheetId="45" state="visible" r:id="rId45"/>
    <sheet xmlns:r="http://schemas.openxmlformats.org/officeDocument/2006/relationships" name="Equity, Stock Plan and Warran46" sheetId="46" state="visible" r:id="rId46"/>
    <sheet xmlns:r="http://schemas.openxmlformats.org/officeDocument/2006/relationships" name="Equity, Stock Plan and Warran47" sheetId="47" state="visible" r:id="rId47"/>
    <sheet xmlns:r="http://schemas.openxmlformats.org/officeDocument/2006/relationships" name="Senior Secured Convertible No48" sheetId="48" state="visible" r:id="rId48"/>
    <sheet xmlns:r="http://schemas.openxmlformats.org/officeDocument/2006/relationships" name="Senior Secured Convertible No49" sheetId="49" state="visible" r:id="rId49"/>
    <sheet xmlns:r="http://schemas.openxmlformats.org/officeDocument/2006/relationships" name="Senior Secured Convertible No50" sheetId="50" state="visible" r:id="rId50"/>
    <sheet xmlns:r="http://schemas.openxmlformats.org/officeDocument/2006/relationships" name="Agreements with Atmel Corpora51" sheetId="51" state="visible" r:id="rId51"/>
    <sheet xmlns:r="http://schemas.openxmlformats.org/officeDocument/2006/relationships" name="Agreements with Atmel Corpora52" sheetId="52" state="visible" r:id="rId52"/>
    <sheet xmlns:r="http://schemas.openxmlformats.org/officeDocument/2006/relationships" name="Loss on Discontinued Operatio53" sheetId="53" state="visible" r:id="rId53"/>
    <sheet xmlns:r="http://schemas.openxmlformats.org/officeDocument/2006/relationships" name="Fair Value Measurements (Detail" sheetId="54" state="visible" r:id="rId54"/>
    <sheet xmlns:r="http://schemas.openxmlformats.org/officeDocument/2006/relationships" name="Fair Value Measurements - Fair " sheetId="55" state="visible" r:id="rId55"/>
    <sheet xmlns:r="http://schemas.openxmlformats.org/officeDocument/2006/relationships" name="Business Segments, Revenue an56" sheetId="56" state="visible" r:id="rId56"/>
    <sheet xmlns:r="http://schemas.openxmlformats.org/officeDocument/2006/relationships" name="Business Segments, Revenue an57" sheetId="57" state="visible" r:id="rId57"/>
    <sheet xmlns:r="http://schemas.openxmlformats.org/officeDocument/2006/relationships" name="Business Segments, Revenue an58" sheetId="58" state="visible" r:id="rId58"/>
    <sheet xmlns:r="http://schemas.openxmlformats.org/officeDocument/2006/relationships" name="Business Segments, Revenue an59" sheetId="59" state="visible" r:id="rId59"/>
    <sheet xmlns:r="http://schemas.openxmlformats.org/officeDocument/2006/relationships" name="Business Segments, Revenue an60" sheetId="60" state="visible" r:id="rId60"/>
    <sheet xmlns:r="http://schemas.openxmlformats.org/officeDocument/2006/relationships" name="Subsequent Events (Details Narr" sheetId="61" state="visible" r:id="rId61"/>
    <sheet xmlns:r="http://schemas.openxmlformats.org/officeDocument/2006/relationships" name="Quarterly Financial Data (Una62" sheetId="62" state="visible" r:id="rId62"/>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6</t>
  </si>
  <si>
    <t>Mar. 15, 2017</t>
  </si>
  <si>
    <t>Jun. 30, 2016</t>
  </si>
  <si>
    <t>Document And Entity Information</t>
  </si>
  <si>
    <t>Entity Registrant Name</t>
  </si>
  <si>
    <t>Uni-Pixel</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UNXL</t>
  </si>
  <si>
    <t>Document Fiscal Period Focus</t>
  </si>
  <si>
    <t>FY</t>
  </si>
  <si>
    <t>Document Fiscal Year Focus</t>
  </si>
  <si>
    <t>Consolidated Balance Sheets - USD ($) $ in Thousands</t>
  </si>
  <si>
    <t>Dec. 31, 2015</t>
  </si>
  <si>
    <t>Current assets</t>
  </si>
  <si>
    <t>Cash and cash equivalents</t>
  </si>
  <si>
    <t>Restricted cash</t>
  </si>
  <si>
    <t xml:space="preserve"> </t>
  </si>
  <si>
    <t>Account receivable, net</t>
  </si>
  <si>
    <t>Inventory</t>
  </si>
  <si>
    <t>Prepaid licenses, net</t>
  </si>
  <si>
    <t>Prepaid expenses</t>
  </si>
  <si>
    <t>Total current assets</t>
  </si>
  <si>
    <t>Property and equipment, net</t>
  </si>
  <si>
    <t>Other long-term assets</t>
  </si>
  <si>
    <t>Prepaid licenses, net of current portion</t>
  </si>
  <si>
    <t>Total assets</t>
  </si>
  <si>
    <t>Current liabilities</t>
  </si>
  <si>
    <t>Accounts payable</t>
  </si>
  <si>
    <t>Accrued liabilities</t>
  </si>
  <si>
    <t>Convertible notes payable</t>
  </si>
  <si>
    <t>Derivative liability</t>
  </si>
  <si>
    <t>Total current liabilities</t>
  </si>
  <si>
    <t>Long term liabilities</t>
  </si>
  <si>
    <t>Long term debt</t>
  </si>
  <si>
    <t>Total liabilities</t>
  </si>
  <si>
    <t>Commitments and contingencies</t>
  </si>
  <si>
    <t>Shareholders’ equity</t>
  </si>
  <si>
    <t>Common stock, $0.001 par value; 100,000,000 shares authorized, 45,122,841 shares issued and outstanding at December 31, 2016 and 32,170,778 shares issued and outstanding at December 31, 2015</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venue</t>
  </si>
  <si>
    <t>Cost of revenues</t>
  </si>
  <si>
    <t>Gross margin</t>
  </si>
  <si>
    <t>Selling, general and administrative expenses</t>
  </si>
  <si>
    <t>Research and development</t>
  </si>
  <si>
    <t>Operating loss</t>
  </si>
  <si>
    <t>Other income (expense)</t>
  </si>
  <si>
    <t>Debt issuance cost amortization expense</t>
  </si>
  <si>
    <t>Gain (loss) on derivative liability</t>
  </si>
  <si>
    <t>Accretion of discount on convertible notes</t>
  </si>
  <si>
    <t>Legal settlements</t>
  </si>
  <si>
    <t>Interest income (expense), net</t>
  </si>
  <si>
    <t>Other income (expense), net</t>
  </si>
  <si>
    <t>Net loss from continuing operations</t>
  </si>
  <si>
    <t>Discontinued operations (note 9)</t>
  </si>
  <si>
    <t>Loss on discontinued operations</t>
  </si>
  <si>
    <t>Gain on relief of deferred revenue liability</t>
  </si>
  <si>
    <t>Loss on impairment of property and equipment</t>
  </si>
  <si>
    <t>Net loss from discontinued operations</t>
  </si>
  <si>
    <t>Net loss</t>
  </si>
  <si>
    <t>Basic</t>
  </si>
  <si>
    <t>Loss from continuing operations</t>
  </si>
  <si>
    <t>Diluted</t>
  </si>
  <si>
    <t>Weighted average number of basic common shares outstanding</t>
  </si>
  <si>
    <t>Weighted average number of diluted common shares outstanding</t>
  </si>
  <si>
    <t>Consolidated Statements of Shareholders' Equity - USD ($) $ in Thousands</t>
  </si>
  <si>
    <t>Treasury Stock [Member]</t>
  </si>
  <si>
    <t>Common Stock [Member]</t>
  </si>
  <si>
    <t>Additional Paid-In Capital [Member]</t>
  </si>
  <si>
    <t>Accumulated Deficit [Member]</t>
  </si>
  <si>
    <t>Total</t>
  </si>
  <si>
    <t>Balance at Dec. 31, 2014</t>
  </si>
  <si>
    <t>Balance, shares at Dec. 31, 2014</t>
  </si>
  <si>
    <t>Stock compensation expense</t>
  </si>
  <si>
    <t>Issuance of common stock for derivative lawsuit</t>
  </si>
  <si>
    <t>Issuance of common stock for derivative lawsuit, shares</t>
  </si>
  <si>
    <t>Issuance of common stock for class action lawsuit</t>
  </si>
  <si>
    <t>Issuance of common stock for class action lawsuit, shares</t>
  </si>
  <si>
    <t>Exercise of stock options</t>
  </si>
  <si>
    <t>Exercise of stock options, shares</t>
  </si>
  <si>
    <t>Value of warrants granted with beneficial conversion feature</t>
  </si>
  <si>
    <t>Issuance of restricted stock</t>
  </si>
  <si>
    <t>Issuance of restricted stock, shares</t>
  </si>
  <si>
    <t>Issuance of common stock, net Issuance costs</t>
  </si>
  <si>
    <t>Issuance of common stock, net Issuance costs, shares</t>
  </si>
  <si>
    <t>Issuance of common stock to convert notes and interest</t>
  </si>
  <si>
    <t>Issuance of common stock to convert notes and interest, shares</t>
  </si>
  <si>
    <t>Balance at Dec. 31, 2015</t>
  </si>
  <si>
    <t>Balance, shares at Dec. 31, 2015</t>
  </si>
  <si>
    <t>Exercise of warrants</t>
  </si>
  <si>
    <t>Exercise of warrants, shares</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 and amortization</t>
  </si>
  <si>
    <t>Restricted stock issuance</t>
  </si>
  <si>
    <t>Amortization of debt issuance cost</t>
  </si>
  <si>
    <t>Provision for accounts receivable</t>
  </si>
  <si>
    <t>Accretion of discount on convertible note</t>
  </si>
  <si>
    <t>Net decrease in fair value of derivatives</t>
  </si>
  <si>
    <t>Discontinued operations</t>
  </si>
  <si>
    <t>Change in operating assets and liabilities:</t>
  </si>
  <si>
    <t>(Increase) in accounts receivable</t>
  </si>
  <si>
    <t>Increase (decrease) in inventory</t>
  </si>
  <si>
    <t>Decrease in prepaid expenses</t>
  </si>
  <si>
    <t>Increase in accounts payable</t>
  </si>
  <si>
    <t>Increase in accrued expenses and other liabilities</t>
  </si>
  <si>
    <t>Increase in long term liabilities</t>
  </si>
  <si>
    <t>Net cash used in operating activities – continuing operations</t>
  </si>
  <si>
    <t>Net cash used in operating activities – discontinued operations</t>
  </si>
  <si>
    <t>Net cash used in operating activities - total</t>
  </si>
  <si>
    <t>Cash flows from investing activities</t>
  </si>
  <si>
    <t>Purchase of property and equipment</t>
  </si>
  <si>
    <t>Purchase of prepaid licenses</t>
  </si>
  <si>
    <t>Net cash used in investing activities</t>
  </si>
  <si>
    <t>Cash flows from financing activities</t>
  </si>
  <si>
    <t>(Increase) decrease in cash restricted for convertible note payable</t>
  </si>
  <si>
    <t>Proceeds from exercise of stock options, net</t>
  </si>
  <si>
    <t>Proceeds from long-term debt</t>
  </si>
  <si>
    <t>Payments on convertible note payable</t>
  </si>
  <si>
    <t>Proceeds from exercise of warrants, net</t>
  </si>
  <si>
    <t>Payments on long-term debt</t>
  </si>
  <si>
    <t>Proceeds from issuance of common stock, net</t>
  </si>
  <si>
    <t>Proceeds from convertible notes and warrants issued, less issuance cos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common stock for legal settlements</t>
  </si>
  <si>
    <t>Acquisition of XTouch assets from Atmel</t>
  </si>
  <si>
    <t>Beneficial conversion feature on convertible notes</t>
  </si>
  <si>
    <t>Warrants issued in connection with convertible notes</t>
  </si>
  <si>
    <t>Basis of Presentation, Business and Organization</t>
  </si>
  <si>
    <t>Organization, Consolidation and Presentation of Financial Statements [Abstract]</t>
  </si>
  <si>
    <t>Note 1 – Basis of Presentation, Business and Organization 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 We believe we are
one of the technology leaders in the optical design and manufacturing of large area microstructured polymer film materials and
related technologies for the display, flexible electronics, and automotive industries. Our microstructured polymer films, which
we refer to as Performance Engineered Films (PEFs), are designed to lower the cost and improve functionality and performance of
devices in the markets they address. We make transparent conductive films and flexible electronic films based on our proprietary
manufacturing process for high volume, roll to roll printing of flexible thin-film conductor patterns. The process offers precision
micro-electronic circuit patterning and modification of surface characteristics over a large area on an ultra-thin, clear, flexible,
plastic substrate. These films may be incorporated into computer, tablet, printer and smartphone touch sensors, as well as automotive,
applications. We sell the touch screen films under the brand XTouch™, as sub-components of a fully assembled touch sensor
module. In addition to the
flexible electronic films described above, we have developed a hard coat resin that can be applied using film, spray or inkjet
coating methods for applications as protective cover films, a cover lens replacement or a conformal hard coat for plastic components.
We sell our hard coat resin and optical films under the Diamond Guard® brand. On April 16, 2015
(the “Closing Date”), our wholly-owned subsidiary, Uni-Pixel Displays, Inc. (“Displays”), acquired from
Atmel Corporation (“Atmel”), pursuant to the terms of a Purchase and Sale Agreement, a Patent License Agreement, an
IP License Agreement, a Bill of Sale and Assignment and Assumption Agreement and two leases for real property, XSense, a business
formerly within Atmel Corporation and which consists of certain assets used for the production of capacitive touch sensors comprised
of fine lines of copper metal photo lithographically patterned and plated on flexible plastic film (the “Touch Sensors”).
Displays paid $450,000 for the machinery, parts and equipment needed to manufacture the Touch Sensors and the existing inventory
on hand by issuing to Atmel a secured promissory note (the “Atmel Note”) which is due on or before the earlier of (i)
the second anniversary of the closing date or (ii) the sale of equity and/or debt securities after the closing date pursuant to
which Displays or any affiliate of ours receives gross proceeds of no less than $5 million. The promissory note is secured by the
purchased assets and certain accounts receivable. Interest accrues on the unpaid principal amount at a rate equal to 2% per annum
compounded semi-annually and is to be paid in arrears semi-annually, commencing with the six-month anniversary of the closing date.
Pursuant to the Purchase and Sale Agreement, Displays assumed certain liabilities of Atmel, including open purchase and supply
orders, related to the Touch Sensor business.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of the Touch Sensors during the Initial Term. Displays has the unilateral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closing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Closing Date. On
February 15, 2017, Displays and Atmel and Atmel’s successor, Microchip Technology (Barbados) II Inc., entered into a Letter
Agreement Amendment (the “Amendment”) to the Patent License Agreement and the IP License Agreement (collectively with
the Patent License Agreement, the “License Agreements”). The Amendment adds an affiliate of Atmel, Microchip Technology
(Barbados) II Inc., as a party to the License Agreements. The Amendment also revises the respective License Agreements to provide
that the licenses granted under the License Agreements allow for Displays to enter into a non-transferable, non-assignable, non-exclusive,
royalty-bearing sublicense solely to General Interface Solution Limited, a Samoa corporation (“GIS”), to make, use
offer for sale, sell and import Licensed XSense Products (as defined in the License Agreements), subject to certain terms provided
for in the Amendment. Furthermore, the Amendment provides that if a sublicense agreement is in effect at the time that the License
Agreements are terminated for any reason, then such sublicense will survive and remain in full force and effect with Atmel having
assumed such sublicense agreement. The
Amendment increases the annual royalty rate for all sales of Licensed XSense Products by the Company under the Patent License Agreement,
not including any sublicense arrangement, to 4%. The Amendment also provides that the definition of Sales Price (which is used
to calculate the royalty rate) in the Patent License Agreement means the gross revenue recognized by the Company from the sale,
use or other disposition of a TouchScreen by the Company. In addition, the Amendment adds that the Company shall pay Atmel a separate
royalty rate of 5.7% for any GIS sublicenses, based on the manufacturing costs used by the Company to calculate the royalty payable
under its sublicense agreement with GIS (the “Sublicense Price”), provided always that the Sublicense Price shall be
reflect an arm’s length transaction between a willing licensor and a willing licensee and be no less than the manufacturing
cost incurred by other manufacturers involving the most similar products sold in the same volume in an arms-length transaction,
as reasonably determined by Displays and auditable by Atmel. A minimum of 4% of the 5.7% royalty rate owed to Atmel for a sublicense
agreement with GIS must be paid in cash, in which case the remaining 1.7% will be paid to Atmel in the Company’s stock or
other consideration as mutually agreed upon by the parties. Furthermore, the maximum cumulative annual royalties payable for the
GIS sublicense is $13,250,000. Royalties from the GIS sublicense are separate from and do not count toward the minimum annual royalty
amount paid for Display’s license under the Patent License Agreement during the Initial Term, the maximum cumulative annual
royalties during the Renewal Period (as such term is defined in the Patent License Agreement), nor the calculation of when the
Royalty Prepayment has been fully used and credited. As part of the business combination,
Displays also entered into leases with Atmel Corporation for Building 2 and Building 4, both of which are located at 1150 E. Cheyenne
Mountain Boulevard, Colorado Springs, Colorado. The term of each lease terminates in October 2018. The term of each lease may be
extended for two additional one year periods. We believe that Building 2 and Building 4 are currently suitable for the operations
related to the manufacture and distribution of the Touch Sensors. Displays also acquired
from CIT Technology Limited, an FLT (Fine Line Technology) Patent License Agreement and an FLT (Fine Line Technology) Intellectual
Property License Agreement, which agreements were amended on December 21, 2016, and entered into an agreement for the provision
of manufacturing and technology transfer services. Our strategy is
to further develop our proprietary Performance Engineered Film™ technology around the vertical markets that we have identified
as high growth profitable market opportunities. These markets include touch sensors and automotive. We have and will continue to
utilize contract manufacturing for prototype fabrication to augment our internal capabilities in the short term. We also plan to
enter into licensing arrangements, joint developments or ventures in key market segments to exploit the manufacturing and distribution
channels of those companies with whom we contract. As of December 31,
2016, Uni-Pixel had accumulated a total deficit of $178.6 million from operations in pursuit of these objectives. As of December 31,
2016, we had cash and cash equivalents of $1.6 million. On January 18, 2017, the company completed a $3 million of convertible,
redeemable Preferred shares. The fixed conversion price of the Preferred shares is set at $1.50, subject to potential adjustments
which primarily do not arise until after 90 days. The financing agreement also includes 2,500,000 warrants priced at $1.50 which
will have a single price-only reset feature after six months which will reset the warrant price to 93% of the lowest conversion
price during the six-month period but will only reset if the price is below $1.50. All of the Preferred shares must be fully converted
or redeemed within twelve months from closing. On February 15, 2017, the company completed a public offering of 10,530,000 shares
of common stock, raising net proceeds of $9.2 million. We believe that our existing capital resources are adequate to finance our
operations until at least March 30, 2018 based on our current long-term business plan. However, our long-term viability is dependent
upon our ability to successfully operate our business, develop our manufacturing process, sign partnership agreements, develop
our products and raise additional capital either as debt or through offerings of our securities to meet our business objectives. 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 market industry. Basis of Presentation The consolidated
financial statements presented in this annual report include Uni-Pixel, Inc. and our wholly-owned subsidiary, Uni-Pixel Displays,
Inc. All significant intercompany transactions and balances have been eliminated.</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 Reclassification Certain prior year
amounts have been reclassified to conform to the year presentation. The reclassification includes reclassifying certain expenses
in research and development to discontinued operations. The amounts for the prior periods have been reclassified to be consistent
with the current year presentation and have no impact on previously reported financials. Statements of cash flows For purposes of
the statements of cash flows, we consider all highly liquid investments (i.e., investments which, when purchased, have original
maturities of three months or less) to be cash equivalents. Concentration of credit risk We maintain our
cash primarily with major U.S. domestic banks. The amounts held in interest bearing accounts periodically exceed the Federal Deposit
Insurance Corporation (“FDIC”) insured limit of $250,000 at December 31, 2016 and December 31, 2015. We have not incurred
losses related to these deposits. Restricted cash As of December 31,
2016 and 2015, we had restricted cash of $0 and $4.1 million, respectively. In February 2016, the remaining $4.1 million was repaid
on our Convertible Note (Note 7).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1.1 million and $0.3 million accounts receivable balances
at December 31, 2016 and 2015, respectively. We had approximately $5,000 reserved as uncollectible at December 31, 2016 and $0
at December 31, 2015. Convertible debt The Company accounts
for its convertible debt as equal to its proceeds, less unamortized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 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s a liability at their fair value at each reporting period. The value of the derivative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bond discount rate, strike price and volatility assumptions to
dynamically adjust the payoff of the warrants in the presence of the dilution effect. 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 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services have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Agreement, we would have paid a commission to Intel of 10% on revenue
derived from the sales of InTouch™ Sensors jointly developed by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was the capability to produce at least 1 million sensor units per month. However,
the Capacity License Agreement pertained to the old technology that was jointly developed by Kodak was terminated in April 2015
and the Company has abandoned this technology. Therefore, the Company recorded a $5 million gain on relief of deferred revenue
liability for discontinued operations in the fourth quarter of 2015. See Note 5. Research and development expenses Research and development
costs are expensed as incurred and include salaries and benefits, costs paid to third-party contractors for research, development
and manufacturing of materials and devices, and a portion of facilities cost. Prototype development costs are a significant component
of research and development expenses and include costs associated with third-party contractors. Invoicing from third-party contractors
for services performed can lag several months. We accrue the costs of services rendered in connection with third-party contractor
activities based on our estimate of management fees, site management and monitoring costs and data management costs. Actual costs
may differ from estimated costs in some cases and are adjusted for in the period in which they become known. Warranty expense Warranty on the
products is for one year. The Company can repair, replace the product or refund the cost of the product to the customer. Warranty
is primarily recorded within the first month from shipment. The Company re-evaluates its estimates at the end of each quarter to
assess the adequacy of its recorded warranty liability and adjusts that amount if necessary. The warranty liability is recorded
in the accrued liabilities of the consolidated balance sheet. We have approximately $0.3 million and $0.1 million warranty liability
balances at December 31, 2016 and 2015, respectively. Stock-based compensation We recognize the
cost of stock options and restricted stock in accordance with Financial Accounting Standards Board (FASB) Accounting Standards
Codification (ASC) Topic 718 Compensation – Stock Compensation (“Topic 718”). Topic 718 requires us to measure
the cost of employee services received in exchange for an award of equity instruments based on the grant-date fair value of the
award. That cost will be recognized over the period during which an employee is required to provide service in exchange for the
reward—known as the requisite service period. No compensation cost is recognized for equity instruments for which employees
do not render the requisite service. The grant-date fair value of employee share options and similar instruments will be estimated
using option-pricing models adjusted for the unique characteristics of those instruments.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as required by Topic 718 which is measured as of the date required by FASB ASC Topic 505 Equity The following disclosures
provide information regarding the Company’s stock-based compensation awards, all of which are classified as equity awards
in accordance with Topic 718: Stock options 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Most options vest annually
over a three-year service period or monthly over a three-year period. The Company will issue new shares of common stock upon the
exercise of stock options. Total compensation
expense recognized for options was approximately $0.5 million and $1.5 million for the twelve months ended December 31, 2016 and
December 31, 2015, respectively. Equity instruments issued to non-employees From time to time,
in order to preserve cash and to fund operating activities, common stock or other equity instruments may be issued for cash or
in exchange for goods or services. Equity instruments issued for goods or services are recorded at the fair value of the goods
or services received or the fair value of the equity instruments issued, whichever is more reliably measurabl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has
losses carried forward for income tax purposes to December 31, 2016. There are no current or deferred tax expenses for the twelve
month periods ended December 31, 2016 and 2015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ccordingly, no benefit has been recognized on the net loss as the realization of the net operating loss carryforward
cannot be assured. The Company regularly
assesses uncertain tax positions in each of the tax jurisdictions in which it has operations and accounts for the related financial
statement implications. Unrecognized tax benefits are reported using the two-step approach under which tax effects of a position
are recognized only if it is “more-likely-than-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Future changes in unrecognized tax benefits requirements could have a material
impact on the results of operations. The Company evaluated its tax positions and determined that there were no uncertain tax positions
for the years ended December 31, 2016 and 2015. The Company files
U.S. federal and U.S. state tax returns. The Company is generally no longer subject to tax examinations relating to federal and
state tax returns for years prior to 2013. The Company is subject
to Texas franchise tax, which is based on taxable margin, rather than being based on federal taxable income. For the years ended
December 31, 2016 and 2015, the Company has no Texas margin tax obligation. Loss per share data Basic loss per share
is calculated based on the weighted average common shares outstanding during the period. Diluted loss per share also gives effect
to the dilutive effect of stock options, warrants (calculated based on the treasury stock method) and Convertible Notes and convertible
preferred stock. The Company does not present diluted loss per share for years in which it incurred net losses as the effect is
antidilutive. At December 31,
2016, options and warrants to purchase 11,656,502 shares of common stock at exercise prices ranging from $0.55 to $38.70 per share
were outstanding, but were not included in the computation of diluted loss per share as their effect would be antidilutive. At December 31,
2015, options and warrants to purchase 13,011,554 shares of common stock at exercise prices ranging from $1.22 to $38.70 per share
were outstanding, but were not included in the computation of diluted loss per share as their effect would be antidilutive. 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 Recently issued accounting pronouncement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 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In February 2016,
the Financial Accounting Standards Board (FASB) issued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t>
  </si>
  <si>
    <t>Property and Equipment and Inventory</t>
  </si>
  <si>
    <t>Property, Plant and Equipment [Abstract]</t>
  </si>
  <si>
    <t xml:space="preserve">Note 3 – Property and Equipment
and Inventory A summary of the components of property
and equipment at December 31:
Estimated Useful Lives 2016 2015
Production equipment 3 to 5 years $ 2,120 $ 1,966
Research and development equipment 3 to 5 years 3,583 3,572
Leasehold improvements 5 years 23 23
Computer equipment 5 years 98 98
Office equipment 3 to 5 years 20 20
Construction-in-progress 303 176
6,147 5,855
Accumulated depreciation (5,032 ) (4,013 )
Property and equipment, net $ 1,115 $ 1,842 Depreciation and
amortization expense of property and equipment for the years ended December 31, 2016 and 2015 was $1.0 million and $3.9 million,
respectively. With the agreement with Kodak signed in August 2015, following the termination of the joint development project,
the Company had a $10.2 million write-down of the assets and accumulated depreciation. A summary of the components of inventory
2016 2015
Raw materials $ 447 $ 419
Work-in-progress 305 328
Finish Goods 13 22
Inventory $ 765 $ 769 </t>
  </si>
  <si>
    <t>Income Taxes</t>
  </si>
  <si>
    <t>Income Tax Disclosure [Abstract]</t>
  </si>
  <si>
    <t>Note 4 – Income Taxes The Company has
a cumulative net operating loss for tax purposes of approximately $149.6 million and $125.1 million at December 31, 2016 and 2015,
respectively. The Company has a potential deferred tax asset of approximately $50.9 million as a result of this net operating loss
carry forward at December 31, 2016.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 Due to
the uncertainty surrounding the realization of the benefits of its tax attributes, including net operating loss carryforwards,
in future tax returns, the Company has provided a 100% valuation allowance on its deferred tax assets. The valuation allowance
was approximately $9.4 million and $10.3 million for the years ended December 31, 2016 and 2015, respectively. The following table
sets forth a reconciliation of the statutory federal income tax for the year ended December 31 (in thousands):
2016 2015
Income tax expense (benefit) computed at statutory rates $ 9,379 $ 10,262
Increase in valuation allowance (9,379 ) (10,262 )
Other - -
Tax provision for income taxes $ - $ - The Company’s
deferred tax assets consist of the following (in thousands) as of December 31:
2016 2015
Deferred tax assets:
Net operating loss carryforwards $ 50,870 $ 41,491
Valuation allowance (50,870 ) (41,491 )
Net deferred tax assets $ - $ - The net operating
loss carryforward began to expire in 2015, if not utilized. Internal Revenue Code Section 382 limits net operating loss and tax
credit carryforwards when an ownership change of more than fifty percent of the value of the stock in a loss corporation occurs
within a three-year period. This change occurred during the year ended December 31, 2004. It is possible that additional changes
in control may result in additional Section 382 limits. Accordingly, the ability to utilize remaining net operating loss and tax
credit carryforwards has been significantly restricted with the recent equity transactions.</t>
  </si>
  <si>
    <t>Commitments and Contingencies</t>
  </si>
  <si>
    <t>Commitments and Contingencies Disclosure [Abstract]</t>
  </si>
  <si>
    <t>Note 5 – Commitments and Contingencies Leases In conjunction with
the acquisition of the XTouch technology, the Company entered into a lease for office and production facilities for approximately
28,918 square feet at 1150 E. Cheyenne Mountain Boulevard, Colorado Springs, Colorado 80906 under a third party non-cancelable
operating lease through October 16, 2018. In July 2015, the company entered into a lease for office space for 4,478 square feet
at 4699 Old Ironsides Drive, Ste. 300, Santa Clara, CA 95054 through July 14, 2018. In addition, the company leases approximately
7,186 square feet at 3400 Research Forest Drive, Suite B2, The Woodlands, TX that expires on May 31, 2018. In December 2016, the
Company entered into an operating equipment lease that will begin in March 2017 through February 2020. Future minimum lease commitments
as of December 31, 2016, are as follows:
Year Ending December 31 (In Thousands)
2017 $ 1,251
2018 1,063
2019 281
2020 70
2021 —
Thereafter —
Total $ 2,665 Rent expense for 2016 and 2015 was $862,000
and $804,000, respectively. Royalty Obligation to Intel Corporation In April 2014, we
entered into the First Amendment to the Capacity License Agreement with Intel (the “Amended Capacity License Agreement”).
The Amended Capacity License Agreement modified the original Capacity License Agreement terms as follows: 1) the inability of the
Company to reach, by April 2014, the minimum production capability and the required quality standards specified in the Capacity
License Agreement will no longer constitute a material breach to the Capacity Licens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InTouch™ Sensors to all customers
including, but not limited to, Intel and its Designated Customers; 5) if the Company becomes the subject of any proceeding under
any bankruptcy, insolvency or liquidation law, the Company will assign all title and ownership to the Equipment to Intel; and 6)
if the Company materially breaches the Amended Capacity License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Capacity License Agreement is the capability to produce at least 1 million sensors units per month. The Capacity License Agreement
pertained to the InTouch™ Sensor technology that was jointly developed with Kodak pursuant to an agreement that was terminated
after the acquisition of the XTouch sensor technology in 2015 and the Company has abandoned this InTouch™ Sensor technology. In the fourth quarter
of 2015, the Company recorded a $5.0 million gain on relief of deferred revenue liability for discontinued operations. The $5 million
was originally received in 2013 and under the terms of the Capacity License Agreement, pertained to the Capacity License Agreement
that was based on the InTouch™ Sensor technology which is no longer used. In March 2016, Intel
requested that the Company refund over time the $5 million discussed above that the Company had received from Intel in May 2013.
The Company declined to refund the money as the payment was not refundable under the Amended Capacity License Agreement or otherwise
due to Intel. As noted above, the agreement with Intel pertained to a technology that the Company abandoned when it terminated
its joint development agreement with Kodak in 2015. Intel requested that the refund be accomplished by the Company paying Intel
commissions on XTouch sensor revenue until the $5 million was refunded. The Company responded that no commissions are owed under
the Amended Capacity License Agreement because it is not selling the abandoned InTouch™ Sensors or otherwise using the technology
covered by the Amended Capacity License Agreement in its current products. The only products the Company has recognized revenue
on are based on the XTouch sensor technology acquired from Atmel Corporation and CIT Technology Ltd. in April of 2015. No litigation
or other legal proceeding has commenced on Intel’s request. The Company has engaged in discussions with Intel regarding formulation
of a mutually agreeable commercial relationship. While it is not possible to predict the outcome of these discussions with certainty
at the present time, if the Company is unable to reach an acceptable relationship, it intends to vigorously contest any claim that
Intel might make. Class Action Litigation and Settlement In June 2013, two
purported class action complaints were filed in the United States District Court, Southern District of New York and the United
States District Court, Southern District of Texas against the Company and our former CEO, former CFO, and former Chairman. The
Southern District of New York complaint was voluntarily dismissed by plaintiff on July 2, 2013. The surviving complaint, with the
caption Fitzpatrick, Charles J. v. Uni-Pixel, Inc., et. al. (Cause No. 4:13-cv-01649), alleged that we and our officers and directors
violated the federal securities laws, specifically Sections 10(b) and 20(a) of the Securities Exchange Act of 1934, by making purportedly
false and misleading statements concerning our licensing agreements and product development (the “Class Action Litigation”).
The complaint sought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lass Action Litigation. On August 25, 2014, we filed an answer to the complaint.
In November 2014, we entered into a memorandum of understanding to settle the Class Action Litigation. The proposed settlement
would result in a payment of $2.35 million in cash to the settlement class, inclusive of fees and expenses. In addition, we agreed
to issue $2.15 million in common stock to the settlement class with a range of shares of common stock between 358,333 shares and
430,000 shares, calculated by using the trailing 5 day average stock price from the date of Court approval of the settlement. On
April 30, 2015, the Court approved the settlement of the Class Action Litigation on the terms set forth above. As a result, the
Company issued 430,000 shares of common stock. The cash payment portion of the settlement of $2.35 million was paid from insurance
proceeds. Shareholder Derivative Litigation 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d various causes of action against certain of the Company’s
current and former officers and directors, including claims for breach of fiduciary duty, corporate waste, insider selling, and
unjust enrichment. On April 8, 2014, these derivative actions were consolidated into one action, captioned In re Uni-Pixel, Inc.,
Shareholder Derivative Litigation (Cause No. 2014-08251) (the “Shareholder Derivative Litigation”), and on September
9, 2014, plaintiff filed an amended consolidated complaint. On April 13, 2015, the Court approved the settlement of the Shareholder
Derivative Litigation, which required the payment of $150,000 in cash and the issuance of 20,833 shares of the common stock. The
cash payment portion of the settlement was paid from insurance proceeds. The common stock portion of the settlement, totaling $125,000,
is included in other expense and in current liabilities on the accompanying consolidated financial statements. Following issuance
of the common stock in April 2015, this amount was reclassified to Additional Paid In Capital and Common Stock. Securities and Exchange Commission
Complaint against former Officers of the Company and Settlement with the Company On November 19,
2013, the Company learned that the Fort Worth Regional Office of the United States Securities and Exchange Commission (“SEC”)
issued subpoenas concerning the Company’s agreements related to our InTouch™ Sensors. The Company cooperated fully
with the SEC regarding this non-public, fact-finding inquiry, which resulted in a complaint filed by the SEC on March 9, 2016 naming
the Company and two of the Company’s former executive officers as defendants. The allegations of the SEC in this complaint
against the two former executive officers, Reed Killion and Jeffrey Tomz, who were respectively the Chief Executive Officer and
Chief Financial Officer of the Company during the relevant periods of time at issue in the SEC’s complaint, include that
they made more than $2 million in personal profits from selling their own shares of the Company’s common stock following
disclosures regarding the Company’s agreement related to our InTouch™ Sensors. On March 16, 2016,
the U.S. District Court for the Southern District of Texas on March 16, 2016 signed a final judgment on this complaint pursuant
to our consent (the “Final Judgment”), which the Company gave without admitting or denying the allegations of the SEC’s
complaint. Without admitting or denying the allegations of the SEC’s complaint, we consented to the Final Judgment, which
permanently enjoins us from violating Sections 10(b) and 13(b)(2)(A) and (B) of the Securities Exchange Act of 1934 (the “Exchange
Act”), Rule 10b-5 of the SEC and Section 17(a) of the Securities Act of 1933. The Final Judgment also permanently enjoins
the filing with the SEC any periodic report pursuant to Section 13(a) of the Exchange Act and Rules 13a-1, 13a-11, 13a-13 and 12b-20
of the SEC, which contains any untrue statement of material fact, or which omits to state a material fact necessary in order to
make the statements made, in the light of the circumstances under which they were made, not misleading, or which fails to comply
in any material respect with the requirements of Section 13(a) of the Exchange Act and the rules and regulations thereunder. The
Final Judgment also provides for a civil penalty in the amount of $750,000 to be paid in accordance with the following schedule: (1) $20,000, within
14 days of entry of the Final Judgment; (2) $20,000, within
104 days of entry of the Final Judgment; (3) $30,000, within
194 days of entry of the Final Judgment; (4) $45,000, within
284 days of entry of the Final Judgment; (5) $60,000, within
374 days of entry of the Final Judgment; (6) $70,000, within
464 days of entry of the Final Judgment; (7) $80,000, within
554 days of entry of the Final Judgment; (8) $80,000, within
644 days of entry of the Final Judgment; (9) $80,000, within
734 days of entry of the Final Judgment; (10) $85,000, within
824 days of entry of the Final Judgment; (11) $90,000, within
914 days of entry of the Final Judgment; (12) $90,000, within
1004 days of entry of the Final Judgment As of December 31,
2016, the remaining settlement accrual is reflected in current liabilities of $290,000 and $345,000 in long-term liabilities. Complaint by former Officers of the
Company for Advancement of Expenses The Company, or
its insurance company, has paid as agreed all invoices for all years through the end of 2015 for the defense of Messrs. Killion
and Tomz in the investigation by the SEC that resulted in the filing of the complaint against them by the SEC. A portion of payments
for 2016 invoices have also been made, but the Company has disputed other 2016 invoices as containing expenses that have not been
reasonably incurred by Messrs. Killion and Tomz in defense of the SEC’s complaint. Through the course of 2016, the Company
was in discussions with counsel to Messrs. Killion and Tomz of resolving counsels’ charges on these invoices. Notwithstanding
those discussions, on August 22, 2016, Messrs. Killion and Tomz filed an action against the Company for advancement of expenses
in the Delaware Chancery Court. The Company has contested the claims made by Messrs. Killion and Tomz that it has not advanced
expenses reasonably incurred by them in the underlying action brought by the SEC. In October 2016, the Chancery Court appointed
a former Vice Chancellor of the Delaware Chancery Court to act as a Special Master to determine whether expenses are reasonably
incurred to the extent that the Company and Messrs. Killion and Tomz are not capable of resolving the dispute concerning whether
expenses have been reasonably incurred without the assistance of the judicial process. In November 2016, unresolved and disputed
invoices totaling approximately $147,750 in fees incurred in 2016 prior to November 2016 were submitted to the Special Master for
a determination whether such expenses were reasonably incurred, The Special Master’s determination is still pending. These
are the only current invoices submitted for advancement currently disputed without resolution. There can be no assurance that these
are the only invoices that will be disputed as this matter proceeds, and therefore the total amount of disputed invoices remains
undeterminable at the present time. Intel Corporation The Company’s
Capacity License Agreement with Intel, as amended by the Amended Capacity License Agreement, provided for a payment of a commission
to Intel of ten percent of gross revenue from the sale InTouch™ Sensors jointly developed by the Company and Kodak. In March
2016, Intel requested that the Company refund over time the $5 million paid to the Company in May 2013 pursuant to the terms of
the Capacity License Agreement. The Company declined to refund the money as the payment was not refundable under the Amended Capacity
License Agreement or otherwise using the technology covered by the Amended Capacity License Agreement in its current products.
The only products the Company has recognized revenue on are based on the XTouch sensor technology acquired from Atmel Corporation
and CIT Technology Ltd. in April 2015. No litigation or other legal proceeding has commenced on Intel’s request. The Company
engaged in discussions with Intel during 2016 regarding formulation of a mutually agreeable commercial relationship, but those
discussions did not result in the formulation of any new commercial relationship and there are no current discussions ongoing
with Intel.</t>
  </si>
  <si>
    <t>Equity, Stock Plan and Warrants</t>
  </si>
  <si>
    <t>Stockholders' Equity Note [Abstract]</t>
  </si>
  <si>
    <t>Note
6 – Equity, Stock Plan and Warrants Common
Stock During
the year ended December 31, 2016, we (1) issued 3,050 shares of common stock for cash in connection with the exercise of stock
options; (2) issued 801,509 shares of common stock to various directors, officers and employees as stock awards; (3) issued 4,400,004
shares of common stock to convert $1.7 million of principal into shares of common stock (4) issued 6,152,500 shares of common
stock and received proceeds of $8.6 million, net of issuance costs of $0.6 million and (5) issued 1,595,000 shares of common stock
for exercise of warrants. During
the year ended December 31, 2015, we (1) issued 14,000 shares of common stock for cash in connection with the exercise of stock
options; (2) issued 144,952 shares of common stock to various directors, officers and employees as stock awards; (3) issued 20,833
shares of common stock for the settlement of the derivative lawsuit; (4) issued 430,000 shares of common stock for the settlement
of the class action lawsuit; (5) issued 9,584,407 shares of common stock to convert $10.0 million of principal and $0.3 million
of interest into shares of common stock and (6) issued 9,625,871 shares of common stock and received proceeds of $7.2 million,
net of issuance costs of $1.0 million. Restricted
Stock and Restricted Stock Units Total
compensation expense recognized for restricted stock was approximately $1.3 million and $1.4 million for the fiscal years ended
December 31, 2016 and December 31, 2015, respectively. The Company has recorded approximately $1.3 million of restricted stock
expense in selling, general and administrative expenses, approximately $24,000 in cost of revenue, approximately $28,000 in research
and development expense for the fiscal year ended December 31, 2016, approximately $1.1 million of restricted stock expense in
selling, general and administrative expenses and approximately $0.3 million in research and development expense for the fiscal
year ended December 31, 2015. During
the year ended December 31, 2016: On
March 7, 2016, the Company issued 48,203 shares of restricted stock to three employees. On the date of grant, these 48,203 shares
of restricted stock were valued at $31,332. The 48,203 shares of restricted stock units vested 100% on March 7, 2016. On June
8, 2016, the Company awarded 1,260,000 shares of restricted stock units to various directors and employees. On the date of grant,
these 1,260,000 shares of restricted stock units were valued at $1,890,000. The 1,260,000 shares of restricted stock units vest
quarterly starting August 1, 2016 through May 1, 2019. On November 17, 2016 awarded 45,000 shares of restricted stock units to
an employee. On the date of grant, these 45,000 shares of restricted stock units were valued at $57,150. On December 15, 2016
awarded 40,000 shares of restricted stock units to an employee. On the date of grant, these 40,000 shares of restricted stock
units were valued at $35,200. During
the year ended December 31, 2015: On
July 31, 2015, the Company issued 560,000 shares of restricted stock to various directors and officers. On the date of grant,
these 560,000 shares of restricted stock were valued at $694,400. The 560,000 shares of restricted stock vest 1/3rd on July 31,
2016, 1/3rd on July 31, 2017 and 1/3rd on July 31, 2018. On November 20, 2015, the Company issued 39,935 shares of restricted
stock to three employees. On the date of grant, these 39,935 shares of restricted stock were valued at $49,919. The 39,935 shares
of restricted stock vested 100% on November 20, 2015. At
December 31, 2016, there was $1.9 million of total unrecognized compensation cost related to non-vested shares of restricted stock
which is expected to be recognized over a weighted-average period of 2.09 years. There were 534,937 shares of restricted stock,
net that became vested during the twelve months ended December 31, 2016. Stock
Incentive Plans The
Company has adopted four stock incentive plans: the 2005 Stock Incentive Plan, the 2007 Stock Incentive Plan, the 2010 Stock Incentive
Plan and the 2011 Stock Incentive Plan (collectively, the “Stock Incentive Plans”). The Stock Incentive Plans allow
for an aggregate of up to 5,366,667 shares of our common stock to be awarded through incentive and non-qualified stock options
and stock appreciation rights. Our
Stock Incentive Plans are administered by our Board of Directors, which has exclusive discretion to select participants who will
receive the awards and to determine the type, size and terms of each award granted. As of December 31, 2016, there were 478,802
shares available for issuance under the Stock Incentive Plans. Total
compensation expense recognized for options was approximately $0.5 million and $1.5 million for the fiscal years ended December
31, 2016, December 31, 2015, respectively. The Company has recorded approximately $0.2 million of stock compensation expense in
selling, general and administrative expenses, approximately $0.1 in cost of revenue and approximately $0.2 million in research
and development expense for the fiscal year ended December 31, 2016, approximately $0.6 million of stock compensation expense
in selling, general and administrative expenses and approximately $0.9 million in research and development expense for the fiscal
year ended December 31, 2015. The
following table provides information about shares of common stock that may be issued upon the exercise of options under the Stock
Incentive Plans as of December 31, 2016.
Plan
Category Number
of shares of Common Stock
to be issued
upon exercise of outstanding
options Weighted-average exercise
price of outstanding options
($) Number
of shares of Common
Stock remaining available
for future issuance under
equity compensation plans
Equity
compensation plans approved by stockholders 2,174,475 $ 5.40 478,802
Equity
compensation plans not approved by stockholders (1) 6,667 7.50 —
Total 2,181,142 $ 5.41 478,802
(1) During
2006 and 2007, we granted a total of 86,668 stock options to board members. As of December 31, 2016, 6,667 stock options remain
outstanding. Summary
Stock Option and Warrant Information Information
regarding the options and warrants granted in 2016 and 2015 is as follows:
Options Year
Ended December 31, Warrants Year
Ended December 31,
2016 2015 2016 2015
Outstanding,
beginning of year 1,941,194 2,061,344 11,070,360 290,459
Granted 418,000 658,000 — 10,815,363
Exercised 3,050 14,000 1,595,000 —
Expired or cancelled 175,002 764,150 — 35,462
Outstanding
and expected to vest, end of year 2,181,142 1,941,194 9,475,360 11,070,360
Exercisable, end of
year 1,612,465 1,441,377 9,475,360 11,070,360
Available for grant,
end of year 478,802 513,837 The
intrinsic value of outstanding, and expected, stock options as of December 31, 2016, is approximately $19,000. The
weighted average option and warrant exercise price information for 2016 and 2015 is as follows:
Options Year
Ended December 31, Warrants Year
Ended December 31,
2016 2015 2016 2015
Outstanding,
beginning of year $ 6.54 $ 10.00 $ 1.59 $ 5.55
Granted during the
year $ 1.39 $ 1.56 $ — $ 1.50
Exercised during the
year $ 1.23 $ 6.00 $ 1.50 $ —
Expired or cancelled
during the year $ 8.49 $ 11.64 $ — $ 6.00
Outstanding and expected
to vest at end of year $ 5.41 $ 6.54 $ 1.61 $ 1.59
Exercisable at end
of year $ 6.75 $ 7.71 $ 1.61 $ 1.59 The
fair values of the Company’s options were estimated on the date of grant using the Black-Scholes valuation model with the
following weighted-average assumptions:
Year
ended December
31, 2016 Year
ended December
31, 2015
Expected
life (years) 5
years 5
years
Interest
rate 1.10
to 1.23 % 1.31
to 1.68 %
Dividend
yield — —
Volatility 94.31
to 98.50 % 144.33
to 157.66 %
Forfeiture
rate — —
Weighted
average fair value per share of options granted $ 1.02 $ 1.40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At December 31, 2016, there was $0.6 million
of total unrecognized compensation cost related to non-vested stock option awards which is expected to be recognized over a weighted-average
period of 1.86 years. There were 0.1 million options, net, that became vested during the twelve months ended December 31, 2016. Significant
option and warrant groups outstanding at December 31, 2016 and related weighted average exercise price and life information is
as follows:
Grant
date Options Outstanding
and Expected to Vest Warrants Outstanding
and Expected to Vest Exercisable Weighted Exercise
Price Remaining
Life (Years)
March
16, 2007 6,667 — 6,667 $ 7.50 4.35
January 7, 2008 33,334 — 33,334 $ 7.50 5.91
June 10, 2009 — 15,796 15,796 $ 7.50 2.43
August 31, 2009 — 24,934 24,934 $ 7.50 2.43
October 2, 2009 — 205,000 205,000 $ 5.00 2.83
January 28, 2010 66,667 — 66,667 $ 7.50 2.00
January 28, 2010 33,334 — 33,334 $ 7.50 2.72
January 28, 2010 118,336 — 118,336 $ 7.50 3.08
March 15, 2010 — 8,337 8,337 $ 7.50 3.00
April 5, 2010 — 930 930 $ 7.50 3.00
May 19, 2010 33,334 — 33,334 $ 7.50 3.38
January 21, 2011 120,000 — 120,000 $ 6.93 2.72
January 21, 2011 120,000 — 120,000 $ 6.93 3.50
January 21, 2011 75,000 — 75,000 $ 6.93 3.82
January 21, 2011 160,000 — 160,000 $ 6.93 4.00
January 21, 2011 281,668 — 281,668 $ 6.93 4.06
March 14, 2011 27,500 — 27,500 $ 7.21 4.20
May 9, 2011 6,667 — 6,667 $ 7.50 4.35
May 9, 2011 18,667 18,667 $ 7.50 4.36
March 9, 2012 32,000 — 32,000 $ 6.00 5.19
October 22, 2012 18,500 — 18,500 $ 6.48 5.81
November 27, 2012 12,000 — 12,000 $ 7.13 5.91
December 3, 2012 3,000 — 3,000 $ 7.83 5.93
April 26, 2013 31,500 — 31,500 $ 38.70 6.32
May 6, 2013 15,000 — 15,000 $ 35.39 6.35
September 3, 2013 6,000 — 6,000 $ 19.15 6.68
April 14, 2014 29,100 — 19,400 $ 8.50 7.29
July 1, 2014 15,000 — 10,000 $ 8.34 7.50
August 19, 2014 6,667 — 5,186 $ 8.15 7.64
March 2, 2015 9,000 — 3,000 $ 6.61 8.17
June 22, 2015 12,000 — 12,000 $ 2.95 8.48
July 31, 2015 26,251 — 26,251 $ 1.24 0.19
July 31, 2015 386,950 — 224,260 $ 1.24 8.59
November 19, 2015 59,000 — 20,406 $ 1.22 8.89
November 30, 2015 — 9,220,363 9,220,363 $ 1.50 3.92
February 18, 2016 45,000 — 12,500 $ 0.55 9.14
June 8, 2016 273,000 — 45,509 $ 1.50 9.44
June 16, 2016 66,000 — 11,000 $ 1.43 9.46
August 18, 2016 34,000 — 3,779 $ 1.52 9.64
Total 2,181,142 9,475,360 11,087,825
As
of December 31, 2016:
● The
weighted average exercise price of stock options outstanding, and expected to vest, is $5.41.
● The
weighted average remaining life in years of stock options outstanding, and expected to vest, is 5.96.
● The
weighted average exercise price of warrants outstanding, and expected to vest, is $1.61.
● The
weighted average remaining life in years of warrants outstanding, and expect to vest, is 3.81. We
issued warrants in November 2015, of which warrants for the purchase of 14,558,468 shares of Common Stock are outstanding as of
March 15, 2017 and have an exercise price of $0.95 per share (as adjusted for the issuance and sale of our Common Stock and warrants
on February 15, 2017) and have a term of five (5) years from the date of issuance. The exercise price of the warrants and the
number of shares of Common Stock for which the warrants are exercisable are subject to certain adjustments if we issue or sell
additional shares of Common Stock or Common Stock equivalents at a price per share less than the exercise price then in effect
(which is now $0.95 per share), or without consideration. In
January 2017, we issued warrants covering 2,500,000 shares of Common Stock that have an exercise price of $1.50 per share, are
exercisable six (6) months after issuance (the “Initial Exercisability Date”) and a term of five (5) years from the
Initial Exercisability Date. The exercise price of such warrants are subject to a one-time adjustment on the Initial Exercisability
Date to an amount no less than $1.26 per share. In
February 2017, we issued warrants covering 4,738,500 shares of Common Stock that are exercisable, have an exercise price of $1.00
per share and have a term of five (5) years from the date of issuance. A holder may not exercise such warrant and we may not issue
shares of Common Stock under such warrant if, after giving effect to the exercise or issuance, the holder together with its affiliates
would beneficially own in excess of 4.99% of the outstanding shares of our Common Stock. Treasury
Stock During
2016, the Company acquired 133,692 treasury shares at a cost of $0.2 million. The Company settles the vesting of restricted stock
through net shares and records the tax portion against additional paid in capital.</t>
  </si>
  <si>
    <t>Senior Secured Convertible Notes, Warrants and Line of Credit</t>
  </si>
  <si>
    <t>Debt Disclosure [Abstract]</t>
  </si>
  <si>
    <t>Note 7 – Senior Secured Convertible
Notes, Warrants and Line of Credit Concurrent with
the consummation of the XTouch acquisition, on April 16, 2015 (the “Effective Date”), and pursuant to a Securities
Purchase Agreement, we sold $15 million in Senior Secured Convertible Notes, together with warrants for the purchase of 1,151,121
shares of our common stock (the “April 2015 Warrants”), to two accredited investors (the “Investors”).
In addition, we sold an additional $0.5 million Convertible Note to one of these Investors in November 2015, and the April 2015
Warrant issued to that Investor was adjusted for an additional 38,371 shares of common stock. The number of shares of common stock
subject to the April 2015 Warrants equaled 65% of the number of shares of common stock the Investors would receive if the Convertible
Notes were converted at the Conversion Price (as defined below) on the trading day immediately prior to the Effective Date. The Convertible
Notes accrued simple interest at the rate of 9% per year (“Interest”). On November 23, 2015, the Interest was reduced
to 4%. The Convertible Notes together with all accrued and unpaid Interest were due and payable on April 16, 2016 (the “Maturity
Date”). The Investors has the ability, at any time, to elect to convert the Convertible Notes into shares of our common stock
at the conversion price, subject to certain beneficial ownership limitations. The conversion price is the lesser of $8.47 per share
(the “Conversion Price”), 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
As of February 16, 2016, the Convertible Note had been fully repaid. The April 2015 Warrants
when issued had a five-year term and a per share exercise price of $9.63, subject to adjustment as set forth in the April 2015
Warrants, which equaled 125% of the closing price of our common stock prior to the Effective Date. The April 2015 Warrants also
provided that if, after the Effective Date, we issued or sold, or were deemed to have issued or sold, any shares of common stock
(with the exception of certain Excluded Securities, as those are defined in the April 2015 Warrants) for a consideration per share
less than a price equal to the exercise price of the April 2015 Warrants in effect immediately prior to such issue or sale (or
deemed issuance or sale) (a “Dilutive Issuance”), then immediately after the Dilutive Issuance, (x) if the Dilutive
Issuance occurred prior to the one year anniversary of the Effective Date, then the exercise price then in effect would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April 2015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red after the one year anniversary
of the Effective Date but within five years of the Effective Date, the exercise price then in effect would be reduced to an amount
equal to the price of the shares of common stock issued in the Dilutive Issuance. The April 2015 Warrants will be exercisable for
cash, but if a prospectus covering the shares of common stock underlying the April 2015 Warrants is not available, the Investors
had the ability to exercise the April 2015 Warrants using a cashless exercise provision. As per the terms
of the November 2015 equity transaction, the 1,189,492 April 2015 Warrants were exchanged for new warrants to purchase an equivalent
number of shares of common stock in the same form and same terms as the warrants issued in such equity transaction, including a
repricing to $1.50 per share exercise price and a term of five (5) years from the date of issuance in the exchange. As discussed
in Note 6 above, in February 2017 the warrants issued in the exchange the warrants were repriced at an exercise price of $0.95
per share. The exercise price of the warrants and the number of shares of Common Stock for which the warrants are exercisable are
subject to certain adjustments if we issue or sell additional shares of Common Stock or Common Stock equivalents at a price per
share less than the exercise price then in effect (which is now $0.95 per share), or without consideration. In conjunction with
the issuance of the Convertible Notes and the April 2015 Warrants, we entered into a Registration Rights Agreement pursuant to
which we agreed to file a registration statement covering the sum of (i) 200% of the maximum number of shares underlying the Convertible
Notes and (ii) the maximum number of shares underlying the Warrants (the “Registrable Securities”). The registration
statement filed with the SEC pursuant to the terms of the Registration Rights Agreement was declared effective by the SEC on July
10, 2015. We have agreed to keep the registration statement we filed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 Investors in the
offering have the right to participate for no less than 35% of any future offering of our equity or equity equivalent securities
until the second anniversary of when the last Convertible Notes issued pursuant to the Securities Purchase Agreement were purchased. W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December 31, 2016 and 2015 the restricted cash was $0
and $4.1 million, respectively. Cowen and Company,
LLC acted as our financial advisor in the acquisition of the assets and as our placement agent in the financing transaction. We
paid Cowen and Company, LLC approximately $1.7 million for these services. On April 16, 2015,
the Company determined that the Convertible Notes had a carrying amount of $3.1 million. The Company utilized a binomial model
in determining the fair market value of the April 2015 Warrants of $6.0 million. The Company also
determined there was a beneficial conversion feature (“BCF”) as a result of the intrinsic value between the effective
exercise price and the market price at the time of conversion of $6.0 million. The BCF was included in additional paid in capital.
As a result of the down-round protection on the warrants, they have been accounted for as a derivative liability upon issuance. At inception, the
Convertible Notes balance and unamortized discount in thousands were as follows:
Convertible notes $ 15,000
Discount attributable to warrants (5,980 )
Discount attributable to BCF (5,970 )
Carrying amount of Convertible Notes at inception $ 3,050 As of December 31,
2016, both Investors had been issued an aggregate of 13,984,411 shares of common stock when the Investor had converted as of such
date $11.6 million of principal and $0.3 million of interest into shares of common stock. The following table
summarizes the charges to interest, amortization and other expense, net:
2016 2015
Interest expense on convertible notes $ 9 $ 541
Accretion of convertible note discount $ 1,291 $ 10,659 Line of Credit On October 24, 2016,
Uni-Pixel, Inc. (the “Company”) along with its subsidiary Uni-Pixel Displays, Inc. (together with the Company referred
to as the “Borrowers”), entered into a Loan and Security Agreement dated October 18, 2016 (the “Loan Agreement”)
with Western Alliance Bank (the “Bank”) through its Bridge Bank division, with credit support provided by the Export-Import
Bank of the United States pursuant to the terms of a Borrower Agreement of the Company and a Borrower Agreement of Uni-Pixel Displays,
Inc., each dated as of October 24, 2016 (each a “Borrower Agreement” and collectively, the “Borrower Agreements”).
The Borrower Agreements are substantially similar in form. Under the terms
of the Loan Agreement, the Borrowers may borrow up to $2.5 million on a revolving basis based on a percentage of eligible export-related
accounts. This Loan Agreement is for a two-year period ending October 18, 2018. Total borrowings under the line may not exceed
90% of eligible-export related accounts. Borrowings under the line will bear interest at the prime rate plus 1.25 percent. The
line is secured by all of the assets of the Borrowers, including intellectual property.</t>
  </si>
  <si>
    <t>Agreements with Atmel Corporation and CIT Technology LTD.</t>
  </si>
  <si>
    <t>Business Combinations [Abstract]</t>
  </si>
  <si>
    <t>Note 8 – Agreements with Atmel
Corporation and CIT Technology LTD. Atmel Corporation Business Combination
and License Agreements On April 16, 2015
(the “Effective Date”), Uni-Pixel Displays, Inc. (“Displays”) acquired from Atmel Corporation (“Atmel”),
pursuant to the terms of a Purchase and Sale Agreement, a Patent License Agreement, an IP License Agreement, a Bill of Sale and
Assignment and Assumption Agreement and two leases for real property, XSense, a business formerly within Atmel Corporation and
which consists of certain assets used for the production of capacitive touch sensors comprised of fine lines of copper metal photo
lithographically patterned and plated on flexible plastic film (the “Touch Sensors”). $450,000 was paid for the machinery,
parts and equipment needed to manufacture the Touch Sensors and the existing inventory on hand. The fair value of the acquired
machinery, parts and equipment was $1.4 million. Displays paid this amount with a secured promissory note due on or before the
earlier of (i) the second anniversary of the Effective Date or (ii) the sale of equity and/or debt securities after the Effective
Date pursuant to which Displays or any affiliate of our receives gross proceeds of no less than $5 million. Interest
accrues on the unpaid principal amount at a rate equal to 2% per annum compounded Through the Patent
License Agreement, Atmel licensed to Displays a non-sublicensable, worldwide, royalty-bearing license under its Touch Sensors patents
to make or have made, use, offer for sale, sell, and import the Touch Sensors. In consideration for this license, Displays agreed
to pay an annual royalty fee during the initial five year term of the license (the “Initial Term”) of the greater of
$3.25 million or 3.33% of the total net sales (as defined in the Patent License Agreement) of the Touch Sensors during the Initial
Term. Displays has the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 Through the IP License
Agreement, Atmel licensed to Displays a non-sublicensable, worldwide, royalty-free license to the intellectual property necessary
to make or have made, use, offer for sale, sell, and import the Touch Sensors. The term of the IP License Agreement is co-extensive
with the term of the Patent License Agreement. Atmel has agreed that it will not enter into a license agreement for the licensed
intellectual property that is effective prior to the second anniversary of the Effective Date. As part of the business
combination, Displays also entered into leases with Atmel Corporation for Building 2 and Building 4, both of which are located
at 1150 E. Cheyenne Mountain Boulevard, Colorado Springs, Colorado. The term of each lease is 18 months (the “Primary Lease
Term”). The term of each lease may be extended for two additional six month periods. During the Primary Lease Term, the initial
base rent for each of Building 2 and Building 4 will be $100 per month a net value of $810,000 which has been included within prepaid
and other current assets on the accompanying balance sheet. During the first renewal term, the monthly base rent for Building 2
will be $5,625 and during the second renewal term the monthly base rent will be $8,437.50. During the first renewal term, the monthly
base rent for Building 4 will be $39,375 and during the second renewal term the monthly base rent will be $59,062.50. Aside from
the base rent, Displays is responsible for the payment of its share of operating expenses attributable to the buildings, real estate
taxes attributable to the buildings, sales and personal property taxes, utilities and additional services provided by Atmel (as
defined in the leases). For the years ended December 31, 2016 and 2015, 100% of the Company’s revenue was derived from using
XSense technology. On
February 15, 2017, Displays and Atmel and Atmel’s successor, Microchip Technology (Barbados) II Inc., entered into a Letter
Agreement Amendment (the “Amendment”) to the Patent License Agreement and the IP License Agreement (collectively with
the Patent License Agreement, the “License Agreements”). The Amendment adds an affiliate of Atmel, Microchip Technology
(Barbados) II Inc., as a party to the License Agreements. The Amendment also revises the respective License Agreements to provide
that the licenses granted under the License Agreements allow for Displays to enter into a non-transferable, non-assignable, non-exclusive,
royalty-bearing sublicense solely to General Interface Solution Limited, a Samoa corporation (“GIS”), to make, use
offer for sale, sell and import Licensed XSense Products (as defined in the License Agreements), subject to certain terms provided
for in the Amendment. Furthermore, the Amendment provides that if a sublicense agreement is in effect at the time that the License
Agreements are terminated for any reason, then such sublicense will survive and remain in full force and effect with Atmel having
assumed such sublicense agreement. The
Amendment increases the annual royalty rate for all sales of Licensed XSense Products by the Company under the Patent License Agreement,
not including any sublicense arrangement, to 4%. The Amendment also provides that the definition of Sales Price (which is used
to calculate the royalty rate) in the Patent License Agreement means the gross revenue recognized by the Company from the sale,
use or other disposition of a TouchScreen by the Company. In addition, the Amendment adds that the Company shall pay Atmel a separate
royalty rate of 5.7% for any GIS sublicenses, based on the manufacturing costs used by the Company to calculate the royalty payable
under its sublicense agreement with GIS (the “Sublicense Price”), provided always that the Sublicense Price shall be
reflect an arm’s length transaction between a willing licensor and a willing licensee and be no less than the manufacturing
cost incurred by other manufacturers involving the most similar products sold in the same volume in an arms-length transaction,
as reasonably determined by Displays and auditable by Atmel. A minimum of 4% of the 5.7% royalty rate owed to Atmel for a sublicense
agreement with GIS must be paid in cash, in which case the remaining 1.7% will be paid to Atmel in the Company’s stock or
other consideration as mutually agreed upon by the parties. Furthermore, the maximum cumulative annual royalties payable for the
GIS sublicense is $13,250,000. Royalties from the GIS sublicense are separate from and do not count toward the minimum annual royalty
amount paid for Display’s license under the Patent License Agreement during the Initial Term, the maximum cumulative annual
royalties during the Renewal Period (as such term is defined in the Patent License Agreement), nor the calculation of when the
Royalty Prepayment has been fully used and credited. Transition Services Agreement 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On the Effective Date, we paid $0.4 million to Atmel and was applied against
certain designated services. The transition services were completed in fiscal 2015. CIT Technology Ltd. License Agreements and Manufacturing
and Technology Transfer Agreement On the Effective
Date Displays entered into an FLT (Fine Line Technology) Patent License Agreement (the “CIT Patent License Agreement”),
an FLT (Fine Line Technology) Intellectual Property License Agreement (the “CIT IP License Agreement”) and a Manufacturing
and Technology Transfer Agreement (the “Manufacturing Agreement”) with CIT Technology Ltd. (“CIT”). Through the CIT
Patent License Agreement, CIT licensed to Displays a non-sublicensable, worldwide, royalty-bearing license under its fine line
technology (“FLT”) patents to make or have made, use, offer for sale, sell, and import licensed FLT products (the “Licensed
Products”), which are defined as capacitive touch sensors comprising fine lines of copper metal printed on flexible plastic
film. In consideration for this license, Displays agreed to pay an annual royalty fee during the initial five year term of the
license (the “Initial License Term”) of the greater of $1.65 million or 1.67% of the total net sales (as defined in
the CIT Patent License Agreement) of the Licensed Products during the Initial License Term. Displays has the right to renew the
license for a term of 10 years. If Displays exercises this right, the 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 Through the CIT
IP License Agreement, CIT licensed to Displays a non-sublicensable, worldwide, royalty-free license to the intellectual property
necessary to make or have made, use, offer for sale, sell, and import the Licensed Products. The term of the CIT IP License Agreement
is co-extensive with the term of the CIT Patent License Agreement. CIT has agreed that it will not enter into a license agreement
for the licensed intellectual property as it relates to the Licensed Products that is effective prior to the second anniversary
of the Effective Date. On December 21,
2016, Displays entered into the First Amendment (the “Patent Amendment”) to the FLT Patent License Agreement (the “Patent
License Agreement”) and the First Amendment (the “IP Amendment”, and collectively with the Patent Amendment,
the “Amendments”) to the FLT (Fine Line Technology) Intellectual Property License Agreement (the “IP License
Agreement”, and collectively with the Patent License Agreement, the “License Agreements”) with CIT. Displays
originally entered into the License Agreements with CIT, as previously disclosed by the Company, on April 16, 2015. The Amendments revise
the respective License Agreements to provide that the licenses granted by CIT to Displays for the Licensed FLT Patents (as defined
in the Patent License Agreement) and the Licensed FLT IP (as defined in the IP License Agreement) are provided on an exclusive
and sublicenseable basis. Notwithstanding the foregoing, such exclusivity to the Licensed FLT Patents and License FLT IP is subject
to a license by CIT to CPI Innovation Services Limited for use with non-touchscreens. Furthermore, the Amendments to the License
Agreements provide that if a sublicense agreement is in effect at the time that the License Agreements are terminated for any reason
then such sublicense will survive and remain in full force and effect, and from and after the effective date of such termination
with respect to Displays, the sublicensee party will be deemed to have the rights of Displays under the respective License Agreement
on a non-exclusive, non-sublicenseable basis, and will become responsible for complying with the terms and conditions of the respective
License Agreement, as amended, pertaining to confidentiality, recordkeeping and auditing. The Patent Amendment
also revises the definition of sales price (which is used to calculate the royalty to be paid to CIT) in the Patent License Agreement
to provide a calculation of the sales price in a sublicense transaction situation. Specifically, sales price is defined in the
Patent Amendment to mean (a) gross revenues of Displays recognized from the sale, use or other disposition, but not to sublicensees,
of a Licensed FLT Product (as defined in the Patent License Agreement) by Displays (including affiliates of Displays) or (b) the
amount used by Displays under its agreement with the relevant sublicensee to calculate the royalty payable to Displays by the relevant
sublicensee in respect of Licensed FLT Products manufactured by the sublicensee (the “Sublicense Price”), provided
always that the Sublicense Price shall be a bona fides amount reflecting an arm’s length transaction between a willing licensor
and a willing licensee. The Manufacturing
Agreement had a term of six months, where Displays agreed that for a period of 16 consecutive weeks it will order, on a weekly
basis, 11,500 linear meters of coated film manufactured by CIT at a cost of $7.90 per linear meter. The agreement has been completed
and the process has been transferred to the Colorado Springs facility fiscal 2015. The following unaudited
pro-forma financial information presents the Company’s condensed financial results (in thousands) for the year ended December
31, 2015 as if the acquisitions had occurred as of January 1, 2015:
December 31, 2015
Revenue $ 5,128
Net loss continuing operations (38,187 )
Net loss discontinued operations (3,701 )
Net loss $ (41,888 )
Basic and diluted continuing operations $ (2.48 )
Basic and diluted net loss $ (2.89 )</t>
  </si>
  <si>
    <t>Loss on Discontinued Operations</t>
  </si>
  <si>
    <t>Discontinued Operations and Disposal Groups [Abstract]</t>
  </si>
  <si>
    <t>Note 9 – Loss on Discontinued Operations On April 22, 2015, the
Company, through its wholly owned subsidiary, Uni-Pixel Displays, Inc. (“Displays”), exercised its right to terminate
that certain Manufacturing Facility Installation and Supply Agreement dated April 15, 2013 (the “Supply Agreement”),
which was entered into by Displays and Eastman Kodak Company (“Kodak”). The term of the Supply Agreement was to end
on December 31, 2017. Uni-Pixel did not renew
that certain Joint Development Agreement dated February 5, 2013, also with Kodak, which was related to flexible patterned conductive
films. In connection with the
discontinued operations, the Company took a $7.6 million write down on equipment in the second quarter of 2015. On August 17, 2015, the
Company transferred all assets to Kodak with a net book value of $0. The Company wrote down all the assets transferred in the second
quarter. In addition, the Company granted Kodak an exclusive, perpetual, irrevocable, worldwide, royalty-free license with the
right to sublicense. This exclusive license is for Know-How that was developed before July 23, 2015 and is owned by the Uni-Pixel.
In addition, the license included patents related to the Kodak agreement. Furthermore, the Company granted a non-exclusive license
for any Know-How that was created between July 24, 2015 and the effective date of the agreement. In addition, the Company granted
a non-exclusive license patent for any applications, which are owned or licensable by the Company, that have a first effective
filing date on or before July 24, 2015. In the fourth quarter
of 2015, the Company recorded a $5.0 million gain on relief of deferred revenue liability for discontinued operations. The $5.0
million was originally received in 2013 and was part of the technology in the capacity agreement that was based on the InTouch™
Sensor technology which is no longer used. The InTouch™ Sensor technology was developed in the partnership with Kodak which
was terminated in April 2015. See note 5.</t>
  </si>
  <si>
    <t>Fair Value Measurements</t>
  </si>
  <si>
    <t>Fair Value Disclosures [Abstract]</t>
  </si>
  <si>
    <t>Note 10 – Fair Value Measurements Liabilities measured
at fair value on a recurring basis are summarized as follows:
Carrying
Fair Value Measurements Using Inputs Amount at
Financial Instruments Level 1 Level 2 Level 3 December 31, 2015
Liabilities:
Derivative liability $ - $ 658 $ - $ 658
Total $ - $ 658 $ - $ 658
Carrying
Fair Value Measurements Using Inputs Amount at
Financial Instruments Level 1 Level 2 Level 3 December 31, 2015
Liabilities:
Derivative liability $ - $ 491 $ - $ 491
Total $ - $ 491 $ - $ 491 As described in
Note 7, the derivative liability is related to warrants to purchase 1,151,121 shares of common stock issued by the Company in
connection with our Convertible Note of $15.0 million in April 2015, which included a down-round protection on the warrants. The
original exercise price of these warrants were $9.63 per share and they expire in April 2020. With the additional $0.5 million
in Convertible Note issued in November 2015, the original Warrant was adjusted for an additional 38,371 shares of common stock.
In connection with the November 2015 equity transaction (Note 7), the total outstanding warrants for 1,189,492 warrants were repriced
to $1.50 per share. These warrants were not issued with the intent of effectively hedging any future cash flow, fair value of
any asset, liability or any net investment in a foreign operation. The fair value of these warrants were $6.0 million at inception
as described in Note 7 and $0.7 million and $0.5 million at December 31, 2016 and 2015, respectively, and are recorded as a derivative
liability in the accompanying consolidated balance sheets. The Company recognized $0.2 million and $5.5 million of other income
in 2016 and 2015, respectively, in the accompanying consolidated statements of operations, resulting from the increase/decrease
in the fair value of the derivative liability at December 31, 2016 and 2015. The derivative liability will be measured at fair
value, with changes in fair value recognized in earnings, until the warrants are exercised, expire or are otherwise extinguished.</t>
  </si>
  <si>
    <t>Employee Benefit Plan</t>
  </si>
  <si>
    <t>Compensation and Retirement Disclosure [Abstract]</t>
  </si>
  <si>
    <t>Note 11 – Employee Benefit Plan 401(k) Plan Effective February 2007,
the Company created an employee benefit plan available to all full-time employees under Section 401(k) of the Internal Revenue
Code (“401(k) plan”). Employees may make contributions up to a specified percentage of their compensation, as defined.
The Company is not obligated to make contributions under the 401(k) plan and did not make any matching employer contribution to
the 401(k) Plan in 2016 and 2015.</t>
  </si>
  <si>
    <t>Business Segments, Revenue and Credit Concentrations</t>
  </si>
  <si>
    <t>Risks and Uncertainties [Abstract]</t>
  </si>
  <si>
    <t>Note 12 – Business Segments,
Revenue and Credit Concentrations The Company operates
in one business segment and uses one measurement of profitability for its business. During the twelve
months ended December 31, 2016, 2015 and 2014, revenues by customers (in thousands) with more than 10% of revenue were as follows:
Twelve months ended Twelve months ended
December 31, 2016 December 31, 2015
Amount % Amount %
Company A $ 1,552 38 % $ - 0 %
Customer B $ 1,503 37 % $ 2,486 66 %
Company C $ 889 22 % $ 1,103 29 %
Total $ 3,944 97 % $ 3,589 95 % As of December 31,
2016, 2015 and 2014, customers with more than 10% of accounts receivable balances (in thousands) were as follows:
As of As of
December 31, 2016 December 31, 2015
Amount % Amount %
Customer A $ 739 68 % $ - 0 %
Customer B $ 121 11 % $ 133 40 %
Company C $ 171 16 % $ 164 49 %
Total $ 1,031 95 % $ 297 89 %</t>
  </si>
  <si>
    <t>Subsequent Events</t>
  </si>
  <si>
    <t>Subsequent Events [Abstract]</t>
  </si>
  <si>
    <t>Note 13 – Subsequent Events On December 13,
2016, the Company entered into a three-year equipment operating lease. The monthly payment will be approximately $23,000. The lease
is not effective until the delivery of equipment to the company. On January 18, 2017,
the Company completed the sale of $3 million a Series A-1 Preferred Stock transaction that provides that our shares of Series A-1
Convertible Preferred Stock are convertible into one share of Common Stock at a conversion price of $1.50 per share, subject to
adjustment for stock splits, stock dividends, stock combinations, recapitalizations or similar events. Each holder also has the
additional right ninety (90) days after issuance of the Series A-1 Preferred Stock to convert the Series A-1 Preferred Stock into
shares of Common Stock at that price which is the lower of (i) the conversion price then in effect and (ii) the greater of (A)
$0.35 and (B) 93% of the volume weighted average price of the Common Stock on the trading day immediately preceding the time of
the delivery or deemed delivery of the applicable conversion notice. Currently, all 3,000 shares of Series A-1 Preferred Stock
are outstanding. We also issued warrants covering 2,500,000 shares of Common Stock that have an exercise price of $1.50 per share,
are exercisable six (6) months after issuance (the “Initial Exercisability Date”) and a term of five (5) years from
the Initial Exercisability Date. The exercise price of such warrants are subject to a one-time adjustment on the Initial Exercisability
Date to an amount no less than $1.26 per share. All of the Preferred shares must be fully converted or redeemed within twelve months
from closing. On January 20, 2017,
the Company entered into a three-year equipment capital lease. The monthly payment will be approximately $3,500. On February 15,
2017, the Company completed a public offering of 10,530,000 shares of common stock, raising net proceeds of $9.2 million. In addition,
the Company issued warrants covering 4,738,500 shares of Common Stock that are exercisable, have an exercise price of $1.00 per
share and have a term of five (5) years from the date of issuance. A holder may not exercise such warrant and we may not issue
shares of Common Stock under such warrant if, after giving effect to the exercise or issuance, the holder together with its affiliates
would beneficially own in excess of 4.99% of the outstanding shares of our Common Stock.</t>
  </si>
  <si>
    <t>Quarterly Financial Data (Unaudited)</t>
  </si>
  <si>
    <t>Quarterly Financial Information Disclosure [Abstract]</t>
  </si>
  <si>
    <t>Note 14 – Quarterly Financial
Data (Unaudited) The Company’s
unaudited quarterly financial data for 2016 and 2015 is summarized below (in thousands).
2016
First Second Third Fourth
Quarter Quarter Quarter Quarter
Revenue $ (850 ) $ (957 ) $ (907 ) $ (1,386 )
Gross margin (3.400 ) (2,990 ) (2,324 ) (3,174 )
Operating loss (6,179 ) (5,873 ) (7,325 ) (8,029 )
Net loss (8,413 ) (6,144 ) (7,557 ) (7,322 )
Basic net loss per share (0.24 ) (0.16 ) (0.17 ) (0.16 )
Diluted net loss per share (0.24 ) (0.16 ) (0.17 ) (0.16 )
2015
First Second Third Fourth
Quarter Quarter Quarter Quarter
Revenue $ 7 $ (1,362 ) $ (1,498 ) $ (890 )
Gross margin - (2,057 ) (3,203 ) (3,318 )
Operating loss (5,688 ) (7,213 ) (6,418 ) (6,224 )
Net loss (5,684 ) (15,745 ) (10,020 ) (5,574 )
Basic net loss per share (0.46 ) (1.17 ) (0.45 ) (0.27 )
Diluted net loss per share (0.46 ) (1.17 ) (0.45 ) (0.27 )</t>
  </si>
  <si>
    <t>Summary of Significant Accounting Policies (Policies)</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and intangible assets, valuation of
derivative liability, impairment of property and equipment and intangible assets, deferred taxes, and the provision for and disclosure
of litigation and loss contingencies and stock based compensation. Actual results may differ materially from those estimates.</t>
  </si>
  <si>
    <t>Reclassification</t>
  </si>
  <si>
    <t>Reclassification Certain prior year
amounts have been reclassified to conform to the year presentation. The reclassification includes reclassifying certain expenses
in research and development to discontinued operations. The amounts for the prior periods have been reclassified to be consistent
with the current year presentation and have no impact on previously reported financials.</t>
  </si>
  <si>
    <t>Statement of Cash Flows</t>
  </si>
  <si>
    <t>Statements of cash flows For purposes of
the statements of cash flows, we consider all highly liquid investments (i.e., investments which, when purchased, have original
maturities of three months or less) to be cash equivalents.</t>
  </si>
  <si>
    <t>Concentration of Credit Risk</t>
  </si>
  <si>
    <t>Concentration of credit risk We maintain our
cash primarily with major U.S. domestic banks. The amounts held in interest bearing accounts periodically exceed the Federal Deposit
Insurance Corporation (“FDIC”) insured limit of $250,000 at December 31, 2016 and December 31, 2015. We have not incurred
losses related to these deposits.</t>
  </si>
  <si>
    <t>Restricted Cash</t>
  </si>
  <si>
    <t>Restricted cash As of December
31, 2016 and 2015, we had restricted cash of $0 and $4.1 million, respectively. In February 2016, the remaining $4.1 million was
repaid on our Convertible Note (Note 7).</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1.1 million and $0.3 million accounts receivable
balances at December 31, 2016 and 2015, respectively. We had approximately $5,000 reserved as uncollectible at December 31, 2016
and $0 at December 31, 2015.</t>
  </si>
  <si>
    <t>Convertible Debt</t>
  </si>
  <si>
    <t>Convertible debt The Company accounts
for its convertible debt as equal to its proceeds, less unamortized discounts. The Company records discounts on its convertible
debt for the fair value of freestanding and embedded derivatives and beneficial conversion features associated with the issuance
of the debt. Discounts are amortized over the life of the convertible debt. The convertible debt is presented on the face of the
financial statement as proceeds less the balance of unamortized discounts.</t>
  </si>
  <si>
    <t>Derivative Liabilities</t>
  </si>
  <si>
    <t xml:space="preserve">Derivative liabilities In accordance with
ASC 815-40-25 and ASC 815-10-15 Derivatives and Hedging and ASC 480-10-25 Liabilities-Distinguishing from Equity, the Company’s
Convertible Notes are accounted for net, outside of shareholder’s equity and warrants are accounted for as liabilities at
their fair value during periods where the full ratchet anti-dilution provision is in effect. The warrants are
accounted for as a liability at their fair value at each reporting period. The value of the derivative liability will be re-measured
at each reporting period with changes in fair value recorded as earnings. To derive an estimate of the fair value of these warrants,
a binomial model is utilized that computes the impact of share dilution upon the exercise of the warrant shares. This process
relies upon inputs such as shares outstanding, estimated stock prices, bond discount rate, strike price and volatility assumptions
to dynamically adjust the payoff of the warrants in the presence of the dilution effect. </t>
  </si>
  <si>
    <t>Inventory 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t>
  </si>
  <si>
    <t>Property and Equipment</t>
  </si>
  <si>
    <t>Property and equipment 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Revenue Recognition</t>
  </si>
  <si>
    <t xml:space="preserve">Revenue recognition 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 Advance payments
are deferred until shipment of product has occurred or services have been rendered. Revenue from licenses
and other up-front fees are recognized on a ratable basis over the term of the respective agreement. Revenue on certain
fixed price contracts where we provide research and development services are recognized over the contract term based on achievement
of milestones. When the contracts provide for milestone or other interim payments, the Company will recognize revenue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s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In April 2013,
we entered into an agreement with Intel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December 31, 2014. As of December 31, 2015 the $5 million is no longer in deferred
revenue. Please refer to Note 5. Upon achieving the deliverables of the Agreement, we would have paid a commission to Intel of
10% on revenue derived from the sales of InTouch™ Sensors jointly developed by Kodak made directly to Intel or to those
of Intel’s manufacturing partners that use Intel’s Preferred Price and Capacity License Agreement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Intel to make them whole on any remaining amounts due under the commission cap of $18.5 million. In April
2014, we entered into the First Amendment to the Capacity License Agreement with Intel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was defined as 10% of gross revenue from the sale of all InTouch™ sensors sold by the
Company, which includes sales of sensors to all customers including, but not limited to, Intel and its Designated Customers; 5)
if the Company becomes the subject of any proceeding under any bankruptcy, insolvency or liquidation law, the Company will assign
all title and ownership to certain designated equipment (the “Equipment”) to Intel; and 6) if the Company materially
breaches the Amended Agreement, which breach is not cured within 30 days after receipt of notice from Intel, the Company may choose
to either (A) pre-pay the cap on the commission to Intel (less the total of all previously paid commissions) or (B) assign all
title and ownership to the Equipment to Intel. The only remaining milestone of the Amended Agreement was the capability to produce
at least 1 million sensor units per month. However, the Capacity License Agreement pertained to the old technology that was jointly
developed by Kodak was terminated in April 2015 and the Company has abandoned this technology. Therefore, the Company recorded
a $5 million gain on relief of deferred revenue liability for discontinued operations in the fourth quarter of 2015. See Note
5. </t>
  </si>
  <si>
    <t>Research and Development Expenses</t>
  </si>
  <si>
    <t>Research and development expenses Research and development
costs are expensed as incurred and include salaries and benefits, costs paid to third-party contractors for research, development
and manufacturing of materials and devices, and a portion of facilities cost. Prototype development costs are a significant component
of research and development expenses and include costs associated with third-party contractors. Invoicing from third-party contractors
for services performed can lag several months. We accrue the costs of services rendered in connection with third-party contractor
activities based on our estimate of management fees, site management and monitoring costs and data management costs. Actual costs
may differ from estimated costs in some cases and are adjusted for in the period in which they become known.</t>
  </si>
  <si>
    <t>Warranty Expense</t>
  </si>
  <si>
    <t>Warranty expense Warranty on the
products is for one year. The Company can repair, replace the product or refund the cost of the product to the customer. Warranty
is primarily recorded within the first month from shipment. The Company re-evaluates its estimates at the end of each quarter
to assess the adequacy of its recorded warranty liability and adjusts that amount if necessary. The warranty liability is recorded
in the accrued liabilities of the consolidated balance sheet. We have approximately $0.3 million and $0.1 million warranty liability
balances at December 31, 2016 and 2015, respectively.</t>
  </si>
  <si>
    <t>Stock-based Compensation</t>
  </si>
  <si>
    <t>Stock-based compensation We recognize the
cost of stock options and restricted stock in accordance with Financial Accounting Standards Board (FASB) Accounting Standards
Codification (ASC) Topic 718 Compensation – Stock Compensation (“Topic 718”). Topic 718 requires us to measure
the cost of employee services received in exchange for an award of equity instruments based on the grant-date fair value of the
award. That cost will be recognized over the period during which an employee is required to provide service in exchange for the
reward—known as the requisite service period. No compensation cost is recognized for equity instruments for which employees
do not render the requisite service. The grant-date fair value of employee share options and similar instruments will be estimated
using option-pricing models adjusted for the unique characteristics of those instruments. We may, from time
to time, issue common stock, stock options or common stock warrants to acquire services or goods from non-employees. Common stock,
stock options and common stock warrants issued to persons other than employees or directors are recorded on the basis of their
fair value, as required by Topic 718 which is measured as of the date required by FASB ASC Topic 505 Equity The following disclosures
provide information regarding the Company’s stock-based compensation awards, all of which are classified as equity awards
in accordance with Topic 718:</t>
  </si>
  <si>
    <t>Stock Options</t>
  </si>
  <si>
    <t>Stock options The Company grants
stock options to employees that allow them to purchase shares of the Company’s common stock. Options are also granted to
members of the Board of Directors. The Company determines the fair value of stock options at the date of grant using the Black-Scholes
valuation model.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Most options vest annually
over a three-year service period or monthly over a three-year period. The Company will issue new shares of common stock upon the
exercise of stock options. Total compensation
expense recognized for options was approximately $0.5 million and $1.5 million for the twelve months ended December 31, 2016 and
December 31, 2015, respectively.</t>
  </si>
  <si>
    <t>Equity Instruments Issued to Non-employees</t>
  </si>
  <si>
    <t>Equity instruments issued to non-employees From time to time,
in order to preserve cash and to fund operating activities, common stock or other equity instruments may be issued for cash or
in exchange for goods or services. Equity instruments issued for goods or services are recorded at the fair value of the goods
or services received or the fair value of the equity instruments issued, whichever is more reliably measurabl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The Company has
losses carried forward for income tax purposes to December 31, 2016. There are no current or deferred tax expenses for the twelve
month periods ended December 31, 2016 and 2015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ccordingly, no benefit has been recognized on the net loss as the realization of the net operating loss carryforward
cannot be assured. The Company regularly
assesses uncertain tax positions in each of the tax jurisdictions in which it has operations and accounts for the related financial
statement implications. Unrecognized tax benefits are reported using the two-step approach under which tax effects of a position
are recognized only if it is “more-likely-than-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Future changes in unrecognized tax benefits requirements could have a material
impact on the results of operations. The Company evaluated its tax positions and determined that there were no uncertain tax positions
for the years ended December 31, 2016 and 2015. The Company files
U.S. federal and U.S. state tax returns. The Company is generally no longer subject to tax examinations relating to federal and
state tax returns for years prior to 2013. The Company is
subject to Texas franchise tax, which is based on taxable margin, rather than being based on federal taxable income. For the years
ended December 31, 2016 and 2015, the Company has no Texas margin tax obligation.</t>
  </si>
  <si>
    <t>Loss Per Share Data</t>
  </si>
  <si>
    <t>Loss per share data Basic loss per share
is calculated based on the weighted average common shares outstanding during the period. Diluted loss per share also gives effect
to the dilutive effect of stock options, warrants (calculated based on the treasury stock method) and Convertible Notes and convertible
preferred stock. The Company does not present diluted loss per share for years in which it incurred net losses as the effect is
antidilutive. At December 31,
2016, options and warrants to purchase 11,656,502 shares of common stock at exercise prices ranging from $0.55 to $38.70 per share
were outstanding, but were not included in the computation of diluted loss per share as their effect would be antidilutive. At December 31,
2015, options and warrants to purchase 13,011,554 shares of common stock at exercise prices ranging from $1.22 to $38.70 per share
were outstanding, but were not included in the computation of diluted loss per share as their effect would be antidilutive.</t>
  </si>
  <si>
    <t>Fair Value of Financial Instruments</t>
  </si>
  <si>
    <t>Fair Value of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Our financial instruments
consist of accounts receivable, prepaid expenses, derivative liability and accounts payable. We believe the fair values of our
accounts receivable, prepaid expenses and accounts payable reflect their respective carrying amounts given the short term nature
of these instruments. The derivative liability is measured at fair value on a recurring basis.</t>
  </si>
  <si>
    <t>Recently Issued Accounting Pronouncements</t>
  </si>
  <si>
    <t>Recently issued accounting pronouncement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us on January 1, 2016.</t>
  </si>
  <si>
    <t>Accounting Guidance Not Yet Effective</t>
  </si>
  <si>
    <t>Accounting
Guidance Not Yet Effective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7 and the Company will continue to assess the impact on its financial statements. In February 2016, the Financial
Accounting Standards Board (FASB) issued Accounting Standards Update (ASU) 2016-02 Leases (Topic). This ASU requires a lessee
to recognize a right-of-use asset and a lease liability under most operating leases in its balance sheet. For public companies,
the ASU is effective for annual and interim periods beginning after December 15, 2018. Early adoption is permitted. The Company
is currently evaluating the effects that the adoption of ASU 2016-02 will have on the financial position, results of operations
or cash flows</t>
  </si>
  <si>
    <t>Property and Equipment and Inventory (Tables)</t>
  </si>
  <si>
    <t>Schedule of Property and Equipment</t>
  </si>
  <si>
    <t xml:space="preserve">A summary of the components of property
and equipment at December 31:
Estimated Useful Lives 2016 2015
Production equipment 3 to 5 years $ 2,120 $ 1,966
Research and development equipment 3 to 5 years 3,583 3,572
Leasehold improvements 5 years 23 23
Computer equipment 5 years 98 98
Office equipment 3 to 5 years 20 20
Construction-in-progress 303 176
6,147 5,855
Accumulated depreciation (5,032 ) (4,013 )
Property and equipment, net $ 1,115 $ 1,842 </t>
  </si>
  <si>
    <t>Schedule of Inventory</t>
  </si>
  <si>
    <t xml:space="preserve">A summary of the
components of inventory at September 30, 2016 and December 31, 2015 (in thousands):
September 30, 2016 December 31, 2015
Raw materials $ 239 $ 419
Work-in-progress 426 328
Finish Goods 12 22
Inventory $ 677 $ 769 </t>
  </si>
  <si>
    <t>Income Taxes (Tables)</t>
  </si>
  <si>
    <t>Schedule of Effective Income Tax Rate Reconciliation</t>
  </si>
  <si>
    <t xml:space="preserve">The Company’s
deferred tax assets consist of the following (in thousands) as of December 31:
2016 2015
Deferred tax assets:
Net operating loss carryforwards $ 50,870 $ 41,491
Valuation allowance (50,870 ) (41,491 )
Net deferred tax assets $ - $ - </t>
  </si>
  <si>
    <t>Schedule of Deferred Tax Assets and Liabilities</t>
  </si>
  <si>
    <t>Commitments and Contingencies (Tables)</t>
  </si>
  <si>
    <t>Schedule of Future Minimum Rental Payments for Operating Leases</t>
  </si>
  <si>
    <t xml:space="preserve">. Future minimum
lease commitments as of December 31, 2016, are as follows:
Year Ending December 31 (In Thousands)
2017 $ 1,251
2018 1,063
2019 281
2020 70
2021 —
Thereafter —
Total $ 2,665 </t>
  </si>
  <si>
    <t>Equity, Stock Plan and Warrants (Tables)</t>
  </si>
  <si>
    <t>Schedule of Share-based Compensation, Activity</t>
  </si>
  <si>
    <t>The following table
provides information about shares of common stock that may be issued upon the exercise of options under the Stock Incentive Plans
as of December 31, 2016.
Plan Category
Number of Common Stock to be issued upon exercise of outstanding options
Weighted-average exercise price of outstanding options ($)
Number of Common Stock remaining available for future issuance under equity compensation plans
Equity compensation plans approved by stockholders 2,174,475 $ 5.40 478,802
Equity compensation plans not approved by stockholders (1) 6,667 7.50 —
Total 2,181,142 $ 5.41 478,802
(1) During 2006 and 2007, we granted a total of 86,668 stock options to board members. As of December 31, 2016, 6,667 stock options remain outstanding.</t>
  </si>
  <si>
    <t>Schedule of Share-based Compensation, Options and Warrants, Activity</t>
  </si>
  <si>
    <t xml:space="preserve">Information regarding the options and
warrants granted in 2016 and 2015 is as follows:
Options Year Ended December 31,
Warrants Year Ended December 31,
2016 2015 2016 2015
Outstanding, beginning of year 1,941,194 2,061,344 11,070,360 290,459
Granted 418,000 658,000 — 10,815,363
Exercised 3,050 14,000 1,595,000 —
Expired or cancelled 175,002 764,150 — 35,462
Outstanding and expected to vest, end of year 2,181,142 1,941,194 9,475,360 11,070,360
Exercisable, end of year 1,612,465 1,441,377 9,475,360 11,070,360
Available for grant, end of year 478,802 513,837 </t>
  </si>
  <si>
    <t>Schedule of Share-based Compensation, Options and Warrants, Weighted-Average Exercise Price</t>
  </si>
  <si>
    <t xml:space="preserve">The
weighted average option and warrant exercise price information for 2016 and 2015 is as follows:
Options Year
Ended December 31, Warrants Year
Ended December 31,
2016 2015 2016 2015
Outstanding,
beginning of year $ 6.54 $ 10.00 $ 1.59 $ 5.55
Granted during the
year $ 1.39 $ 1.56 $ — $ 1.50
Exercised during the
year $ 1.23 $ 6.00 $ 1.50 $ —
Expired or cancelled
during the year $ 8.49 $ 11.64 $ — $ 6.00
Outstanding and expected
to vest at end of year $ 5.41 $ 6.54 $ 1.61 $ 1.59
Exercisable at end
of year $ 6.75 $ 7.71 $ 1.61 $ 1.59 </t>
  </si>
  <si>
    <t>Schedule of Share-based Payment Award, Stock Options, Valuation Assumptions</t>
  </si>
  <si>
    <t xml:space="preserve">The fair values
of the Company’s options were estimated on the date of grant using the Black-Scholes valuation model with the following weighted-average
assumptions:
Year ended December 31, 2016
Year ended December 31, 2015
Expected life (years) 5 years 5 years
Interest rate 1.10 to 1.23 % 1.31 to 1.68 %
Dividend yield — —
Volatility 94.31 to 98.50 % 144.33 to 157.66 %
Forfeiture rate — — </t>
  </si>
  <si>
    <t>Schedule of Outstanding Warrants</t>
  </si>
  <si>
    <t xml:space="preserve">Significant
option and warrant groups outstanding at December 31, 2016 and related weighted average exercise price and life information is
as follows:
Grant
date Options Outstanding
and Expected to Vest Warrants Outstanding
and Expected to Vest Exercisable Weighted Exercise
Price Remaining
Life (Years)
March
16, 2007 6,667 — 6,667 $ 7.50 4.35
January 7, 2008 33,334 — 33,334 $ 7.50 5.91
June 10, 2009 — 15,796 15,796 $ 7.50 2.43
August 31, 2009 — 24,934 24,934 $ 7.50 2.43
October 2, 2009 — 205,000 205,000 $ 5.00 2.83
January 28, 2010 66,667 — 66,667 $ 7.50 2.00
January 28, 2010 33,334 — 33,334 $ 7.50 2.72
January 28, 2010 118,336 — 118,336 $ 7.50 3.08
March 15, 2010 — 8,337 8,337 $ 7.50 3.00
April 5, 2010 — 930 930 $ 7.50 3.00
May 19, 2010 33,334 — 33,334 $ 7.50 3.38
January 21, 2011 120,000 — 120,000 $ 6.93 2.72
January 21, 2011 120,000 — 120,000 $ 6.93 3.50
January 21, 2011 75,000 — 75,000 $ 6.93 3.82
January 21, 2011 160,000 — 160,000 $ 6.93 4.00
January 21, 2011 281,668 — 281,668 $ 6.93 4.06
March 14, 2011 27,500 — 27,500 $ 7.21 4.20
May 9, 2011 6,667 — 6,667 $ 7.50 4.35
May 9, 2011 18,667 18,667 $ 7.50 4.36
March 9, 2012 32,000 — 32,000 $ 6.00 5.19
October 22, 2012 18,500 — 18,500 $ 6.48 5.81
November 27, 2012 12,000 — 12,000 $ 7.13 5.91
December 3, 2012 3,000 — 3,000 $ 7.83 5.93
April 26, 2013 31,500 — 31,500 $ 38.70 6.32
May 6, 2013 15,000 — 15,000 $ 35.39 6.35
September 3, 2013 6,000 — 6,000 $ 19.15 6.68
April 14, 2014 29,100 — 19,400 $ 8.50 7.29
July 1, 2014 15,000 — 10,000 $ 8.34 7.50
August 19, 2014 6,667 — 5,186 $ 8.15 7.64
March 2, 2015 9,000 — 3,000 $ 6.61 8.17
June 22, 2015 12,000 — 12,000 $ 2.95 8.48
July 31, 2015 26,251 — 26,251 $ 1.24 0.19
July 31, 2015 386,950 — 224,260 $ 1.24 8.59
November 19, 2015 59,000 — 20,406 $ 1.22 8.89
November 30, 2015 — 9,220,363 9,220,363 $ 1.50 3.92
February 18, 2016 45,000 — 12,500 $ 0.55 9.14
June 8, 2016 273,000 — 45,509 $ 1.50 9.44
June 16, 2016 66,000 — 11,000 $ 1.43 9.46
August 18, 2016 34,000 — 3,779 $ 1.52 9.64
Total 2,181,142 9,475,360 11,087,825 </t>
  </si>
  <si>
    <t>Senior Secured Convertible Notes, Warrants and Line of Credit (Tables)</t>
  </si>
  <si>
    <t>Schedule of Convertible Debt</t>
  </si>
  <si>
    <t xml:space="preserve">At inception, the
Convertible Notes balance and unamortized discount in thousands were as follows:
Convertible notes $ 15,000
Discount attributable to warrants (5,980 )
Discount attributable to BCF (5,970 )
Carrying amount of Convertible Notes at inception $ 3,050 </t>
  </si>
  <si>
    <t>Schedule of Debt</t>
  </si>
  <si>
    <t xml:space="preserve">The following table
summarizes the charges to interest, amortization and other expense, net:
2016 2015
Interest expense on convertible notes $ 9 $ 541
Accretion of convertible note discount $ 1,291 $ 10,659 </t>
  </si>
  <si>
    <t>Agreements with Atmel Corporation and CIT Technology LTD. (Tables)</t>
  </si>
  <si>
    <t>Schedule of Unaudited Pro-forma Financial Information</t>
  </si>
  <si>
    <t>The following unaudited
pro-forma financial information presents the Company’s condensed financial results (in thousands) for the year ended December
31, 2015 as if the acquisitions had occurred as of January 1, 2015:
December 31, 2015
Revenue $ 5,128
Net loss continuing operations (38,187 )
Net loss discontinued operations (3,701 )
Net loss $ (41,888 )
Basic and diluted continuing operations $ (2.48 )
Basic and diluted net loss $ (2.89 )</t>
  </si>
  <si>
    <t>Fair Value Measurements (Tables)</t>
  </si>
  <si>
    <t>Fair Value Measurements Tables</t>
  </si>
  <si>
    <t>Fair Value, Liabilities Measured on Recurring Basis</t>
  </si>
  <si>
    <t xml:space="preserve">Liabilities measured
at fair value on a recurring basis are summarized as follows:
Carrying
Fair Value Measurements Using Inputs Amount at
Financial Instruments Level 1 Level 2 Level 3 December 31, 2015
Liabilities:
Derivative liability $ - $ 658 $ - $ 658
Total $ - $ 658 $ - $ 658
Carrying
Fair Value Measurements Using Inputs Amount at
Financial Instruments Level 1 Level 2 Level 3 December 31, 2015
Liabilities:
Derivative liability $ - $ 491 $ - $ 491
Total $ - $ 491 $ - $ 491 </t>
  </si>
  <si>
    <t>Business Segments, Revenue and Credit Concentrations (Tables)</t>
  </si>
  <si>
    <t>Business Segments Revenue And Credit Concentrations Tables</t>
  </si>
  <si>
    <t>Schedules of Credit Concentration Risk</t>
  </si>
  <si>
    <t>During the twelve
months ended December 31, 2016, 2015 and 2014, revenues by customers (in thousands) with more than 10% of revenue were as follows:
Twelve months ended Twelve months ended
December 31, 2016 December 31, 2015
Amount % Amount %
Company A $ 1,552 38 % $ - 0 %
Customer B $ 1,503 37 % $ 2,486 66 %
Company C $ 889 22 % $ 1,103 29 %
Total $ 3,944 97 % $ 3,589 95 % As of December 31,
2016, 2015 and 2014, customers with more than 10% of accounts receivable balances (in thousands) were as follows:
As of As of
December 31, 2016 December 31, 2015
Amount % Amount %
Customer A $ 739 68 % $ - 0 %
Customer B $ 121 11 % $ 133 40 %
Company C $ 171 16 % $ 164 49 %
Total $ 1,031 95 % $ 297 89 %</t>
  </si>
  <si>
    <t>Quarterly Financial Data (Unaudited) (Tables)</t>
  </si>
  <si>
    <t>Schedule of Quarterly Financial Information</t>
  </si>
  <si>
    <t xml:space="preserve">The Company’s
unaudited quarterly financial data for 2016 and 2015 is summarized below (in thousands).
2016
First Second Third Fourth
Quarter Quarter Quarter Quarter
Revenue $ (850 ) $ (957 ) $ (907 ) $ (1,386 )
Gross margin (3.400 ) (2,990 ) (2,324 ) (3,174 )
Operating loss (6,179 ) (5,873 ) (7,325 ) (8,029 )
Net loss (8,413 ) (6,144 ) (7,557 ) (7,322 )
Basic net loss per share (0.24 ) (0.16 ) (0.17 ) (0.16 )
Diluted net loss per share (0.24 ) (0.16 ) (0.17 ) (0.16 )
2015
First Second Third Fourth
Quarter Quarter Quarter Quarter
Revenue $ 7 $ (1,362 ) $ (1,498 ) $ (890 )
Gross margin - (2,057 ) (3,203 ) (3,318 )
Operating loss (5,688 ) (7,213 ) (6,418 ) (6,224 )
Net loss (5,684 ) (15,745 ) (10,020 ) (5,574 )
Basic net loss per share (0.46 ) (1.17 ) (0.45 ) (0.27 )
Diluted net loss per share (0.46 ) (1.17 ) (0.45 ) (0.27 </t>
  </si>
  <si>
    <t>Basis of Presentation, Business and Organization (Details Narrative) - USD ($) $ / shares in Units, $ in Thousands</t>
  </si>
  <si>
    <t>Apr. 16, 2015</t>
  </si>
  <si>
    <t>Nov. 30, 2015</t>
  </si>
  <si>
    <t>Nov. 23, 2015</t>
  </si>
  <si>
    <t>Apr. 30, 2015</t>
  </si>
  <si>
    <t>Dec. 31, 2014</t>
  </si>
  <si>
    <t>Note 1 - Basis of Presentation, Business and Organization (Details) [Line Items]</t>
  </si>
  <si>
    <t>Debt conversion, converted instrument, amount</t>
  </si>
  <si>
    <t>Class of warrants</t>
  </si>
  <si>
    <t>Warrant exercise price</t>
  </si>
  <si>
    <t>Share issued during the period</t>
  </si>
  <si>
    <t>Share issued during the period, value</t>
  </si>
  <si>
    <t>February 15, 2017 [Member]</t>
  </si>
  <si>
    <t>January 18, 2017 [Member]</t>
  </si>
  <si>
    <t>Decription of warrants</t>
  </si>
  <si>
    <t>a single price-only reset feature after six months which will reset the warrant price to 93% of the lowest conversion price during the six-month period but will only reset if the price is below $1.50.</t>
  </si>
  <si>
    <t>January 18, 2017 [Member] | Redeemable Preferred Stock [Member]</t>
  </si>
  <si>
    <t>Debt instrument conversion price</t>
  </si>
  <si>
    <t>Patent License Agreement [Member] | February 15, 2017 [Member]</t>
  </si>
  <si>
    <t>Royalty rate</t>
  </si>
  <si>
    <t>4.00%</t>
  </si>
  <si>
    <t>Patent License Agreement [Member] | February 15, 2017 [Member] | GIS Sublicenses [Member]</t>
  </si>
  <si>
    <t>5.70%</t>
  </si>
  <si>
    <t>Patent license agreement, royalty rate, description</t>
  </si>
  <si>
    <t>A minimum of 4% of the 5.7% royalty rate owed to Atmel for a sublicense agreement with GIS must be paid in cash, in which case the remaining 1.7% will be paid to Atmel in the Companys stock or other consideration as mutually agreed upon by the parties.</t>
  </si>
  <si>
    <t>Royalty payable</t>
  </si>
  <si>
    <t>Description of lessor leasing arrangements, operating leases</t>
  </si>
  <si>
    <t>The term of each lease terminates in October 2018. The term of each lease may be extended for two additional one year periods.</t>
  </si>
  <si>
    <t>Atmel Corporation X Touch [Member]</t>
  </si>
  <si>
    <t>Business combination, consideration transferred, liabilities incurred</t>
  </si>
  <si>
    <t>Debt instrument, maturity date, description</t>
  </si>
  <si>
    <t>(ii) the sale of equity and/or debt securities after the closing date pursuant to which Displays or any affiliate of ours receives gross proceeds of no less than $5 million.</t>
  </si>
  <si>
    <t>Debt instrument interest rate</t>
  </si>
  <si>
    <t>2.00%</t>
  </si>
  <si>
    <t>Patent license agreement, royalty fee, description</t>
  </si>
  <si>
    <t>Displays agreed to pay an annual royalty fee during the initial five year term of the license (the Initial Term) of the greater of $3.25 million or 3.33% of the total net sales of the Touch Sensors during the Initial Term. Displays has the unilateral right to renew the license for a term of 10 years. 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closing date.</t>
  </si>
  <si>
    <t>Patent license agreement, term</t>
  </si>
  <si>
    <t>5 years</t>
  </si>
  <si>
    <t>Summary of Significant Accounting Policies (Details Narrative) $ / shares in Units, $ in Thousands</t>
  </si>
  <si>
    <t>1 Months Ended</t>
  </si>
  <si>
    <t>3 Months Ended</t>
  </si>
  <si>
    <t>Feb. 29, 2016USD ($)</t>
  </si>
  <si>
    <t>Apr. 30, 2014USD ($)Number</t>
  </si>
  <si>
    <t>Apr. 30, 2013USD ($)</t>
  </si>
  <si>
    <t>Dec. 31, 2015USD ($)</t>
  </si>
  <si>
    <t>Dec. 31, 2016USD ($)$ / sharesshares</t>
  </si>
  <si>
    <t>Dec. 31, 2015USD ($)$ / sharesshares</t>
  </si>
  <si>
    <t>May 31, 2013USD ($)</t>
  </si>
  <si>
    <t>Note 2 - Summary of Significant Accounting Policies (Details) [Line Items]</t>
  </si>
  <si>
    <t>Cash, fdic insured amount</t>
  </si>
  <si>
    <t>Repayment of debt</t>
  </si>
  <si>
    <t>Accounts receivable, net</t>
  </si>
  <si>
    <t>Amount of uncollectible accounts</t>
  </si>
  <si>
    <t>Proceeds to be received in increase production</t>
  </si>
  <si>
    <t>Deferred revenue, current</t>
  </si>
  <si>
    <t>Gain (loss) on relief of deferred revenue liability</t>
  </si>
  <si>
    <t>Share-based compensation</t>
  </si>
  <si>
    <t>Deferred tax expenses</t>
  </si>
  <si>
    <t>Stock Option [Member]</t>
  </si>
  <si>
    <t>Antidilutive securities | shares</t>
  </si>
  <si>
    <t>Warrant [Member]</t>
  </si>
  <si>
    <t>Agreement With Intel [Member]</t>
  </si>
  <si>
    <t>Revenue recognition, milestone description</t>
  </si>
  <si>
    <t>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t>
  </si>
  <si>
    <t>Concentration risk percentage</t>
  </si>
  <si>
    <t>10.00%</t>
  </si>
  <si>
    <t>Fees and commissions</t>
  </si>
  <si>
    <t>Revenue agreement, term</t>
  </si>
  <si>
    <t>3 years</t>
  </si>
  <si>
    <t>Payments to acquire machinery and equipment</t>
  </si>
  <si>
    <t>Capacity License Agreement With Intel [Member]</t>
  </si>
  <si>
    <t>Number of units produced, capability requirement | Number</t>
  </si>
  <si>
    <t>Minimum [Member]</t>
  </si>
  <si>
    <t>Property, plant and equipment, useful life</t>
  </si>
  <si>
    <t>Minimum [Member] | Options And Warrants [Member]</t>
  </si>
  <si>
    <t>Antidilutive securities price per share | $ / shares</t>
  </si>
  <si>
    <t>Minimum [Member] | Capacity License Agreement With Intel [Member]</t>
  </si>
  <si>
    <t>Maximum [Member]</t>
  </si>
  <si>
    <t>Maximum [Member] | Options And Warrants [Member]</t>
  </si>
  <si>
    <t>Maximum [Member] | Capacity License Agreement With Intel [Member]</t>
  </si>
  <si>
    <t>Property and Equipment and Inventory (Details Narrative) - USD ($) $ in Thousands</t>
  </si>
  <si>
    <t>Depreciation</t>
  </si>
  <si>
    <t>Asset impairment charges</t>
  </si>
  <si>
    <t>Property and Equipment and Inventory - Schedule of Property and Equipment (Details) - USD ($) $ in Thousands</t>
  </si>
  <si>
    <t>Property, and Equipment</t>
  </si>
  <si>
    <t>Accumulated depreciation</t>
  </si>
  <si>
    <t>Property and Equipment, Estimated Useful Lives</t>
  </si>
  <si>
    <t>Production Equipment [Member]</t>
  </si>
  <si>
    <t>Production Equipment [Member] | Minimum [Member]</t>
  </si>
  <si>
    <t>Production Equipment [Member] | Maximum [Member]</t>
  </si>
  <si>
    <t>Research and Development Equipment [Member]</t>
  </si>
  <si>
    <t>Research and Development Equipment [Member] | Minimum [Member]</t>
  </si>
  <si>
    <t>Research and Development Equipment [Member] | Maximum [Member]</t>
  </si>
  <si>
    <t>Leasehold Improvements [Member]</t>
  </si>
  <si>
    <t>Computer Equipment [Member]</t>
  </si>
  <si>
    <t>Office Equipment [Member]</t>
  </si>
  <si>
    <t>Office Equipment [Member] | Minimum [Member]</t>
  </si>
  <si>
    <t>Office Equipment [Member] | Maximum [Member]</t>
  </si>
  <si>
    <t>Construction in Progress [Member]</t>
  </si>
  <si>
    <t>Property and Equipment and Inventory - Schedule of Inventory (Details) - USD ($) $ in Thousands</t>
  </si>
  <si>
    <t>Raw materials</t>
  </si>
  <si>
    <t>Work-in-progress</t>
  </si>
  <si>
    <t>Finish Goods</t>
  </si>
  <si>
    <t>Income Taxes (Details Narrative) - USD ($) $ in Thousands</t>
  </si>
  <si>
    <t>Operating loss carryforwards</t>
  </si>
  <si>
    <t>Deferred tax assets, operating loss carryforwards</t>
  </si>
  <si>
    <t>Valuation allowance, deferred tax asset, increase (decrease), amount</t>
  </si>
  <si>
    <t>Valuation allowances rate on deferred tax</t>
  </si>
  <si>
    <t>100.00%</t>
  </si>
  <si>
    <t>Operating loss carryforwards, limitations on use</t>
  </si>
  <si>
    <t>Internal Revenue Code Section 382 limits net operating loss and tax credit carryforwards when an ownership change of more than fifty percent of the value of the stock in a loss corporation occurs within a three-year period. This change occurred during the year ended December 31, 2004. It is possible that additional changes in control may result in additional Section 382 limits.  Accordingly, the ability to utilize remaining net operating loss and tax credit carryforwards has been significantly restricted with the recent equity transactions.</t>
  </si>
  <si>
    <t>Income Taxes - Schedule of Effective Income Tax Rate Reconciliation (Details) - USD ($) $ in Thousands</t>
  </si>
  <si>
    <t>Income tax expense (benefit) computed at statutory rates</t>
  </si>
  <si>
    <t>Increase in valuation allowance</t>
  </si>
  <si>
    <t>Other</t>
  </si>
  <si>
    <t>Tax provision for income taxes</t>
  </si>
  <si>
    <t>Income Taxes - Schedule of Deferred Tax Assets and Liabilities (Details) - USD ($) $ in Thousands</t>
  </si>
  <si>
    <t>Net operating loss carryforwards</t>
  </si>
  <si>
    <t>Valuation allowance</t>
  </si>
  <si>
    <t>Net deferred tax assets</t>
  </si>
  <si>
    <t>Commitments and Contingencies (Details Narrative)</t>
  </si>
  <si>
    <t>Nov. 30, 2016USD ($)</t>
  </si>
  <si>
    <t>Mar. 31, 2016USD ($)</t>
  </si>
  <si>
    <t>Mar. 16, 2016USD ($)</t>
  </si>
  <si>
    <t>Apr. 30, 2015USD ($)shares</t>
  </si>
  <si>
    <t>Apr. 13, 2015USD ($)shares</t>
  </si>
  <si>
    <t>Nov. 30, 2014USD ($)shares</t>
  </si>
  <si>
    <t>Nov. 19, 2013USD ($)</t>
  </si>
  <si>
    <t>Jul. 31, 2015ft²</t>
  </si>
  <si>
    <t>Apr. 30, 2014USD ($)Sensor</t>
  </si>
  <si>
    <t>Dec. 31, 2013USD ($)</t>
  </si>
  <si>
    <t>Dec. 31, 2016USD ($)ft²</t>
  </si>
  <si>
    <t>Operating leases, rent expense</t>
  </si>
  <si>
    <t>Reed Killion and Jeffrey Tomz, [Member]</t>
  </si>
  <si>
    <t>Personal profits from selling own shares</t>
  </si>
  <si>
    <t>Messrs. Killion and Tomz [Member]</t>
  </si>
  <si>
    <t>Unresolved and disputed invoices fees</t>
  </si>
  <si>
    <t>Shareholder Derivative Litigation [Member] | Settlement Stock Portion [Member]</t>
  </si>
  <si>
    <t>Litigation settlement, amount</t>
  </si>
  <si>
    <t>Class Action Litigation and Settlement [Member]</t>
  </si>
  <si>
    <t>Common stock, capital shares reserved for future issuance | shares</t>
  </si>
  <si>
    <t>Class Action Litigation and Settlement [Member] | Common Stock [Member]</t>
  </si>
  <si>
    <t>Settlement Cash Postion [Member] | Shareholder Derivative Litigation [Member]</t>
  </si>
  <si>
    <t>Settlement Stock Portion [Member] | Shareholder Derivative Litigation [Member]</t>
  </si>
  <si>
    <t>Final Judgment [Member]</t>
  </si>
  <si>
    <t>Other liabilities, current</t>
  </si>
  <si>
    <t>Other liabilities, noncurrent</t>
  </si>
  <si>
    <t>Final Judgment [Member] | Within 14 Days [Member]</t>
  </si>
  <si>
    <t>Final Judgment [Member] | Within 104 Days [Member]</t>
  </si>
  <si>
    <t>Final Judgment [Member] | Within 194 Days [Member]</t>
  </si>
  <si>
    <t>Final Judgment [Member] | Within 284 Days [Member]</t>
  </si>
  <si>
    <t>Final Judgment [Member] | Within 374 Days [Member]</t>
  </si>
  <si>
    <t>Final Judgment [Member] | Within 464 Days [Member]</t>
  </si>
  <si>
    <t>Final Judgment [Member] | Within 554 Days [Member]</t>
  </si>
  <si>
    <t>Final Judgment [Member] | Within 644 Days [Member]</t>
  </si>
  <si>
    <t>Final Judgment [Member] | Within 734 Days [Member]</t>
  </si>
  <si>
    <t>Final Judgment [Member] | Within 824 Days [Member]</t>
  </si>
  <si>
    <t>Final Judgment [Member] | Within 914 Days [Member]</t>
  </si>
  <si>
    <t>Final Judgment [Member] | Within 1004 Days [Member]</t>
  </si>
  <si>
    <t>Maximum [Member] | Class Action Litigation and Settlement [Member]</t>
  </si>
  <si>
    <t>Minimum [Member] | Class Action Litigation and Settlement [Member]</t>
  </si>
  <si>
    <t>Amended Capacity License Agreement [Member] | Intel Corporation [Member]</t>
  </si>
  <si>
    <t>Cash proceeds from license</t>
  </si>
  <si>
    <t>Commisson, percentage</t>
  </si>
  <si>
    <t>Number of units produced, capability requirement | Sensor</t>
  </si>
  <si>
    <t>Cash payment to license</t>
  </si>
  <si>
    <t>Amended Capacity License Agreement [Member] | Intel Corporation [Member] | Maximum [Member]</t>
  </si>
  <si>
    <t>Amended Capacity License Agreement [Member] | Intel Corporation [Member] | Minimum [Member]</t>
  </si>
  <si>
    <t>Capacity License Agreement [Member] | Intel Corporation [Member]</t>
  </si>
  <si>
    <t>Gain on relief of deferred revenue liability for discontinued operations</t>
  </si>
  <si>
    <t>Building [Member]</t>
  </si>
  <si>
    <t>Area of real estate property | ft²</t>
  </si>
  <si>
    <t>Lease expiration date</t>
  </si>
  <si>
    <t>May 31,
		2018</t>
  </si>
  <si>
    <t>Atmel Corporation X Touch [Member] | Building [Member]</t>
  </si>
  <si>
    <t>Atmel Corporation [Member] | Building 2 And 4 [Member]</t>
  </si>
  <si>
    <t>Oct. 15,
		2016</t>
  </si>
  <si>
    <t>Santa Clara CA [Member] | Building [Member]</t>
  </si>
  <si>
    <t>Jul. 14,
		2018</t>
  </si>
  <si>
    <t>Commitments and Contingencies - Schedule of Future Minimum Rental Payments for Operating Leases (Details) $ in Thousands</t>
  </si>
  <si>
    <t>Dec. 31, 2016USD ($)</t>
  </si>
  <si>
    <t>Thereafter</t>
  </si>
  <si>
    <t>Equity, Stock Plan and Warrants (Details Narrative) - USD ($)</t>
  </si>
  <si>
    <t>Dec. 15, 2016</t>
  </si>
  <si>
    <t>Nov. 17, 2016</t>
  </si>
  <si>
    <t>Jun. 08, 2016</t>
  </si>
  <si>
    <t>Mar. 07, 2016</t>
  </si>
  <si>
    <t>Nov. 20, 2015</t>
  </si>
  <si>
    <t>Jul. 31, 2015</t>
  </si>
  <si>
    <t>Number of common stock shares issued for cash in connection with exercise of stock options</t>
  </si>
  <si>
    <t>Debt conversion into stock</t>
  </si>
  <si>
    <t>Number of common stock issed for conversion of debt principal</t>
  </si>
  <si>
    <t>Number of shares issued during period</t>
  </si>
  <si>
    <t>Equity issuance cost</t>
  </si>
  <si>
    <t>Number of shares issued for exercise of warrants</t>
  </si>
  <si>
    <t>Number of shares available for issuance</t>
  </si>
  <si>
    <t>Compensation expense recognized for options</t>
  </si>
  <si>
    <t>Number of intrinsic value of outstanding</t>
  </si>
  <si>
    <t>Weighted average exercise price of stock options outstanding, and expected to vest</t>
  </si>
  <si>
    <t>Weight average remaining life of stock options outstanding and expected to vest</t>
  </si>
  <si>
    <t>5 years 11 months 16 days</t>
  </si>
  <si>
    <t>Weighted average exercise price of warrants outstanding, and expected to vest</t>
  </si>
  <si>
    <t>Weighted average remaining life in years of warrants outstanding, and expect to vest</t>
  </si>
  <si>
    <t>3 years 9 months 22 days</t>
  </si>
  <si>
    <t>Warrants to purchase shares of common stock</t>
  </si>
  <si>
    <t>Warrrants exercise price per share</t>
  </si>
  <si>
    <t>Warrant term</t>
  </si>
  <si>
    <t>Treasury stock shares acquired</t>
  </si>
  <si>
    <t>Treasury stock value</t>
  </si>
  <si>
    <t>Stock Incentive Plans [Member]</t>
  </si>
  <si>
    <t>Number of common stock shares awarded</t>
  </si>
  <si>
    <t>August 1, 2016 through May 1, 2019 [Member]</t>
  </si>
  <si>
    <t>Number of restricted stock, share</t>
  </si>
  <si>
    <t>January 2017 [Member]</t>
  </si>
  <si>
    <t>January 2017 [Member] | Maximum [Member]</t>
  </si>
  <si>
    <t>February 2017 [Member]</t>
  </si>
  <si>
    <t>Percentage of outstanding shares of common stock</t>
  </si>
  <si>
    <t>4.99%</t>
  </si>
  <si>
    <t>Three Employees [Member]</t>
  </si>
  <si>
    <t>Number of restricted stock, value</t>
  </si>
  <si>
    <t>Share-based compensation award vesting rights</t>
  </si>
  <si>
    <t>vested 100% on March 7, 2016</t>
  </si>
  <si>
    <t>vested 100% on November 20, 2015</t>
  </si>
  <si>
    <t>Employees And Directors [Member]</t>
  </si>
  <si>
    <t>Employees [Member]</t>
  </si>
  <si>
    <t>Directors And Officers [Member]</t>
  </si>
  <si>
    <t>Restricted Stock [Member]</t>
  </si>
  <si>
    <t>Compensation expense recognized for restricted stock</t>
  </si>
  <si>
    <t>Unrecognized compensation cost related to non-vested shares of restricted stock</t>
  </si>
  <si>
    <t>Recognized over a weighted-average period</t>
  </si>
  <si>
    <t>2 years 1 month 2 days</t>
  </si>
  <si>
    <t>Restricted Stock [Member] | Directors And Officers [Member] | Share-based Compensation Award, Tranche One [Member]</t>
  </si>
  <si>
    <t>1/3rd on July 31, 2016</t>
  </si>
  <si>
    <t>Restricted Stock [Member] | Directors And Officers [Member] | Share-based Compensation Award, Tranche Two [Member]</t>
  </si>
  <si>
    <t xml:space="preserve">1/3rd on July 31, 2017 </t>
  </si>
  <si>
    <t>Restricted Stock [Member] | Directors And Officers [Member] | Share-based Compensation Award, Tranche Three [Member]</t>
  </si>
  <si>
    <t>1/3rd on July 31, 2018</t>
  </si>
  <si>
    <t>Restricted Stock [Member] | Selling, General and Administrative Expenses [Member]</t>
  </si>
  <si>
    <t>Restricted Stock [Member] | Cost of Revenue [Member]</t>
  </si>
  <si>
    <t>Restricted Stock [Member] | Research and Development Expense [Member]</t>
  </si>
  <si>
    <t>1 year 10 months 10 days</t>
  </si>
  <si>
    <t>Number of option vested during the period</t>
  </si>
  <si>
    <t>Stock Option [Member] | Selling, General and Administrative Expenses [Member]</t>
  </si>
  <si>
    <t>Stock Option [Member] | Cost of Revenue [Member]</t>
  </si>
  <si>
    <t>Stock Option [Member] | Research and Development Expense [Member]</t>
  </si>
  <si>
    <t>Directors, Officers and Employees [Member]</t>
  </si>
  <si>
    <t>Number of common stock shares issued for compensation</t>
  </si>
  <si>
    <t>Number of stock issued for settlement of derivative lawsuit</t>
  </si>
  <si>
    <t>Number of stock issued for settlement of class action lawsuit</t>
  </si>
  <si>
    <t>Number of common stock issed for conversion of debt interest</t>
  </si>
  <si>
    <t>Equity, Stock Plan and Warrants - Schedule of Share-based Compensation, Activity (Details)</t>
  </si>
  <si>
    <t>Dec. 31, 2016$ / sharesshares</t>
  </si>
  <si>
    <t>Number of shares of common stock to be issued upon exercise of outstanding options</t>
  </si>
  <si>
    <t>Weighted-average exercise price of outstanding options | $ / shares</t>
  </si>
  <si>
    <t>Number of shares of common stock remaining available for future issuance under equity compensation plans</t>
  </si>
  <si>
    <t>Equity Compensation Plans Approved by Stockholders [Member]</t>
  </si>
  <si>
    <t>Equity Compensation Plans Not Approved by Stockholders [Member]</t>
  </si>
  <si>
    <t>[1]</t>
  </si>
  <si>
    <t>During 2006 and 2007, we granted a total of 86,668 stock options to board members. As of December 31, 2016, 6,667 stock options remain outstanding.</t>
  </si>
  <si>
    <t>Equity, Stock Plan and Warrants - Schedule of Share-based Compensation, Activity (Details) (Parenthetical) - Board Member [Member] - shares</t>
  </si>
  <si>
    <t>Dec. 31, 2007</t>
  </si>
  <si>
    <t>Dec. 31, 2006</t>
  </si>
  <si>
    <t>Grant total</t>
  </si>
  <si>
    <t>Grant remaining outstanding</t>
  </si>
  <si>
    <t>Equity, Stock Plan and Warrants - Schedule of Share-based Compensation, Options and Warrants, Activity (Details) - shares</t>
  </si>
  <si>
    <t>Exercised</t>
  </si>
  <si>
    <t>Available for grant, end of year</t>
  </si>
  <si>
    <t>Outstanding, beginning of year</t>
  </si>
  <si>
    <t>Granted</t>
  </si>
  <si>
    <t>Expired or cancelled</t>
  </si>
  <si>
    <t>Outstanding and expected to vest, end of year</t>
  </si>
  <si>
    <t>Exercisable, end of year</t>
  </si>
  <si>
    <t>Equity, Stock Plan and Warrants - Schedule of Share-based Compensation, Options and Warrants, Weighted-Average Exercise Price (Details) - $ / shares</t>
  </si>
  <si>
    <t>Granted during the year</t>
  </si>
  <si>
    <t>Exercised during the year</t>
  </si>
  <si>
    <t>Expired or cancelled during the year</t>
  </si>
  <si>
    <t>Outstanding and expected to vest at end of year</t>
  </si>
  <si>
    <t>Exercisable at end of year</t>
  </si>
  <si>
    <t>Equity, Stock Plan and Warrants - Schedule of Share-based Payment Award, Stock Options, Valuation Assumptions (Details) - $ / shares</t>
  </si>
  <si>
    <t>Expected life (years)</t>
  </si>
  <si>
    <t>Interest rate, minimum</t>
  </si>
  <si>
    <t>1.10%</t>
  </si>
  <si>
    <t>1.31%</t>
  </si>
  <si>
    <t>Interest rate, maximum</t>
  </si>
  <si>
    <t>1.23%</t>
  </si>
  <si>
    <t>1.68%</t>
  </si>
  <si>
    <t>Dividend yield</t>
  </si>
  <si>
    <t>0.00%</t>
  </si>
  <si>
    <t>Volatility, minimum</t>
  </si>
  <si>
    <t>94.31%</t>
  </si>
  <si>
    <t>144.33%</t>
  </si>
  <si>
    <t>Volatility, maximum</t>
  </si>
  <si>
    <t>98.50%</t>
  </si>
  <si>
    <t>157.66%</t>
  </si>
  <si>
    <t>Forfeiture rate</t>
  </si>
  <si>
    <t>Weighted average fair value per share of options granted</t>
  </si>
  <si>
    <t>Equity, Stock Plan and Warrants - Schedule of Outstanding Warrants (Details) - $ / shares</t>
  </si>
  <si>
    <t>Options Outstanding and Expected to Vest</t>
  </si>
  <si>
    <t>Warrants Outstanding and Expected to Vest</t>
  </si>
  <si>
    <t>Exercisable</t>
  </si>
  <si>
    <t>March 16, 2007 [Member]</t>
  </si>
  <si>
    <t>Weighted Exercise Price</t>
  </si>
  <si>
    <t>Remaining Life (Years)</t>
  </si>
  <si>
    <t>4 years 4 months 6 days</t>
  </si>
  <si>
    <t>January 7, 2008 [Member]</t>
  </si>
  <si>
    <t>5 years 10 months 28 days</t>
  </si>
  <si>
    <t>June 10, 2009 [Member]</t>
  </si>
  <si>
    <t>2 years 5 months 5 days</t>
  </si>
  <si>
    <t>August 31, 2009 [Member]</t>
  </si>
  <si>
    <t>October 2, 2009 [Member]</t>
  </si>
  <si>
    <t>2 years 9 months 29 days</t>
  </si>
  <si>
    <t>January 28, 2010 [Member]</t>
  </si>
  <si>
    <t>2 years</t>
  </si>
  <si>
    <t>2 years 8 months 19 days</t>
  </si>
  <si>
    <t>3 years 29 days</t>
  </si>
  <si>
    <t>March 15, 2010 [Member]</t>
  </si>
  <si>
    <t>April 5, 2010 [Member]</t>
  </si>
  <si>
    <t>May 19, 2010 [Member]</t>
  </si>
  <si>
    <t>3 years 4 months 17 days</t>
  </si>
  <si>
    <t>January 21, 2011 [Member]</t>
  </si>
  <si>
    <t>3 years 6 months</t>
  </si>
  <si>
    <t>3 years 9 months 26 days</t>
  </si>
  <si>
    <t>4 years</t>
  </si>
  <si>
    <t>4 years 22 days</t>
  </si>
  <si>
    <t>March 14, 2011 [Member]</t>
  </si>
  <si>
    <t>4 years 2 months 12 days</t>
  </si>
  <si>
    <t>May 9, 2011 [Member]</t>
  </si>
  <si>
    <t>4 years 4 months 10 days</t>
  </si>
  <si>
    <t>March 9, 2012 [Member]</t>
  </si>
  <si>
    <t>5 years 2 months 9 days</t>
  </si>
  <si>
    <t>October 22, 2012 [Member]</t>
  </si>
  <si>
    <t>5 years 9 months 22 days</t>
  </si>
  <si>
    <t>November 27, 2012 [Member]</t>
  </si>
  <si>
    <t>December 3, 2012 [Member]</t>
  </si>
  <si>
    <t>5 years 11 months 5 days</t>
  </si>
  <si>
    <t>April 26, 2013 [Member]</t>
  </si>
  <si>
    <t>6 years 3 months 26 days</t>
  </si>
  <si>
    <t>May 6, 2013 [Member]</t>
  </si>
  <si>
    <t>6 years 4 months 6 days</t>
  </si>
  <si>
    <t>September 3, 2013 [Member]</t>
  </si>
  <si>
    <t>6 years 8 months 5 days</t>
  </si>
  <si>
    <t>April 14, 2014 [Member]</t>
  </si>
  <si>
    <t>7 years 3 months 15 days</t>
  </si>
  <si>
    <t>July 1, 2014 [Member]</t>
  </si>
  <si>
    <t>7 years 6 months</t>
  </si>
  <si>
    <t>August 19, 2014 [Member]</t>
  </si>
  <si>
    <t>7 years 7 months 21 days</t>
  </si>
  <si>
    <t>March 2, 2015 [Member]</t>
  </si>
  <si>
    <t>8 years 2 months 1 day</t>
  </si>
  <si>
    <t>June 22, 2015 [Member]</t>
  </si>
  <si>
    <t>8 years 5 months 23 days</t>
  </si>
  <si>
    <t>July 31, 2015 [Member]</t>
  </si>
  <si>
    <t>2 months 9 days</t>
  </si>
  <si>
    <t>8 years 7 months 2 days</t>
  </si>
  <si>
    <t>November 19, 2015 [Member]</t>
  </si>
  <si>
    <t>8 years 10 months 21 days</t>
  </si>
  <si>
    <t>November 30, 2015 [Member]</t>
  </si>
  <si>
    <t>3 years 11 months 1 day</t>
  </si>
  <si>
    <t>February 18, 2016 [Member]</t>
  </si>
  <si>
    <t>9 years 1 month 21 days</t>
  </si>
  <si>
    <t>June 8, 2016 [Member]</t>
  </si>
  <si>
    <t>9 years 5 months 9 days</t>
  </si>
  <si>
    <t>June 16, 2016 [Member]</t>
  </si>
  <si>
    <t>9 years 5 months 16 days</t>
  </si>
  <si>
    <t>August 18, 2016 [Member]</t>
  </si>
  <si>
    <t>9 years 7 months 21 days</t>
  </si>
  <si>
    <t>Senior Secured Convertible Notes, Warrants and Line of Credit (Details Narrative)</t>
  </si>
  <si>
    <t>Oct. 24, 2016USD ($)</t>
  </si>
  <si>
    <t>Apr. 16, 2015USD ($)Investor$ / sharesshares</t>
  </si>
  <si>
    <t>Nov. 30, 2015USD ($)Investor$ / sharesshares</t>
  </si>
  <si>
    <t>Dec. 31, 2016USD ($)shares</t>
  </si>
  <si>
    <t>Apr. 30, 2015USD ($)$ / sharesshares</t>
  </si>
  <si>
    <t>Debt instrument, face amount</t>
  </si>
  <si>
    <t>Class of warrant or rights, granted, shares | shares</t>
  </si>
  <si>
    <t>Warrants exercise price per share | $ / shares</t>
  </si>
  <si>
    <t>Class of warrant or right, outstanding | shares</t>
  </si>
  <si>
    <t>Restricted cash and cash equivalents</t>
  </si>
  <si>
    <t>Payments of stock issuance costs</t>
  </si>
  <si>
    <t>Debt instrument, convertible, beneficial conversion feature</t>
  </si>
  <si>
    <t>Debt conversion, converted instrument, shares issued | shares</t>
  </si>
  <si>
    <t>Revolving Credit Facility [Member] | Loan Agreement [Member] | Uni-Pixel Displays, Inc. [Member]</t>
  </si>
  <si>
    <t>Line of credit maximum borrowing capacity</t>
  </si>
  <si>
    <t>Line of term term</t>
  </si>
  <si>
    <t>Line of credit maturity date</t>
  </si>
  <si>
    <t>Oct. 18,
		2018</t>
  </si>
  <si>
    <t>Line of credit maximum borrowing capacity, percent</t>
  </si>
  <si>
    <t>90.00%</t>
  </si>
  <si>
    <t>Line of credit facility, interest rate</t>
  </si>
  <si>
    <t>125.00%</t>
  </si>
  <si>
    <t>Equity method investment, ownership percentage</t>
  </si>
  <si>
    <t>Atmel Corporation X Touch [Member] | Convertible Debt [Member]</t>
  </si>
  <si>
    <t>65.00%</t>
  </si>
  <si>
    <t>Debt interest rate percentage</t>
  </si>
  <si>
    <t>9.00%</t>
  </si>
  <si>
    <t>Debt maturity date</t>
  </si>
  <si>
    <t>Apr. 16,
		2016</t>
  </si>
  <si>
    <t>Debt convertible, conversion price per share | $ / shares</t>
  </si>
  <si>
    <t>Debt convertible, terms of conversion feature</t>
  </si>
  <si>
    <t>subject to adjustment as set forth in the Convertible Notes for stock splits, dividends, recapitalizations and similar events, which equaled 110% of the last closing price of our common stock prior to the execution and delivery of the Securities Purchase Agreement and 85% of the lowest closing sale price during the prior 30 trading day period.</t>
  </si>
  <si>
    <t>Secruities purchase agreement, investor rights</t>
  </si>
  <si>
    <t>Investors in the offering have the right to participate for no less than 35% of any future offering of our equity or equity equivalent securities until the second anniversary of the Effective Date when the Convertible Notes were purchased.Investors in the offering have the right to participate for no less than 35% of any future offering of our equity or equity equivalent securities until the second anniversary of when the last Convertible Notes issued pursuant to the Securities Purchase Agreement were purchased.</t>
  </si>
  <si>
    <t>Restricted cash and cash equivalent item, agreement</t>
  </si>
  <si>
    <t>W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March 31, 2016 and December 31, 2015, the restricted cash was $0 and $4.1 million, respectively.We agreed to keep at least $6.0 million of restricted cash on our balance sheet at all times until the Maturity Date or until the outstanding principal amount of the Convertible Notes is less than $6.0 million, at which time the amount of restricted cash we are required to keep on our balance sheet will be adjusted downward, dollar for dollar. As of December 31, 2016 and 2015 the restricted cash was $0 and $4.1 million, respectively.</t>
  </si>
  <si>
    <t>Atmel Corporation X Touch [Member] | Convertible Debt [Member] | Principal [Member]</t>
  </si>
  <si>
    <t>Debt conversion, original debt, amount</t>
  </si>
  <si>
    <t>Atmel Corporation X Touch [Member] | Convertible Debt [Member] | Interest [Member]</t>
  </si>
  <si>
    <t>Atmel Corporation X Touch [Member] | Convertible Debt [Member] | February 2017 [Member]</t>
  </si>
  <si>
    <t>Atmel Corporation X Touch [Member] | Convertible Debt [Member] | April 2015 Warrants [Member]</t>
  </si>
  <si>
    <t>Number of investers | Investor</t>
  </si>
  <si>
    <t>Warrants, term of warrants</t>
  </si>
  <si>
    <t>Percentage of warrants equals to common stock price</t>
  </si>
  <si>
    <t>Warrant exercise price of warrants or rights, description</t>
  </si>
  <si>
    <t>The April 2015 Warrants also provided that if, after the Effective Date, we issued or sold, or were deemed to have issued or sold, any shares of common stock (with the exception of certain Excluded Securities, as those are defined in the April 2015 Warrants) for a consideration per share less than a price equal to the exercise price of the April 2015 Warrants in effect immediately prior to such issue or sale (or deemed issuance or sale) (a Dilutive Issuance), then immediately after the Dilutive Issuance, (x) if the Dilutive Issuance occurred prior to the one year anniversary of the Effective Date, then the exercise price then in effect would be reduced to an amount equal to the product of (A) the exercise price in effect immediately prior to the Dilutive Issuance and (B) the quotient determined by dividing (1) the sum of (I) the product derived by multiplying the exercise price in effect immediately prior to the Dilutive Issuance and the number of Common Shares Deemed Outstanding (as defined in the April 2015 Warrants) immediately prior to the Dilutive Issuance plus (II) the consideration, if any, received by us on such Dilutive Issuance, by (2) the product derived by multiplying (I) the exercise price in effect immediately prior to the Dilutive Issuance by (II) the number of Common Shares Deemed Outstanding immediately after the Dilutive Issuance and (y) if the Dilutive Issuance occurred after the one year anniversary of the Effective Date but within five years of the Effective Date, the exercise price then in effect would be reduced to an amount equal to the price of the shares of common stock issued in the Dilutive Issuance. The April 2015 Warrants will be exercisable for cash, but if a prospectus covering the shares of common stock underlying the April 2015 Warrants is not available, the Investors had the ability to exercise the April 2015 Warrants using a cashless exercise provision.</t>
  </si>
  <si>
    <t>Registration rights agreement, description</t>
  </si>
  <si>
    <t>In conjunction with the issuance of the Convertible Notes and the April 2015 Warrants, we entered into a Registration Rights Agreement pursuant to which we agreed to file a registration statement covering the sum of (i) 200% of the maximum number of shares underlying the Convertible Notes and (ii) the maximum number of shares underlying the Warrants (the Registrable Securities). The registration statement filed with the SEC pursuant to the terms of the Registration Rights Agreement was declared effective by the SEC on July 10, 2015. We have agreed to keep the registration statement we filed pursuant to the Registration Rights Agreement effective until the earlier of (i) the date as of which the Investors may sell all of the Registrable Securities covered by the Registration Statement without restriction or limitation pursuant to Rule 144 and without the requirement to be in compliance with Rule 144(c)(1) (or any successor thereto) or (ii) the date on which the Investors shall have sold all of the securities covered by such Registration Statement.</t>
  </si>
  <si>
    <t>Warrants, fair value of warrants, granted</t>
  </si>
  <si>
    <t>Senior Secured Convertible Notes, Warrants and Line of Credit - Schedule of Convertible Debt (Details) - USD ($) $ in Thousands</t>
  </si>
  <si>
    <t>Convertible notes</t>
  </si>
  <si>
    <t>Discount attributable to warrants</t>
  </si>
  <si>
    <t>Discount attributable to BCF</t>
  </si>
  <si>
    <t>Carrying amount of Convertible Notes at inception</t>
  </si>
  <si>
    <t>Senior Secured Convertible Notes, Warrants and Line of Credit - Schedule of Debt (Details) - USD ($) $ in Thousands</t>
  </si>
  <si>
    <t>Interest expense on convertible notes</t>
  </si>
  <si>
    <t>Accretion of convertible note discount</t>
  </si>
  <si>
    <t>Agreements with Atmel Corporation and CIT Technology LTD.(Details Narrative) - USD ($)</t>
  </si>
  <si>
    <t>Payments to acquire property, plant, and equipment</t>
  </si>
  <si>
    <t>Fair value of acquired machinery, parts and equipment</t>
  </si>
  <si>
    <t>Atmel Corporation [Member] | Licensing Agreements [Member]</t>
  </si>
  <si>
    <t>Transition services agreement, description</t>
  </si>
  <si>
    <t xml:space="preserve">In conjunction with the above-described transaction, Displays and Atmel entered into a Transition Services Agreement. Pursuant to the Transition Services Agreement, Atmel agreed to provide the following services for the periods described: (i) quality assurance and failure analysis services for the XTouch Touch Sensors for a period of six months starting from the Effective Date, (ii) operations services for a period of 30 days starting from the Effective Date and (iii) other services, as those are defined in the Transition Services Agreement, for a period of three months starting from the Effective Date. In exchange for the services, Displays has agreed to pay reasonable and documented direct costs incurred by Atmel in performing the services together with actual out-of-pocket third-party expenses reasonably incurred by Atmel in providing the services. The service fees include, but are not limited to, (a) the actual out-of-pocket employment costs (base salary, payroll taxes and out-of-pocket medical benefits) for the individuals performing the services (based on the actual time expended by such individuals in performing the services), (b) costs of materials, (c) the actual out-of-pocket third-party expenses reasonably incurred by Atmel in providing the services, and (d) direct supervisory and management expenses incurred by Atmel in providing the services. </t>
  </si>
  <si>
    <t>Payment of transition services</t>
  </si>
  <si>
    <t>Atmel Corporation [Member] | Machinery and Equipment [Member]</t>
  </si>
  <si>
    <t>the second anniversary of the Effective Date or (ii) the sale of equity and/or debt securities after the Effective Date pursuant to which Displays or any affiliate of our receives gross proceeds of no less than $5 million.</t>
  </si>
  <si>
    <t>Debt instrument, interest rate, stated percentage</t>
  </si>
  <si>
    <t>Debt instrument, payment terms</t>
  </si>
  <si>
    <t xml:space="preserve">compounded semi-annually and is to be paid in arrears semi-annually, commencing with the six-month anniversary of the Effective Date. </t>
  </si>
  <si>
    <t>Lessee leasing arrangements, operating leases, term of contract</t>
  </si>
  <si>
    <t>18 months</t>
  </si>
  <si>
    <t>Description of lessee leasing arrangements, operating leases</t>
  </si>
  <si>
    <t>The term of each lease may be extended for two additional six month periods.</t>
  </si>
  <si>
    <t>Operating leases, rent expense, minimum rentals</t>
  </si>
  <si>
    <t>Property operating lease net value</t>
  </si>
  <si>
    <t>Atmel Corporation [Member] | Building 2 First Renewal Term [Member]</t>
  </si>
  <si>
    <t>Atmel Corporation [Member] | Building 2 Second Renewal Term [Member]</t>
  </si>
  <si>
    <t>Atmel Corporation [Member] | Building 4 First Renewal Term [Member]</t>
  </si>
  <si>
    <t>Atmel Corporation [Member] | Building 4 Second Renewal Term [Member]</t>
  </si>
  <si>
    <t>Touch Sensors [Member] | Machinery and Equipment [Member]</t>
  </si>
  <si>
    <t>Atmel Corporation X Touch [Member] | Licensing Agreements [Member]</t>
  </si>
  <si>
    <t xml:space="preserve">greater of $3.25 million or 3.33% of the total net sales (as defined in the Patent License Agreement) of the Touch Sensors during the Initial Term. </t>
  </si>
  <si>
    <t>Atmel Corporation X Touch [Member] | Licensing Agreements [Member] | License Agreement Renewal Terms [Member]</t>
  </si>
  <si>
    <t>10 years</t>
  </si>
  <si>
    <t>If Displays exercises this right, the annual royalty fee will consist of 2.5% of the total net sales of the Touch Sensors until it reaches a total of $16.75 million, at which time no further annual royalty fees will be due. Upon execution of the Patent License Agreement, Displays paid a non-refundable, non-returnable prepayment of minimum annual royalty fees of $9.33 million (the Royalty Prepayment). The Royalty Prepayment will be applied to the annual royalty fees Displays owes under the Patent License Agreement. If, during the Initial Term, Displays cash balances as of the quarter end immediately prior to the date of the royalty period to which an unpaid annual royalty relates is less than $30 million, it may pay the annual royalty fee with a secured promissory note. Atmel has agreed that it will not enter into a license agreement for the licensed patents that is effective prior to the second anniversary of the Effective Date.</t>
  </si>
  <si>
    <t>XSense Acquisition [Member]</t>
  </si>
  <si>
    <t>Percentage of revenue</t>
  </si>
  <si>
    <t>GIS [Member] | February 15, 2017 [Member] | Sublicense Agreement [Member]</t>
  </si>
  <si>
    <t xml:space="preserve">The Amendment increases the annual royalty rate for all sales of Licensed XSense Products by the Company under the Patent License Agreement, not including any sublicense arrangement, to 4%. The Amendment also provides that the definition of Sales Price (which is used to calculate the royalty rate) in the Patent License Agreement means the gross revenue recognized by the Company from the sale, use or other disposition of a TouchScreen by the Company. In addition, the Amendment adds that the Company shall pay Atmel a separate royalty rate of 5.7% for any GIS sublicenses, based on the manufacturing costs used by the Company to calculate the royalty payable under its sublicense agreement with GIS (the Sublicense Price), provided always that the Sublicense Price shall be reflect an arms length transaction between a willing licensor and a willing licensee and be no less than the manufacturing cost incurred by other manufacturers involving the most similar products sold in the same volume in an arms-length transaction, as reasonably determined by Displays and auditable by Atmel. A minimum of 4% of the 5.7% royalty rate owed to Atmel for a sublicense agreement with GIS must be paid in cash, in which case the remaining 1.7% will be paid to Atmel in the Companys stock or other consideration as mutually agreed upon by the parties. Furthermore, the maximum cumulative annual royalties payable for the GIS sublicense is $13,250,000. </t>
  </si>
  <si>
    <t>CIT Technology Ltd [Member] | Manufacturing Agreement [Member]</t>
  </si>
  <si>
    <t>Other commitments, description</t>
  </si>
  <si>
    <t>The Manufacturing Agreement had a term of six months, where Displays agreed that for a period of 16 consecutive weeks it will order, on a weekly basis, 11,500 linear meters of coated film manufactured by CIT at a cost of $7.90 per linear meter. The agreement has been completed and the process has been transferred to the Colorado Springs facility fiscal 2015.</t>
  </si>
  <si>
    <t>Long-term purchase commitment, period</t>
  </si>
  <si>
    <t>6 months</t>
  </si>
  <si>
    <t>CIT Technology Ltd [Member] | Licensing Agreements [Member]</t>
  </si>
  <si>
    <t>greater of $1.65 million or 1.67% of the total net sales (as defined in the CIT Patent License Agreement) of the Licensed Products during the Initial License Term.</t>
  </si>
  <si>
    <t>CIT Technology Ltd [Member] | Licensing Agreements [Member] | License Agreement Renewal Terms [Member]</t>
  </si>
  <si>
    <t>annual royalty fee will consist of 1.67% of the total net sales of the Licensed Products until it reaches a total of $8.25 million, at which time no further annual royalty fees will be due. Further, the total royalty fees payable for the initial 5 year term and the subsequent 10 year term is capped at $30 million. Upon execution of the CIT Patent License Agreement, Displays paid a non-refundable, non-returnable prepayment of minimum annual royalty fees of $4.67 million (the CIT Royalty Prepayment). The CIT Royalty Prepayment will be applied to the annual royalty fees Displays owes under the CIT Patent License Agreement. If, during the Initial License Term, Displays cash balances as of the quarter end immediately prior to the date of the royalty period to which an unpaid annual royalty relates is less than $30 million, Displays may pay the annual royalty fee with a secured promissory note. CIT has agreed that it will not enter into a license agreement for the licensed patents as they relate to the Licensed Products that is effective prior to the second anniversary of the Effective Date.</t>
  </si>
  <si>
    <t>Agreements with Atmel Corporation and CIT Technology LTD. - Schedule of Pro-forma Financial Information (Details) $ / shares in Units, $ in Thousands</t>
  </si>
  <si>
    <t>Dec. 31, 2015USD ($)$ / shares</t>
  </si>
  <si>
    <t>Agreements With Atmel Corporation And Cit Technology Ltd. - Schedule Of Pro-forma Financial Information Details</t>
  </si>
  <si>
    <t>Net loss continuing operations</t>
  </si>
  <si>
    <t>Net loss discontinued operations</t>
  </si>
  <si>
    <t>Basic and diluted continuing operations | $ / shares</t>
  </si>
  <si>
    <t>Basic and diluted net loss | $ / shares</t>
  </si>
  <si>
    <t>Loss on Discontinued Operations (Details Narrative) - USD ($) $ in Thousands</t>
  </si>
  <si>
    <t>Aug. 17, 2015</t>
  </si>
  <si>
    <t>Jun. 30, 2015</t>
  </si>
  <si>
    <t>Dec. 31, 2013</t>
  </si>
  <si>
    <t>Capacity License Agreement [Member]</t>
  </si>
  <si>
    <t>Displays And Eastman Kodak Company [Member]</t>
  </si>
  <si>
    <t>Write down on equipment</t>
  </si>
  <si>
    <t>Transfers and changes of assets</t>
  </si>
  <si>
    <t>Fair Value Measurements (Details Narrative) - USD ($) $ / shares in Units, $ in Thousands</t>
  </si>
  <si>
    <t>Warrant outstanding, shares</t>
  </si>
  <si>
    <t>Class of warrant, exercise price</t>
  </si>
  <si>
    <t>Warrant expiration period</t>
  </si>
  <si>
    <t>Class of warrant or rights, granted, shares</t>
  </si>
  <si>
    <t>Fair value of warrants</t>
  </si>
  <si>
    <t>Derivative liabilities</t>
  </si>
  <si>
    <t>Other income</t>
  </si>
  <si>
    <t>Fair Value Measurements - Fair Value, Liabilities Measured on Recurring Basis (Details) - USD ($) $ in Thousands</t>
  </si>
  <si>
    <t>Fair Value, Inputs, Level 1 [Member]</t>
  </si>
  <si>
    <t>Fair Value, Inputs, Level 2 [Member]</t>
  </si>
  <si>
    <t>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Business Segments, Revenue and Credit Concentrations (Details Narrative)</t>
  </si>
  <si>
    <t>Dec. 31, 2016Number</t>
  </si>
  <si>
    <t>Number of operating business segment</t>
  </si>
  <si>
    <t>Business Segments, Revenue and Credit Concentrations - Schedules of Customer Concentration Risk (Details) - USD ($) $ in Thousands</t>
  </si>
  <si>
    <t>Sep. 30, 2016</t>
  </si>
  <si>
    <t>Mar. 31, 2016</t>
  </si>
  <si>
    <t>Sep. 30, 2015</t>
  </si>
  <si>
    <t>Mar. 31, 2015</t>
  </si>
  <si>
    <t>Customer Concentration Risk [Member] | Sales Revenue, Goods, Net [Member]</t>
  </si>
  <si>
    <t>97.00%</t>
  </si>
  <si>
    <t>95.00%</t>
  </si>
  <si>
    <t>Customer Concentration Risk [Member] | Sales Revenue, Goods, Net [Member] | Customer A [Member]</t>
  </si>
  <si>
    <t>38.00%</t>
  </si>
  <si>
    <t>Customer Concentration Risk [Member] | Sales Revenue, Goods, Net [Member] | Customer B [Member]</t>
  </si>
  <si>
    <t>37.00%</t>
  </si>
  <si>
    <t>66.00%</t>
  </si>
  <si>
    <t>Customer Concentration Risk [Member] | Sales Revenue, Goods, Net [Member] | Customer C [Member]</t>
  </si>
  <si>
    <t>22.00%</t>
  </si>
  <si>
    <t>29.00%</t>
  </si>
  <si>
    <t>Business Segments, Revenue and Credit Concentrations - Schedules of Customer Concentration Risk (Details) (Parenthetical)</t>
  </si>
  <si>
    <t>Sales Revenue, Goods, Net [Member] | Customers [Member]</t>
  </si>
  <si>
    <t>Business Segments, Revenue and Credit Concentrations - Schedules of Credit Concentration Risk (Details) - Accounts Receivable [Member] - Credit Concentration Risk [Member] - USD ($) $ in Thousands</t>
  </si>
  <si>
    <t>Concentration Risk [Line Items]</t>
  </si>
  <si>
    <t>Accounts receivable</t>
  </si>
  <si>
    <t>Percentage of accounts receivable</t>
  </si>
  <si>
    <t>16.00%</t>
  </si>
  <si>
    <t>89.00%</t>
  </si>
  <si>
    <t>Customer A [Member]</t>
  </si>
  <si>
    <t>68.00%</t>
  </si>
  <si>
    <t>Customer B [Member]</t>
  </si>
  <si>
    <t>11.00%</t>
  </si>
  <si>
    <t>40.00%</t>
  </si>
  <si>
    <t>Customer C [Member]</t>
  </si>
  <si>
    <t>49.00%</t>
  </si>
  <si>
    <t>Business Segments, Revenue and Credit Concentrations - Schedules of Credit Concentration Risk (Details) (Parenthetical)</t>
  </si>
  <si>
    <t>Accounts Receivable [Member] | Customers [Member]</t>
  </si>
  <si>
    <t>Subsequent Events (Details Narrative) - USD ($)</t>
  </si>
  <si>
    <t>Feb. 15, 2017</t>
  </si>
  <si>
    <t>Jan. 20, 2017</t>
  </si>
  <si>
    <t>Jan. 18, 2017</t>
  </si>
  <si>
    <t>Dec. 13, 2016</t>
  </si>
  <si>
    <t>Class of warrant , number of securities called by warrants</t>
  </si>
  <si>
    <t>Warrants term</t>
  </si>
  <si>
    <t>Stock issued during public offering</t>
  </si>
  <si>
    <t>Subsequent Event [Member]</t>
  </si>
  <si>
    <t>Preferred stock, shares outstanding</t>
  </si>
  <si>
    <t>Warrants initial exercisability date price per share</t>
  </si>
  <si>
    <t>Proceeds from issuance initial public offering</t>
  </si>
  <si>
    <t>Percentage of affiliates beneficially own</t>
  </si>
  <si>
    <t>Subsequent Event [Member] | Series A-1 Preferred Stock [Member]</t>
  </si>
  <si>
    <t>Sale of preferred stock</t>
  </si>
  <si>
    <t>Preferred stock, conversion basis</t>
  </si>
  <si>
    <t xml:space="preserve">Each holder also has the additional right ninety (90) days after issuance of the Series A-1 Preferred Stock to convert the Series A-1 Preferred Stock into shares of Common Stock at that price which is the lower of (i) the conversion price then in effect and (ii) the greater of (A) $0.35 and (B) 93% of the volume weighted average price of the Common Stock on the trading day immediately preceding the time of the delivery or deemed delivery of the applicable conversion notice. </t>
  </si>
  <si>
    <t>Subsequent Event [Member] | Series A-1 Convertible Preferred Stock [Member]</t>
  </si>
  <si>
    <t>Convertible preferred stock conversion description</t>
  </si>
  <si>
    <t xml:space="preserve">Series A-1 Convertible Preferred Stock are convertible into one share of Common Stock at a conversion price of $1.50 per share, subject to adjustment for stock splits, stock dividends, stock combinations, recapitalizations or similar events. </t>
  </si>
  <si>
    <t>Subsequent Event [Member] | Equipment Operating Lease [Member]</t>
  </si>
  <si>
    <t>Lease term</t>
  </si>
  <si>
    <t>Equipment operating lease minmum rental payment</t>
  </si>
  <si>
    <t>Quarterly Financial Data (Unaudited) - Schedule of Quarterly Financial Information (Details) - USD ($) $ / shares in Units, $ in Thousands</t>
  </si>
  <si>
    <t>Basic net loss per share</t>
  </si>
  <si>
    <t>Diluted net los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pril &quot;#,##0_);_(&quot;Apri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10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636616</v>
      </c>
    </row>
    <row r="15" spans="1:4">
      <c r="A15" s="4" t="s">
        <v>25</v>
      </c>
      <c r="C15" s="5" t="n">
        <v>55724162</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8</v>
      </c>
      <c r="C3" s="6" t="n">
        <v>7618</v>
      </c>
    </row>
    <row r="4" spans="1:3">
      <c r="A4" s="4" t="s">
        <v>35</v>
      </c>
      <c r="B4" s="4" t="s">
        <v>36</v>
      </c>
      <c r="C4" s="5" t="n">
        <v>4098</v>
      </c>
    </row>
    <row r="5" spans="1:3">
      <c r="A5" s="4" t="s">
        <v>37</v>
      </c>
      <c r="B5" s="5" t="n">
        <v>1087</v>
      </c>
      <c r="C5" s="5" t="n">
        <v>334</v>
      </c>
    </row>
    <row r="6" spans="1:3">
      <c r="A6" s="4" t="s">
        <v>38</v>
      </c>
      <c r="B6" s="5" t="n">
        <v>765</v>
      </c>
      <c r="C6" s="5" t="n">
        <v>769</v>
      </c>
    </row>
    <row r="7" spans="1:3">
      <c r="A7" s="4" t="s">
        <v>39</v>
      </c>
      <c r="B7" s="5" t="n">
        <v>4635</v>
      </c>
      <c r="C7" s="5" t="n">
        <v>3990</v>
      </c>
    </row>
    <row r="8" spans="1:3">
      <c r="A8" s="4" t="s">
        <v>40</v>
      </c>
      <c r="B8" s="5" t="n">
        <v>359</v>
      </c>
      <c r="C8" s="5" t="n">
        <v>819</v>
      </c>
    </row>
    <row r="9" spans="1:3">
      <c r="A9" s="4" t="s">
        <v>41</v>
      </c>
      <c r="B9" s="5" t="n">
        <v>8404</v>
      </c>
      <c r="C9" s="5" t="n">
        <v>17628</v>
      </c>
    </row>
    <row r="10" spans="1:3">
      <c r="A10" s="4" t="s">
        <v>42</v>
      </c>
      <c r="B10" s="5" t="n">
        <v>1115</v>
      </c>
      <c r="C10" s="5" t="n">
        <v>1842</v>
      </c>
    </row>
    <row r="11" spans="1:3">
      <c r="A11" s="4" t="s">
        <v>43</v>
      </c>
      <c r="B11" s="5" t="n">
        <v>132</v>
      </c>
      <c r="C11" s="5" t="n">
        <v>13</v>
      </c>
    </row>
    <row r="12" spans="1:3">
      <c r="A12" s="4" t="s">
        <v>44</v>
      </c>
      <c r="B12" s="5" t="n">
        <v>729</v>
      </c>
      <c r="C12" s="5" t="n">
        <v>5364</v>
      </c>
    </row>
    <row r="13" spans="1:3">
      <c r="A13" s="4" t="s">
        <v>45</v>
      </c>
      <c r="B13" s="5" t="n">
        <v>10380</v>
      </c>
      <c r="C13" s="5" t="n">
        <v>24847</v>
      </c>
    </row>
    <row r="14" spans="1:3">
      <c r="A14" s="3" t="s">
        <v>46</v>
      </c>
    </row>
    <row r="15" spans="1:3">
      <c r="A15" s="4" t="s">
        <v>47</v>
      </c>
      <c r="B15" s="5" t="n">
        <v>3486</v>
      </c>
      <c r="C15" s="5" t="n">
        <v>1150</v>
      </c>
    </row>
    <row r="16" spans="1:3">
      <c r="A16" s="4" t="s">
        <v>48</v>
      </c>
      <c r="B16" s="5" t="n">
        <v>1101</v>
      </c>
      <c r="C16" s="5" t="n">
        <v>780</v>
      </c>
    </row>
    <row r="17" spans="1:3">
      <c r="A17" s="4" t="s">
        <v>49</v>
      </c>
      <c r="B17" s="4" t="s">
        <v>36</v>
      </c>
      <c r="C17" s="5" t="n">
        <v>2247</v>
      </c>
    </row>
    <row r="18" spans="1:3">
      <c r="A18" s="4" t="s">
        <v>50</v>
      </c>
      <c r="B18" s="5" t="n">
        <v>658</v>
      </c>
      <c r="C18" s="5" t="n">
        <v>491</v>
      </c>
    </row>
    <row r="19" spans="1:3">
      <c r="A19" s="4" t="s">
        <v>51</v>
      </c>
      <c r="B19" s="5" t="n">
        <v>5245</v>
      </c>
      <c r="C19" s="5" t="n">
        <v>4668</v>
      </c>
    </row>
    <row r="20" spans="1:3">
      <c r="A20" s="4" t="s">
        <v>52</v>
      </c>
      <c r="B20" s="5" t="n">
        <v>350</v>
      </c>
      <c r="C20" s="5" t="n">
        <v>645</v>
      </c>
    </row>
    <row r="21" spans="1:3">
      <c r="A21" s="4" t="s">
        <v>53</v>
      </c>
      <c r="B21" s="5" t="n">
        <v>809</v>
      </c>
      <c r="C21" s="5" t="n">
        <v>450</v>
      </c>
    </row>
    <row r="22" spans="1:3">
      <c r="A22" s="4" t="s">
        <v>54</v>
      </c>
      <c r="B22" s="5" t="n">
        <v>6404</v>
      </c>
      <c r="C22" s="5" t="n">
        <v>5763</v>
      </c>
    </row>
    <row r="23" spans="1:3">
      <c r="A23" s="4" t="s">
        <v>55</v>
      </c>
      <c r="B23" s="4" t="s">
        <v>36</v>
      </c>
      <c r="C23" s="4" t="s">
        <v>36</v>
      </c>
    </row>
    <row r="24" spans="1:3">
      <c r="A24" s="3" t="s">
        <v>56</v>
      </c>
    </row>
    <row r="25" spans="1:3">
      <c r="A25" s="4" t="s">
        <v>57</v>
      </c>
      <c r="B25" s="5" t="n">
        <v>45</v>
      </c>
      <c r="C25" s="5" t="n">
        <v>32</v>
      </c>
    </row>
    <row r="26" spans="1:3">
      <c r="A26" s="4" t="s">
        <v>58</v>
      </c>
      <c r="B26" s="5" t="n">
        <v>182558</v>
      </c>
      <c r="C26" s="5" t="n">
        <v>168243</v>
      </c>
    </row>
    <row r="27" spans="1:3">
      <c r="A27" s="4" t="s">
        <v>59</v>
      </c>
      <c r="B27" s="5" t="n">
        <v>-178627</v>
      </c>
      <c r="C27" s="5" t="n">
        <v>-149191</v>
      </c>
    </row>
    <row r="28" spans="1:3">
      <c r="A28" s="4" t="s">
        <v>60</v>
      </c>
      <c r="B28" s="5" t="n">
        <v>3976</v>
      </c>
      <c r="C28" s="5" t="n">
        <v>19084</v>
      </c>
    </row>
    <row r="29" spans="1:3">
      <c r="A29" s="4" t="s">
        <v>61</v>
      </c>
      <c r="B29" s="6" t="n">
        <v>10380</v>
      </c>
      <c r="C29" s="6" t="n">
        <v>2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38</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77</v>
      </c>
      <c r="B20" s="4" t="s">
        <v>242</v>
      </c>
    </row>
    <row r="21" spans="1:2">
      <c r="A21" s="4" t="s">
        <v>243</v>
      </c>
      <c r="B21" s="4" t="s">
        <v>244</v>
      </c>
    </row>
    <row r="22" spans="1:2">
      <c r="A22" s="4" t="s">
        <v>245</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100000000</v>
      </c>
      <c r="C4" s="5" t="n">
        <v>100000000</v>
      </c>
    </row>
    <row r="5" spans="1:3">
      <c r="A5" s="4" t="s">
        <v>66</v>
      </c>
      <c r="B5" s="5" t="n">
        <v>45122841</v>
      </c>
      <c r="C5" s="5" t="n">
        <v>32170778</v>
      </c>
    </row>
    <row r="6" spans="1:3">
      <c r="A6" s="4" t="s">
        <v>67</v>
      </c>
      <c r="B6" s="5" t="n">
        <v>45122841</v>
      </c>
      <c r="C6" s="5" t="n">
        <v>32170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93</v>
      </c>
      <c r="B1" s="2" t="s">
        <v>294</v>
      </c>
      <c r="C1" s="2" t="s">
        <v>2</v>
      </c>
      <c r="D1" s="2" t="s">
        <v>32</v>
      </c>
      <c r="E1" s="2" t="s">
        <v>295</v>
      </c>
      <c r="F1" s="2" t="s">
        <v>296</v>
      </c>
      <c r="G1" s="2" t="s">
        <v>297</v>
      </c>
      <c r="H1" s="2" t="s">
        <v>298</v>
      </c>
    </row>
    <row r="2" spans="1:8">
      <c r="A2" s="3" t="s">
        <v>299</v>
      </c>
    </row>
    <row r="3" spans="1:8">
      <c r="A3" s="4" t="s">
        <v>64</v>
      </c>
      <c r="C3" s="7" t="n">
        <v>0.001</v>
      </c>
      <c r="D3" s="7" t="n">
        <v>0.001</v>
      </c>
    </row>
    <row r="4" spans="1:8">
      <c r="A4" s="4" t="s">
        <v>59</v>
      </c>
      <c r="C4" s="6" t="n">
        <v>178627</v>
      </c>
      <c r="D4" s="6" t="n">
        <v>149191</v>
      </c>
    </row>
    <row r="5" spans="1:8">
      <c r="A5" s="4" t="s">
        <v>34</v>
      </c>
      <c r="C5" s="5" t="n">
        <v>1558</v>
      </c>
      <c r="D5" s="5" t="n">
        <v>7618</v>
      </c>
      <c r="H5" s="6" t="n">
        <v>23663</v>
      </c>
    </row>
    <row r="6" spans="1:8">
      <c r="A6" s="4" t="s">
        <v>300</v>
      </c>
      <c r="C6" s="6" t="n">
        <v>1675</v>
      </c>
      <c r="D6" s="5" t="n">
        <v>10283</v>
      </c>
    </row>
    <row r="7" spans="1:8">
      <c r="A7" s="4" t="s">
        <v>301</v>
      </c>
      <c r="E7" s="5" t="n">
        <v>14558468</v>
      </c>
    </row>
    <row r="8" spans="1:8">
      <c r="A8" s="4" t="s">
        <v>302</v>
      </c>
      <c r="E8" s="8" t="n">
        <v>1.5</v>
      </c>
      <c r="G8" s="8" t="n">
        <v>9.630000000000001</v>
      </c>
    </row>
    <row r="9" spans="1:8">
      <c r="A9" s="4" t="s">
        <v>303</v>
      </c>
      <c r="C9" s="5" t="n">
        <v>6152500</v>
      </c>
    </row>
    <row r="10" spans="1:8">
      <c r="A10" s="4" t="s">
        <v>304</v>
      </c>
      <c r="C10" s="6" t="n">
        <v>8582</v>
      </c>
      <c r="D10" s="6" t="n">
        <v>7174</v>
      </c>
    </row>
    <row r="11" spans="1:8">
      <c r="A11" s="4" t="s">
        <v>305</v>
      </c>
    </row>
    <row r="12" spans="1:8">
      <c r="A12" s="3" t="s">
        <v>299</v>
      </c>
    </row>
    <row r="13" spans="1:8">
      <c r="A13" s="4" t="s">
        <v>303</v>
      </c>
      <c r="C13" s="5" t="n">
        <v>10530000</v>
      </c>
    </row>
    <row r="14" spans="1:8">
      <c r="A14" s="4" t="s">
        <v>304</v>
      </c>
      <c r="C14" s="6" t="n">
        <v>9200</v>
      </c>
    </row>
    <row r="15" spans="1:8">
      <c r="A15" s="4" t="s">
        <v>306</v>
      </c>
    </row>
    <row r="16" spans="1:8">
      <c r="A16" s="3" t="s">
        <v>299</v>
      </c>
    </row>
    <row r="17" spans="1:8">
      <c r="A17" s="4" t="s">
        <v>301</v>
      </c>
      <c r="C17" s="5" t="n">
        <v>2500000</v>
      </c>
    </row>
    <row r="18" spans="1:8">
      <c r="A18" s="4" t="s">
        <v>302</v>
      </c>
      <c r="C18" s="8" t="n">
        <v>1.5</v>
      </c>
    </row>
    <row r="19" spans="1:8">
      <c r="A19" s="4" t="s">
        <v>307</v>
      </c>
      <c r="C19" s="4" t="s">
        <v>308</v>
      </c>
    </row>
    <row r="20" spans="1:8">
      <c r="A20" s="4" t="s">
        <v>309</v>
      </c>
    </row>
    <row r="21" spans="1:8">
      <c r="A21" s="3" t="s">
        <v>299</v>
      </c>
    </row>
    <row r="22" spans="1:8">
      <c r="A22" s="4" t="s">
        <v>300</v>
      </c>
      <c r="C22" s="6" t="n">
        <v>3000</v>
      </c>
    </row>
    <row r="23" spans="1:8">
      <c r="A23" s="4" t="s">
        <v>310</v>
      </c>
      <c r="C23" s="8" t="n">
        <v>1.5</v>
      </c>
    </row>
    <row r="24" spans="1:8">
      <c r="A24" s="4" t="s">
        <v>311</v>
      </c>
    </row>
    <row r="25" spans="1:8">
      <c r="A25" s="3" t="s">
        <v>299</v>
      </c>
    </row>
    <row r="26" spans="1:8">
      <c r="A26" s="4" t="s">
        <v>312</v>
      </c>
      <c r="C26" s="4" t="s">
        <v>313</v>
      </c>
    </row>
    <row r="27" spans="1:8">
      <c r="A27" s="4" t="s">
        <v>314</v>
      </c>
    </row>
    <row r="28" spans="1:8">
      <c r="A28" s="3" t="s">
        <v>299</v>
      </c>
    </row>
    <row r="29" spans="1:8">
      <c r="A29" s="4" t="s">
        <v>312</v>
      </c>
      <c r="C29" s="4" t="s">
        <v>315</v>
      </c>
    </row>
    <row r="30" spans="1:8">
      <c r="A30" s="4" t="s">
        <v>316</v>
      </c>
      <c r="C30" s="4" t="s">
        <v>317</v>
      </c>
    </row>
    <row r="31" spans="1:8">
      <c r="A31" s="4" t="s">
        <v>318</v>
      </c>
      <c r="C31" s="6" t="n">
        <v>13250</v>
      </c>
    </row>
    <row r="32" spans="1:8">
      <c r="A32" s="4" t="s">
        <v>319</v>
      </c>
      <c r="C32" s="4" t="s">
        <v>320</v>
      </c>
    </row>
    <row r="33" spans="1:8">
      <c r="A33" s="4" t="s">
        <v>321</v>
      </c>
    </row>
    <row r="34" spans="1:8">
      <c r="A34" s="3" t="s">
        <v>299</v>
      </c>
    </row>
    <row r="35" spans="1:8">
      <c r="A35" s="4" t="s">
        <v>322</v>
      </c>
      <c r="B35" s="6" t="n">
        <v>450</v>
      </c>
    </row>
    <row r="36" spans="1:8">
      <c r="A36" s="4" t="s">
        <v>323</v>
      </c>
      <c r="B36" s="4" t="s">
        <v>324</v>
      </c>
    </row>
    <row r="37" spans="1:8">
      <c r="A37" s="4" t="s">
        <v>325</v>
      </c>
      <c r="F37" s="4" t="s">
        <v>326</v>
      </c>
    </row>
    <row r="38" spans="1:8">
      <c r="A38" s="4" t="s">
        <v>327</v>
      </c>
      <c r="B38" s="4" t="s">
        <v>328</v>
      </c>
    </row>
    <row r="39" spans="1:8">
      <c r="A39" s="4" t="s">
        <v>329</v>
      </c>
      <c r="B39" s="4" t="s">
        <v>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1"/>
    <col customWidth="1" max="6" min="6" width="37"/>
    <col customWidth="1" max="7" min="7" width="37"/>
    <col customWidth="1" max="8" min="8" width="20"/>
  </cols>
  <sheetData>
    <row r="1" spans="1:8">
      <c r="A1" s="1" t="s">
        <v>331</v>
      </c>
      <c r="B1" s="2" t="s">
        <v>332</v>
      </c>
      <c r="E1" s="2" t="s">
        <v>333</v>
      </c>
      <c r="F1" s="2" t="s">
        <v>1</v>
      </c>
    </row>
    <row r="2" spans="1:8">
      <c r="B2" s="2" t="s">
        <v>334</v>
      </c>
      <c r="C2" s="2" t="s">
        <v>335</v>
      </c>
      <c r="D2" s="2" t="s">
        <v>336</v>
      </c>
      <c r="E2" s="2" t="s">
        <v>337</v>
      </c>
      <c r="F2" s="2" t="s">
        <v>338</v>
      </c>
      <c r="G2" s="2" t="s">
        <v>339</v>
      </c>
      <c r="H2" s="2" t="s">
        <v>340</v>
      </c>
    </row>
    <row r="3" spans="1:8">
      <c r="A3" s="3" t="s">
        <v>341</v>
      </c>
    </row>
    <row r="4" spans="1:8">
      <c r="A4" s="4" t="s">
        <v>342</v>
      </c>
      <c r="E4" s="6" t="n">
        <v>250</v>
      </c>
      <c r="F4" s="6" t="n">
        <v>250</v>
      </c>
      <c r="G4" s="6" t="n">
        <v>250</v>
      </c>
    </row>
    <row r="5" spans="1:8">
      <c r="A5" s="4" t="s">
        <v>35</v>
      </c>
      <c r="E5" s="5" t="n">
        <v>4098</v>
      </c>
      <c r="F5" s="4" t="s">
        <v>36</v>
      </c>
      <c r="G5" s="5" t="n">
        <v>4098</v>
      </c>
    </row>
    <row r="6" spans="1:8">
      <c r="A6" s="4" t="s">
        <v>343</v>
      </c>
      <c r="B6" s="6" t="n">
        <v>4100</v>
      </c>
    </row>
    <row r="7" spans="1:8">
      <c r="A7" s="4" t="s">
        <v>344</v>
      </c>
      <c r="E7" s="5" t="n">
        <v>334</v>
      </c>
      <c r="F7" s="5" t="n">
        <v>1087</v>
      </c>
      <c r="G7" s="5" t="n">
        <v>334</v>
      </c>
    </row>
    <row r="8" spans="1:8">
      <c r="A8" s="4" t="s">
        <v>345</v>
      </c>
      <c r="F8" s="5" t="n">
        <v>5</v>
      </c>
      <c r="G8" s="4" t="s">
        <v>36</v>
      </c>
    </row>
    <row r="9" spans="1:8">
      <c r="A9" s="4" t="s">
        <v>346</v>
      </c>
      <c r="H9" s="6" t="n">
        <v>5000</v>
      </c>
    </row>
    <row r="10" spans="1:8">
      <c r="A10" s="4" t="s">
        <v>347</v>
      </c>
      <c r="E10" s="5" t="n">
        <v>5000</v>
      </c>
      <c r="G10" s="5" t="n">
        <v>5000</v>
      </c>
      <c r="H10" s="6" t="n">
        <v>5000</v>
      </c>
    </row>
    <row r="11" spans="1:8">
      <c r="A11" s="4" t="s">
        <v>348</v>
      </c>
      <c r="F11" s="4" t="s">
        <v>36</v>
      </c>
      <c r="G11" s="5" t="n">
        <v>5000</v>
      </c>
    </row>
    <row r="12" spans="1:8">
      <c r="A12" s="4" t="s">
        <v>349</v>
      </c>
      <c r="F12" s="5" t="n">
        <v>545</v>
      </c>
      <c r="G12" s="5" t="n">
        <v>1545</v>
      </c>
    </row>
    <row r="13" spans="1:8">
      <c r="A13" s="4" t="s">
        <v>350</v>
      </c>
      <c r="F13" s="4" t="s">
        <v>36</v>
      </c>
      <c r="G13" s="4" t="s">
        <v>36</v>
      </c>
    </row>
    <row r="14" spans="1:8">
      <c r="A14" s="4" t="s">
        <v>351</v>
      </c>
    </row>
    <row r="15" spans="1:8">
      <c r="A15" s="3" t="s">
        <v>341</v>
      </c>
    </row>
    <row r="16" spans="1:8">
      <c r="A16" s="4" t="s">
        <v>352</v>
      </c>
      <c r="F16" s="5" t="n">
        <v>11656502</v>
      </c>
      <c r="G16" s="5" t="n">
        <v>13011554</v>
      </c>
    </row>
    <row r="17" spans="1:8">
      <c r="A17" s="4" t="s">
        <v>353</v>
      </c>
    </row>
    <row r="18" spans="1:8">
      <c r="A18" s="3" t="s">
        <v>341</v>
      </c>
    </row>
    <row r="19" spans="1:8">
      <c r="A19" s="4" t="s">
        <v>352</v>
      </c>
      <c r="F19" s="5" t="n">
        <v>11656502</v>
      </c>
      <c r="G19" s="5" t="n">
        <v>13011554</v>
      </c>
    </row>
    <row r="20" spans="1:8">
      <c r="A20" s="4" t="s">
        <v>354</v>
      </c>
    </row>
    <row r="21" spans="1:8">
      <c r="A21" s="3" t="s">
        <v>341</v>
      </c>
    </row>
    <row r="22" spans="1:8">
      <c r="A22" s="4" t="s">
        <v>346</v>
      </c>
      <c r="D22" s="6" t="n">
        <v>10000</v>
      </c>
    </row>
    <row r="23" spans="1:8">
      <c r="A23" s="4" t="s">
        <v>355</v>
      </c>
      <c r="D23" s="4" t="s">
        <v>356</v>
      </c>
    </row>
    <row r="24" spans="1:8">
      <c r="A24" s="4" t="s">
        <v>357</v>
      </c>
      <c r="G24" s="4" t="s">
        <v>358</v>
      </c>
    </row>
    <row r="25" spans="1:8">
      <c r="A25" s="4" t="s">
        <v>359</v>
      </c>
      <c r="G25" s="6" t="n">
        <v>18500</v>
      </c>
    </row>
    <row r="26" spans="1:8">
      <c r="A26" s="4" t="s">
        <v>360</v>
      </c>
      <c r="G26" s="4" t="s">
        <v>361</v>
      </c>
    </row>
    <row r="27" spans="1:8">
      <c r="A27" s="4" t="s">
        <v>362</v>
      </c>
      <c r="G27" s="6" t="n">
        <v>10100</v>
      </c>
    </row>
    <row r="28" spans="1:8">
      <c r="A28" s="4" t="s">
        <v>363</v>
      </c>
    </row>
    <row r="29" spans="1:8">
      <c r="A29" s="3" t="s">
        <v>341</v>
      </c>
    </row>
    <row r="30" spans="1:8">
      <c r="A30" s="4" t="s">
        <v>357</v>
      </c>
      <c r="C30" s="4" t="s">
        <v>358</v>
      </c>
    </row>
    <row r="31" spans="1:8">
      <c r="A31" s="4" t="s">
        <v>364</v>
      </c>
      <c r="C31" s="5" t="n">
        <v>1000000</v>
      </c>
    </row>
    <row r="32" spans="1:8">
      <c r="A32" s="4" t="s">
        <v>348</v>
      </c>
      <c r="E32" s="6" t="n">
        <v>5000</v>
      </c>
    </row>
    <row r="33" spans="1:8">
      <c r="A33" s="4" t="s">
        <v>365</v>
      </c>
    </row>
    <row r="34" spans="1:8">
      <c r="A34" s="3" t="s">
        <v>341</v>
      </c>
    </row>
    <row r="35" spans="1:8">
      <c r="A35" s="4" t="s">
        <v>366</v>
      </c>
      <c r="F35" s="4" t="s">
        <v>361</v>
      </c>
    </row>
    <row r="36" spans="1:8">
      <c r="A36" s="4" t="s">
        <v>367</v>
      </c>
    </row>
    <row r="37" spans="1:8">
      <c r="A37" s="3" t="s">
        <v>341</v>
      </c>
    </row>
    <row r="38" spans="1:8">
      <c r="A38" s="4" t="s">
        <v>368</v>
      </c>
      <c r="F38" s="8" t="n">
        <v>0.55</v>
      </c>
      <c r="G38" s="8" t="n">
        <v>1.22</v>
      </c>
    </row>
    <row r="39" spans="1:8">
      <c r="A39" s="4" t="s">
        <v>369</v>
      </c>
    </row>
    <row r="40" spans="1:8">
      <c r="A40" s="3" t="s">
        <v>341</v>
      </c>
    </row>
    <row r="41" spans="1:8">
      <c r="A41" s="4" t="s">
        <v>346</v>
      </c>
      <c r="C41" s="6" t="n">
        <v>10000</v>
      </c>
    </row>
    <row r="42" spans="1:8">
      <c r="A42" s="4" t="s">
        <v>359</v>
      </c>
      <c r="C42" s="5" t="n">
        <v>62500</v>
      </c>
    </row>
    <row r="43" spans="1:8">
      <c r="A43" s="4" t="s">
        <v>370</v>
      </c>
    </row>
    <row r="44" spans="1:8">
      <c r="A44" s="3" t="s">
        <v>341</v>
      </c>
    </row>
    <row r="45" spans="1:8">
      <c r="A45" s="4" t="s">
        <v>366</v>
      </c>
      <c r="F45" s="4" t="s">
        <v>330</v>
      </c>
    </row>
    <row r="46" spans="1:8">
      <c r="A46" s="4" t="s">
        <v>371</v>
      </c>
    </row>
    <row r="47" spans="1:8">
      <c r="A47" s="3" t="s">
        <v>341</v>
      </c>
    </row>
    <row r="48" spans="1:8">
      <c r="A48" s="4" t="s">
        <v>368</v>
      </c>
      <c r="F48" s="8" t="n">
        <v>38.7</v>
      </c>
      <c r="G48" s="6" t="n">
        <v>38070</v>
      </c>
    </row>
    <row r="49" spans="1:8">
      <c r="A49" s="4" t="s">
        <v>372</v>
      </c>
    </row>
    <row r="50" spans="1:8">
      <c r="A50" s="3" t="s">
        <v>341</v>
      </c>
    </row>
    <row r="51" spans="1:8">
      <c r="A51" s="4" t="s">
        <v>346</v>
      </c>
      <c r="C51" s="5" t="n">
        <v>5000</v>
      </c>
    </row>
    <row r="52" spans="1:8">
      <c r="A52" s="4" t="s">
        <v>359</v>
      </c>
      <c r="C52" s="6" t="n">
        <v>18500</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175</v>
      </c>
    </row>
    <row r="4" spans="1:3">
      <c r="A4" s="4" t="s">
        <v>374</v>
      </c>
      <c r="B4" s="6" t="n">
        <v>1000</v>
      </c>
      <c r="C4" s="6" t="n">
        <v>3900</v>
      </c>
    </row>
    <row r="5" spans="1:3">
      <c r="A5" s="4" t="s">
        <v>375</v>
      </c>
      <c r="B5" s="6" t="n">
        <v>10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6" t="n">
        <v>6147</v>
      </c>
      <c r="C3" s="6" t="n">
        <v>5855</v>
      </c>
    </row>
    <row r="4" spans="1:3">
      <c r="A4" s="4" t="s">
        <v>378</v>
      </c>
      <c r="B4" s="5" t="n">
        <v>-5032</v>
      </c>
      <c r="C4" s="5" t="n">
        <v>-4013</v>
      </c>
    </row>
    <row r="5" spans="1:3">
      <c r="A5" s="4" t="s">
        <v>42</v>
      </c>
      <c r="B5" s="6" t="n">
        <v>1115</v>
      </c>
      <c r="C5" s="5" t="n">
        <v>1842</v>
      </c>
    </row>
    <row r="6" spans="1:3">
      <c r="A6" s="4" t="s">
        <v>365</v>
      </c>
    </row>
    <row r="7" spans="1:3">
      <c r="A7" s="4" t="s">
        <v>379</v>
      </c>
      <c r="B7" s="4" t="s">
        <v>361</v>
      </c>
    </row>
    <row r="8" spans="1:3">
      <c r="A8" s="4" t="s">
        <v>370</v>
      </c>
    </row>
    <row r="9" spans="1:3">
      <c r="A9" s="4" t="s">
        <v>379</v>
      </c>
      <c r="B9" s="4" t="s">
        <v>330</v>
      </c>
    </row>
    <row r="10" spans="1:3">
      <c r="A10" s="4" t="s">
        <v>380</v>
      </c>
    </row>
    <row r="11" spans="1:3">
      <c r="A11" s="4" t="s">
        <v>377</v>
      </c>
      <c r="B11" s="6" t="n">
        <v>2120</v>
      </c>
      <c r="C11" s="5" t="n">
        <v>1966</v>
      </c>
    </row>
    <row r="12" spans="1:3">
      <c r="A12" s="4" t="s">
        <v>381</v>
      </c>
    </row>
    <row r="13" spans="1:3">
      <c r="A13" s="4" t="s">
        <v>379</v>
      </c>
      <c r="B13" s="4" t="s">
        <v>361</v>
      </c>
    </row>
    <row r="14" spans="1:3">
      <c r="A14" s="4" t="s">
        <v>382</v>
      </c>
    </row>
    <row r="15" spans="1:3">
      <c r="A15" s="4" t="s">
        <v>379</v>
      </c>
      <c r="B15" s="4" t="s">
        <v>330</v>
      </c>
    </row>
    <row r="16" spans="1:3">
      <c r="A16" s="4" t="s">
        <v>383</v>
      </c>
    </row>
    <row r="17" spans="1:3">
      <c r="A17" s="4" t="s">
        <v>377</v>
      </c>
      <c r="B17" s="6" t="n">
        <v>3583</v>
      </c>
      <c r="C17" s="5" t="n">
        <v>3572</v>
      </c>
    </row>
    <row r="18" spans="1:3">
      <c r="A18" s="4" t="s">
        <v>384</v>
      </c>
    </row>
    <row r="19" spans="1:3">
      <c r="A19" s="4" t="s">
        <v>379</v>
      </c>
      <c r="B19" s="4" t="s">
        <v>361</v>
      </c>
    </row>
    <row r="20" spans="1:3">
      <c r="A20" s="4" t="s">
        <v>385</v>
      </c>
    </row>
    <row r="21" spans="1:3">
      <c r="A21" s="4" t="s">
        <v>379</v>
      </c>
      <c r="B21" s="4" t="s">
        <v>330</v>
      </c>
    </row>
    <row r="22" spans="1:3">
      <c r="A22" s="4" t="s">
        <v>386</v>
      </c>
    </row>
    <row r="23" spans="1:3">
      <c r="A23" s="4" t="s">
        <v>379</v>
      </c>
      <c r="B23" s="4" t="s">
        <v>330</v>
      </c>
    </row>
    <row r="24" spans="1:3">
      <c r="A24" s="4" t="s">
        <v>377</v>
      </c>
      <c r="B24" s="6" t="n">
        <v>23</v>
      </c>
      <c r="C24" s="5" t="n">
        <v>23</v>
      </c>
    </row>
    <row r="25" spans="1:3">
      <c r="A25" s="4" t="s">
        <v>387</v>
      </c>
    </row>
    <row r="26" spans="1:3">
      <c r="A26" s="4" t="s">
        <v>379</v>
      </c>
      <c r="B26" s="4" t="s">
        <v>330</v>
      </c>
    </row>
    <row r="27" spans="1:3">
      <c r="A27" s="4" t="s">
        <v>377</v>
      </c>
      <c r="B27" s="6" t="n">
        <v>98</v>
      </c>
      <c r="C27" s="5" t="n">
        <v>98</v>
      </c>
    </row>
    <row r="28" spans="1:3">
      <c r="A28" s="4" t="s">
        <v>388</v>
      </c>
    </row>
    <row r="29" spans="1:3">
      <c r="A29" s="4" t="s">
        <v>377</v>
      </c>
      <c r="B29" s="6" t="n">
        <v>20</v>
      </c>
      <c r="C29" s="5" t="n">
        <v>20</v>
      </c>
    </row>
    <row r="30" spans="1:3">
      <c r="A30" s="4" t="s">
        <v>389</v>
      </c>
    </row>
    <row r="31" spans="1:3">
      <c r="A31" s="4" t="s">
        <v>379</v>
      </c>
      <c r="B31" s="4" t="s">
        <v>361</v>
      </c>
    </row>
    <row r="32" spans="1:3">
      <c r="A32" s="4" t="s">
        <v>390</v>
      </c>
    </row>
    <row r="33" spans="1:3">
      <c r="A33" s="4" t="s">
        <v>379</v>
      </c>
      <c r="B33" s="4" t="s">
        <v>330</v>
      </c>
    </row>
    <row r="34" spans="1:3">
      <c r="A34" s="4" t="s">
        <v>391</v>
      </c>
    </row>
    <row r="35" spans="1:3">
      <c r="A35" s="4" t="s">
        <v>377</v>
      </c>
      <c r="B35" s="6" t="n">
        <v>303</v>
      </c>
      <c r="C35" s="6" t="n">
        <v>1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75</v>
      </c>
    </row>
    <row r="3" spans="1:3">
      <c r="A3" s="4" t="s">
        <v>393</v>
      </c>
      <c r="B3" s="6" t="n">
        <v>447</v>
      </c>
      <c r="C3" s="6" t="n">
        <v>419</v>
      </c>
    </row>
    <row r="4" spans="1:3">
      <c r="A4" s="4" t="s">
        <v>394</v>
      </c>
      <c r="B4" s="5" t="n">
        <v>305</v>
      </c>
      <c r="C4" s="5" t="n">
        <v>328</v>
      </c>
    </row>
    <row r="5" spans="1:3">
      <c r="A5" s="4" t="s">
        <v>395</v>
      </c>
      <c r="B5" s="5" t="n">
        <v>13</v>
      </c>
      <c r="C5" s="5" t="n">
        <v>22</v>
      </c>
    </row>
    <row r="6" spans="1:3">
      <c r="A6" s="4" t="s">
        <v>38</v>
      </c>
      <c r="B6" s="6" t="n">
        <v>765</v>
      </c>
      <c r="C6" s="6" t="n">
        <v>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96</v>
      </c>
      <c r="B1" s="2" t="s">
        <v>1</v>
      </c>
    </row>
    <row r="2" spans="1:3">
      <c r="B2" s="2" t="s">
        <v>2</v>
      </c>
      <c r="C2" s="2" t="s">
        <v>32</v>
      </c>
    </row>
    <row r="3" spans="1:3">
      <c r="A3" s="3" t="s">
        <v>175</v>
      </c>
    </row>
    <row r="4" spans="1:3">
      <c r="A4" s="4" t="s">
        <v>397</v>
      </c>
      <c r="B4" s="6" t="n">
        <v>149600</v>
      </c>
      <c r="C4" s="6" t="n">
        <v>125100</v>
      </c>
    </row>
    <row r="5" spans="1:3">
      <c r="A5" s="4" t="s">
        <v>398</v>
      </c>
      <c r="B5" s="5" t="n">
        <v>50870</v>
      </c>
      <c r="C5" s="5" t="n">
        <v>41491</v>
      </c>
    </row>
    <row r="6" spans="1:3">
      <c r="A6" s="4" t="s">
        <v>399</v>
      </c>
      <c r="B6" s="6" t="n">
        <v>9400</v>
      </c>
      <c r="C6" s="6" t="n">
        <v>10300</v>
      </c>
    </row>
    <row r="7" spans="1:3">
      <c r="A7" s="4" t="s">
        <v>400</v>
      </c>
      <c r="B7" s="4" t="s">
        <v>401</v>
      </c>
    </row>
    <row r="8" spans="1:3">
      <c r="A8" s="4" t="s">
        <v>402</v>
      </c>
      <c r="B8" s="4" t="s">
        <v>4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175</v>
      </c>
    </row>
    <row r="4" spans="1:3">
      <c r="A4" s="4" t="s">
        <v>405</v>
      </c>
      <c r="B4" s="6" t="n">
        <v>9379</v>
      </c>
      <c r="C4" s="6" t="n">
        <v>10262</v>
      </c>
    </row>
    <row r="5" spans="1:3">
      <c r="A5" s="4" t="s">
        <v>406</v>
      </c>
      <c r="B5" s="5" t="n">
        <v>-9379</v>
      </c>
      <c r="C5" s="5" t="n">
        <v>-10262</v>
      </c>
    </row>
    <row r="6" spans="1:3">
      <c r="A6" s="4" t="s">
        <v>407</v>
      </c>
      <c r="B6" s="4" t="s">
        <v>36</v>
      </c>
      <c r="C6" s="4" t="s">
        <v>36</v>
      </c>
    </row>
    <row r="7" spans="1:3">
      <c r="A7" s="4" t="s">
        <v>408</v>
      </c>
      <c r="B7" s="4" t="s">
        <v>36</v>
      </c>
      <c r="C7"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175</v>
      </c>
    </row>
    <row r="3" spans="1:3">
      <c r="A3" s="4" t="s">
        <v>410</v>
      </c>
      <c r="B3" s="6" t="n">
        <v>50870</v>
      </c>
      <c r="C3" s="6" t="n">
        <v>41491</v>
      </c>
    </row>
    <row r="4" spans="1:3">
      <c r="A4" s="4" t="s">
        <v>411</v>
      </c>
      <c r="B4" s="5" t="n">
        <v>-50870</v>
      </c>
      <c r="C4" s="5" t="n">
        <v>-41491</v>
      </c>
    </row>
    <row r="5" spans="1:3">
      <c r="A5" s="4" t="s">
        <v>412</v>
      </c>
      <c r="B5" s="4" t="s">
        <v>36</v>
      </c>
      <c r="C5"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1"/>
    <col customWidth="1" max="9" min="9" width="21"/>
    <col customWidth="1" max="10" min="10" width="17"/>
    <col customWidth="1" max="11" min="11" width="27"/>
    <col customWidth="1" max="12" min="12" width="21"/>
    <col customWidth="1" max="13" min="13" width="20"/>
    <col customWidth="1" max="14" min="14" width="21"/>
    <col customWidth="1" max="15" min="15" width="24"/>
    <col customWidth="1" max="16" min="16" width="21"/>
  </cols>
  <sheetData>
    <row r="1" spans="1:16">
      <c r="A1" s="1" t="s">
        <v>413</v>
      </c>
      <c r="B1" s="2" t="s">
        <v>414</v>
      </c>
      <c r="C1" s="2" t="s">
        <v>415</v>
      </c>
      <c r="D1" s="2" t="s">
        <v>416</v>
      </c>
      <c r="E1" s="2" t="s">
        <v>417</v>
      </c>
      <c r="F1" s="2" t="s">
        <v>418</v>
      </c>
      <c r="G1" s="2" t="s">
        <v>419</v>
      </c>
      <c r="H1" s="2" t="s">
        <v>420</v>
      </c>
      <c r="I1" s="2" t="s">
        <v>415</v>
      </c>
      <c r="J1" s="2" t="s">
        <v>421</v>
      </c>
      <c r="K1" s="2" t="s">
        <v>422</v>
      </c>
      <c r="L1" s="2" t="s">
        <v>423</v>
      </c>
      <c r="M1" s="2" t="s">
        <v>340</v>
      </c>
      <c r="N1" s="2" t="s">
        <v>337</v>
      </c>
      <c r="O1" s="2" t="s">
        <v>424</v>
      </c>
      <c r="P1" s="2" t="s">
        <v>337</v>
      </c>
    </row>
    <row r="2" spans="1:16">
      <c r="A2" s="4" t="s">
        <v>425</v>
      </c>
      <c r="O2" s="6" t="n">
        <v>862000</v>
      </c>
      <c r="P2" s="6" t="n">
        <v>804000</v>
      </c>
    </row>
    <row r="3" spans="1:16">
      <c r="A3" s="4" t="s">
        <v>426</v>
      </c>
    </row>
    <row r="4" spans="1:16">
      <c r="A4" s="4" t="s">
        <v>427</v>
      </c>
      <c r="H4" s="6" t="n">
        <v>2000000</v>
      </c>
    </row>
    <row r="5" spans="1:16">
      <c r="A5" s="4" t="s">
        <v>428</v>
      </c>
    </row>
    <row r="6" spans="1:16">
      <c r="A6" s="4" t="s">
        <v>429</v>
      </c>
      <c r="B6" s="6" t="n">
        <v>147750</v>
      </c>
    </row>
    <row r="7" spans="1:16">
      <c r="A7" s="4" t="s">
        <v>430</v>
      </c>
    </row>
    <row r="8" spans="1:16">
      <c r="A8" s="4" t="s">
        <v>431</v>
      </c>
      <c r="F8" s="6" t="n">
        <v>125000</v>
      </c>
    </row>
    <row r="9" spans="1:16">
      <c r="A9" s="4" t="s">
        <v>432</v>
      </c>
    </row>
    <row r="10" spans="1:16">
      <c r="A10" s="4" t="s">
        <v>431</v>
      </c>
      <c r="E10" s="6" t="n">
        <v>2350000</v>
      </c>
      <c r="G10" s="6" t="n">
        <v>2350000</v>
      </c>
    </row>
    <row r="11" spans="1:16">
      <c r="A11" s="4" t="s">
        <v>433</v>
      </c>
      <c r="E11" s="5" t="n">
        <v>430000</v>
      </c>
    </row>
    <row r="12" spans="1:16">
      <c r="A12" s="4" t="s">
        <v>434</v>
      </c>
    </row>
    <row r="13" spans="1:16">
      <c r="A13" s="4" t="s">
        <v>431</v>
      </c>
      <c r="G13" s="6" t="n">
        <v>2150000</v>
      </c>
    </row>
    <row r="14" spans="1:16">
      <c r="A14" s="4" t="s">
        <v>435</v>
      </c>
    </row>
    <row r="15" spans="1:16">
      <c r="A15" s="4" t="s">
        <v>431</v>
      </c>
      <c r="F15" s="6" t="n">
        <v>150000</v>
      </c>
    </row>
    <row r="16" spans="1:16">
      <c r="A16" s="4" t="s">
        <v>436</v>
      </c>
    </row>
    <row r="17" spans="1:16">
      <c r="A17" s="4" t="s">
        <v>433</v>
      </c>
      <c r="F17" s="5" t="n">
        <v>20833</v>
      </c>
    </row>
    <row r="18" spans="1:16">
      <c r="A18" s="4" t="s">
        <v>437</v>
      </c>
    </row>
    <row r="19" spans="1:16">
      <c r="A19" s="4" t="s">
        <v>431</v>
      </c>
      <c r="D19" s="6" t="n">
        <v>750000</v>
      </c>
    </row>
    <row r="20" spans="1:16">
      <c r="A20" s="4" t="s">
        <v>438</v>
      </c>
      <c r="O20" s="5" t="n">
        <v>290000</v>
      </c>
    </row>
    <row r="21" spans="1:16">
      <c r="A21" s="4" t="s">
        <v>439</v>
      </c>
      <c r="O21" s="6" t="n">
        <v>345000</v>
      </c>
    </row>
    <row r="22" spans="1:16">
      <c r="A22" s="4" t="s">
        <v>440</v>
      </c>
    </row>
    <row r="23" spans="1:16">
      <c r="A23" s="4" t="s">
        <v>431</v>
      </c>
      <c r="D23" s="5" t="n">
        <v>20000</v>
      </c>
    </row>
    <row r="24" spans="1:16">
      <c r="A24" s="4" t="s">
        <v>441</v>
      </c>
    </row>
    <row r="25" spans="1:16">
      <c r="A25" s="4" t="s">
        <v>431</v>
      </c>
      <c r="D25" s="5" t="n">
        <v>20000</v>
      </c>
    </row>
    <row r="26" spans="1:16">
      <c r="A26" s="4" t="s">
        <v>442</v>
      </c>
    </row>
    <row r="27" spans="1:16">
      <c r="A27" s="4" t="s">
        <v>431</v>
      </c>
      <c r="D27" s="5" t="n">
        <v>30000</v>
      </c>
    </row>
    <row r="28" spans="1:16">
      <c r="A28" s="4" t="s">
        <v>443</v>
      </c>
    </row>
    <row r="29" spans="1:16">
      <c r="A29" s="4" t="s">
        <v>431</v>
      </c>
      <c r="D29" s="5" t="n">
        <v>45000</v>
      </c>
    </row>
    <row r="30" spans="1:16">
      <c r="A30" s="4" t="s">
        <v>444</v>
      </c>
    </row>
    <row r="31" spans="1:16">
      <c r="A31" s="4" t="s">
        <v>431</v>
      </c>
      <c r="D31" s="5" t="n">
        <v>60000</v>
      </c>
    </row>
    <row r="32" spans="1:16">
      <c r="A32" s="4" t="s">
        <v>445</v>
      </c>
    </row>
    <row r="33" spans="1:16">
      <c r="A33" s="4" t="s">
        <v>431</v>
      </c>
      <c r="D33" s="5" t="n">
        <v>70000</v>
      </c>
    </row>
    <row r="34" spans="1:16">
      <c r="A34" s="4" t="s">
        <v>446</v>
      </c>
    </row>
    <row r="35" spans="1:16">
      <c r="A35" s="4" t="s">
        <v>431</v>
      </c>
      <c r="D35" s="5" t="n">
        <v>80000</v>
      </c>
    </row>
    <row r="36" spans="1:16">
      <c r="A36" s="4" t="s">
        <v>447</v>
      </c>
    </row>
    <row r="37" spans="1:16">
      <c r="A37" s="4" t="s">
        <v>431</v>
      </c>
      <c r="D37" s="5" t="n">
        <v>80000</v>
      </c>
    </row>
    <row r="38" spans="1:16">
      <c r="A38" s="4" t="s">
        <v>448</v>
      </c>
    </row>
    <row r="39" spans="1:16">
      <c r="A39" s="4" t="s">
        <v>431</v>
      </c>
      <c r="D39" s="5" t="n">
        <v>80000</v>
      </c>
    </row>
    <row r="40" spans="1:16">
      <c r="A40" s="4" t="s">
        <v>449</v>
      </c>
    </row>
    <row r="41" spans="1:16">
      <c r="A41" s="4" t="s">
        <v>431</v>
      </c>
      <c r="D41" s="5" t="n">
        <v>85000</v>
      </c>
    </row>
    <row r="42" spans="1:16">
      <c r="A42" s="4" t="s">
        <v>450</v>
      </c>
    </row>
    <row r="43" spans="1:16">
      <c r="A43" s="4" t="s">
        <v>431</v>
      </c>
      <c r="D43" s="5" t="n">
        <v>90000</v>
      </c>
    </row>
    <row r="44" spans="1:16">
      <c r="A44" s="4" t="s">
        <v>451</v>
      </c>
    </row>
    <row r="45" spans="1:16">
      <c r="A45" s="4" t="s">
        <v>431</v>
      </c>
      <c r="D45" s="6" t="n">
        <v>90000</v>
      </c>
    </row>
    <row r="46" spans="1:16">
      <c r="A46" s="4" t="s">
        <v>452</v>
      </c>
    </row>
    <row r="47" spans="1:16">
      <c r="A47" s="4" t="s">
        <v>433</v>
      </c>
      <c r="G47" s="5" t="n">
        <v>430000</v>
      </c>
    </row>
    <row r="48" spans="1:16">
      <c r="A48" s="4" t="s">
        <v>453</v>
      </c>
    </row>
    <row r="49" spans="1:16">
      <c r="A49" s="4" t="s">
        <v>433</v>
      </c>
      <c r="G49" s="5" t="n">
        <v>358333</v>
      </c>
    </row>
    <row r="50" spans="1:16">
      <c r="A50" s="4" t="s">
        <v>454</v>
      </c>
    </row>
    <row r="51" spans="1:16">
      <c r="A51" s="4" t="s">
        <v>455</v>
      </c>
      <c r="M51" s="6" t="n">
        <v>5000000</v>
      </c>
    </row>
    <row r="52" spans="1:16">
      <c r="A52" s="4" t="s">
        <v>456</v>
      </c>
      <c r="C52" s="4" t="s">
        <v>358</v>
      </c>
      <c r="K52" s="4" t="s">
        <v>358</v>
      </c>
    </row>
    <row r="53" spans="1:16">
      <c r="A53" s="4" t="s">
        <v>457</v>
      </c>
      <c r="K53" s="5" t="n">
        <v>1000000</v>
      </c>
    </row>
    <row r="54" spans="1:16">
      <c r="A54" s="4" t="s">
        <v>458</v>
      </c>
      <c r="C54" s="6" t="n">
        <v>5000000</v>
      </c>
    </row>
    <row r="55" spans="1:16">
      <c r="A55" s="4" t="s">
        <v>459</v>
      </c>
    </row>
    <row r="56" spans="1:16">
      <c r="A56" s="4" t="s">
        <v>455</v>
      </c>
      <c r="K56" s="6" t="n">
        <v>10000000</v>
      </c>
    </row>
    <row r="57" spans="1:16">
      <c r="A57" s="4" t="s">
        <v>359</v>
      </c>
      <c r="K57" s="5" t="n">
        <v>18500000</v>
      </c>
    </row>
    <row r="58" spans="1:16">
      <c r="A58" s="4" t="s">
        <v>460</v>
      </c>
    </row>
    <row r="59" spans="1:16">
      <c r="A59" s="4" t="s">
        <v>455</v>
      </c>
      <c r="K59" s="5" t="n">
        <v>5000000</v>
      </c>
    </row>
    <row r="60" spans="1:16">
      <c r="A60" s="4" t="s">
        <v>359</v>
      </c>
      <c r="K60" s="6" t="n">
        <v>6250000</v>
      </c>
    </row>
    <row r="61" spans="1:16">
      <c r="A61" s="4" t="s">
        <v>461</v>
      </c>
    </row>
    <row r="62" spans="1:16">
      <c r="A62" s="4" t="s">
        <v>462</v>
      </c>
      <c r="L62" s="6" t="n">
        <v>5000000</v>
      </c>
      <c r="N62" s="6" t="n">
        <v>5000000</v>
      </c>
    </row>
    <row r="63" spans="1:16">
      <c r="A63" s="4" t="s">
        <v>458</v>
      </c>
      <c r="I63" s="6" t="n">
        <v>5000000</v>
      </c>
    </row>
    <row r="64" spans="1:16">
      <c r="A64" s="4" t="s">
        <v>463</v>
      </c>
    </row>
    <row r="65" spans="1:16">
      <c r="A65" s="4" t="s">
        <v>464</v>
      </c>
      <c r="O65" s="5" t="n">
        <v>7186</v>
      </c>
    </row>
    <row r="66" spans="1:16">
      <c r="A66" s="4" t="s">
        <v>465</v>
      </c>
      <c r="O66" s="4" t="s">
        <v>466</v>
      </c>
    </row>
    <row r="67" spans="1:16">
      <c r="A67" s="4" t="s">
        <v>467</v>
      </c>
    </row>
    <row r="68" spans="1:16">
      <c r="A68" s="4" t="s">
        <v>464</v>
      </c>
      <c r="O68" s="5" t="n">
        <v>28918</v>
      </c>
    </row>
    <row r="69" spans="1:16">
      <c r="A69" s="4" t="s">
        <v>468</v>
      </c>
    </row>
    <row r="70" spans="1:16">
      <c r="A70" s="4" t="s">
        <v>465</v>
      </c>
      <c r="O70" s="4" t="s">
        <v>469</v>
      </c>
    </row>
    <row r="71" spans="1:16">
      <c r="A71" s="4" t="s">
        <v>470</v>
      </c>
    </row>
    <row r="72" spans="1:16">
      <c r="A72" s="4" t="s">
        <v>464</v>
      </c>
      <c r="J72" s="5" t="n">
        <v>4478</v>
      </c>
    </row>
    <row r="73" spans="1:16">
      <c r="A73" s="4" t="s">
        <v>465</v>
      </c>
      <c r="J73" s="4" t="s">
        <v>4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4100</v>
      </c>
      <c r="C4" s="6" t="n">
        <v>3757</v>
      </c>
    </row>
    <row r="5" spans="1:3">
      <c r="A5" s="4" t="s">
        <v>71</v>
      </c>
      <c r="B5" s="5" t="n">
        <v>15988</v>
      </c>
      <c r="C5" s="5" t="n">
        <v>12335</v>
      </c>
    </row>
    <row r="6" spans="1:3">
      <c r="A6" s="4" t="s">
        <v>72</v>
      </c>
      <c r="B6" s="5" t="n">
        <v>-11888</v>
      </c>
      <c r="C6" s="5" t="n">
        <v>-8578</v>
      </c>
    </row>
    <row r="7" spans="1:3">
      <c r="A7" s="4" t="s">
        <v>73</v>
      </c>
      <c r="B7" s="5" t="n">
        <v>7607</v>
      </c>
      <c r="C7" s="5" t="n">
        <v>10154</v>
      </c>
    </row>
    <row r="8" spans="1:3">
      <c r="A8" s="4" t="s">
        <v>74</v>
      </c>
      <c r="B8" s="5" t="n">
        <v>7911</v>
      </c>
      <c r="C8" s="5" t="n">
        <v>6811</v>
      </c>
    </row>
    <row r="9" spans="1:3">
      <c r="A9" s="4" t="s">
        <v>75</v>
      </c>
      <c r="B9" s="5" t="n">
        <v>-27406</v>
      </c>
      <c r="C9" s="5" t="n">
        <v>-25543</v>
      </c>
    </row>
    <row r="10" spans="1:3">
      <c r="A10" s="3" t="s">
        <v>76</v>
      </c>
    </row>
    <row r="11" spans="1:3">
      <c r="A11" s="4" t="s">
        <v>77</v>
      </c>
      <c r="B11" s="5" t="n">
        <v>-526</v>
      </c>
      <c r="C11" s="5" t="n">
        <v>-1365</v>
      </c>
    </row>
    <row r="12" spans="1:3">
      <c r="A12" s="4" t="s">
        <v>78</v>
      </c>
      <c r="B12" s="5" t="n">
        <v>-168</v>
      </c>
      <c r="C12" s="5" t="n">
        <v>5517</v>
      </c>
    </row>
    <row r="13" spans="1:3">
      <c r="A13" s="4" t="s">
        <v>79</v>
      </c>
      <c r="B13" s="5" t="n">
        <v>-1291</v>
      </c>
      <c r="C13" s="5" t="n">
        <v>-10659</v>
      </c>
    </row>
    <row r="14" spans="1:3">
      <c r="A14" s="4" t="s">
        <v>80</v>
      </c>
      <c r="B14" s="4" t="s">
        <v>36</v>
      </c>
      <c r="C14" s="5" t="n">
        <v>-750</v>
      </c>
    </row>
    <row r="15" spans="1:3">
      <c r="A15" s="4" t="s">
        <v>81</v>
      </c>
      <c r="B15" s="5" t="n">
        <v>-45</v>
      </c>
      <c r="C15" s="5" t="n">
        <v>-521</v>
      </c>
    </row>
    <row r="16" spans="1:3">
      <c r="A16" s="4" t="s">
        <v>82</v>
      </c>
      <c r="B16" s="5" t="n">
        <v>-2030</v>
      </c>
      <c r="C16" s="5" t="n">
        <v>-7778</v>
      </c>
    </row>
    <row r="17" spans="1:3">
      <c r="A17" s="4" t="s">
        <v>83</v>
      </c>
      <c r="B17" s="5" t="n">
        <v>-29436</v>
      </c>
      <c r="C17" s="5" t="n">
        <v>-33321</v>
      </c>
    </row>
    <row r="18" spans="1:3">
      <c r="A18" s="3" t="s">
        <v>84</v>
      </c>
    </row>
    <row r="19" spans="1:3">
      <c r="A19" s="4" t="s">
        <v>85</v>
      </c>
      <c r="B19" s="4" t="s">
        <v>36</v>
      </c>
      <c r="C19" s="5" t="n">
        <v>-1093</v>
      </c>
    </row>
    <row r="20" spans="1:3">
      <c r="A20" s="4" t="s">
        <v>86</v>
      </c>
      <c r="B20" s="4" t="s">
        <v>36</v>
      </c>
      <c r="C20" s="5" t="n">
        <v>5000</v>
      </c>
    </row>
    <row r="21" spans="1:3">
      <c r="A21" s="4" t="s">
        <v>87</v>
      </c>
      <c r="B21" s="4" t="s">
        <v>36</v>
      </c>
      <c r="C21" s="5" t="n">
        <v>-7609</v>
      </c>
    </row>
    <row r="22" spans="1:3">
      <c r="A22" s="4" t="s">
        <v>88</v>
      </c>
      <c r="B22" s="4" t="s">
        <v>36</v>
      </c>
      <c r="C22" s="5" t="n">
        <v>-3702</v>
      </c>
    </row>
    <row r="23" spans="1:3">
      <c r="A23" s="4" t="s">
        <v>89</v>
      </c>
      <c r="B23" s="6" t="n">
        <v>-29436</v>
      </c>
      <c r="C23" s="6" t="n">
        <v>-37023</v>
      </c>
    </row>
    <row r="24" spans="1:3">
      <c r="A24" s="3" t="s">
        <v>90</v>
      </c>
    </row>
    <row r="25" spans="1:3">
      <c r="A25" s="4" t="s">
        <v>91</v>
      </c>
      <c r="B25" s="8" t="n">
        <v>-0.71</v>
      </c>
      <c r="C25" s="8" t="n">
        <v>-2.01</v>
      </c>
    </row>
    <row r="26" spans="1:3">
      <c r="A26" s="4" t="s">
        <v>89</v>
      </c>
      <c r="B26" s="9" t="n">
        <v>-0.71</v>
      </c>
      <c r="C26" s="9" t="n">
        <v>-2.23</v>
      </c>
    </row>
    <row r="27" spans="1:3">
      <c r="A27" s="3" t="s">
        <v>92</v>
      </c>
    </row>
    <row r="28" spans="1:3">
      <c r="A28" s="4" t="s">
        <v>91</v>
      </c>
      <c r="B28" s="9" t="n">
        <v>-0.71</v>
      </c>
      <c r="C28" s="9" t="n">
        <v>-2.01</v>
      </c>
    </row>
    <row r="29" spans="1:3">
      <c r="A29" s="4" t="s">
        <v>89</v>
      </c>
      <c r="B29" s="8" t="n">
        <v>-0.71</v>
      </c>
      <c r="C29" s="8" t="n">
        <v>-2.23</v>
      </c>
    </row>
    <row r="30" spans="1:3">
      <c r="A30" s="4" t="s">
        <v>93</v>
      </c>
      <c r="B30" s="5" t="n">
        <v>41575784</v>
      </c>
      <c r="C30" s="5" t="n">
        <v>16574743</v>
      </c>
    </row>
    <row r="31" spans="1:3">
      <c r="A31" s="4" t="s">
        <v>94</v>
      </c>
      <c r="B31" s="5" t="n">
        <v>41575784</v>
      </c>
      <c r="C31" s="5" t="n">
        <v>16574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181</v>
      </c>
    </row>
    <row r="3" spans="1:2">
      <c r="A3" s="5" t="n">
        <v>2017</v>
      </c>
      <c r="B3" s="6" t="n">
        <v>1251</v>
      </c>
    </row>
    <row r="4" spans="1:2">
      <c r="A4" s="5" t="n">
        <v>2018</v>
      </c>
      <c r="B4" s="5" t="n">
        <v>1063</v>
      </c>
    </row>
    <row r="5" spans="1:2">
      <c r="A5" s="5" t="n">
        <v>2019</v>
      </c>
      <c r="B5" s="5" t="n">
        <v>281</v>
      </c>
    </row>
    <row r="6" spans="1:2">
      <c r="A6" s="5" t="n">
        <v>2020</v>
      </c>
      <c r="B6" s="5" t="n">
        <v>70</v>
      </c>
    </row>
    <row r="7" spans="1:2">
      <c r="A7" s="5" t="n">
        <v>2021</v>
      </c>
      <c r="B7" s="4" t="s">
        <v>36</v>
      </c>
    </row>
    <row r="8" spans="1:2">
      <c r="A8" s="4" t="s">
        <v>474</v>
      </c>
      <c r="B8" s="4" t="s">
        <v>36</v>
      </c>
    </row>
    <row r="9" spans="1:2">
      <c r="A9" s="4" t="s">
        <v>100</v>
      </c>
      <c r="B9" s="6" t="n">
        <v>26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14"/>
    <col customWidth="1" max="7" min="7" width="33"/>
    <col customWidth="1" max="8" min="8" width="24"/>
    <col customWidth="1" max="9" min="9" width="26"/>
    <col customWidth="1" max="10" min="10" width="14"/>
  </cols>
  <sheetData>
    <row r="1" spans="1:10">
      <c r="A1" s="1" t="s">
        <v>475</v>
      </c>
      <c r="B1" s="2" t="s">
        <v>476</v>
      </c>
      <c r="C1" s="2" t="s">
        <v>477</v>
      </c>
      <c r="D1" s="2" t="s">
        <v>478</v>
      </c>
      <c r="E1" s="2" t="s">
        <v>479</v>
      </c>
      <c r="F1" s="2" t="s">
        <v>295</v>
      </c>
      <c r="G1" s="2" t="s">
        <v>480</v>
      </c>
      <c r="H1" s="2" t="s">
        <v>481</v>
      </c>
      <c r="I1" s="2" t="s">
        <v>2</v>
      </c>
      <c r="J1" s="2" t="s">
        <v>32</v>
      </c>
    </row>
    <row r="2" spans="1:10">
      <c r="A2" s="4" t="s">
        <v>482</v>
      </c>
      <c r="I2" s="5" t="n">
        <v>3050</v>
      </c>
      <c r="J2" s="5" t="n">
        <v>14000</v>
      </c>
    </row>
    <row r="3" spans="1:10">
      <c r="A3" s="4" t="s">
        <v>483</v>
      </c>
      <c r="I3" s="5" t="n">
        <v>4400004</v>
      </c>
    </row>
    <row r="4" spans="1:10">
      <c r="A4" s="4" t="s">
        <v>484</v>
      </c>
      <c r="I4" s="6" t="n">
        <v>1675000</v>
      </c>
      <c r="J4" s="6" t="n">
        <v>10283000</v>
      </c>
    </row>
    <row r="5" spans="1:10">
      <c r="A5" s="4" t="s">
        <v>485</v>
      </c>
      <c r="I5" s="5" t="n">
        <v>6152500</v>
      </c>
    </row>
    <row r="6" spans="1:10">
      <c r="A6" s="4" t="s">
        <v>304</v>
      </c>
      <c r="I6" s="6" t="n">
        <v>8582000</v>
      </c>
      <c r="J6" s="5" t="n">
        <v>7174000</v>
      </c>
    </row>
    <row r="7" spans="1:10">
      <c r="A7" s="4" t="s">
        <v>486</v>
      </c>
      <c r="I7" s="6" t="n">
        <v>600000</v>
      </c>
    </row>
    <row r="8" spans="1:10">
      <c r="A8" s="4" t="s">
        <v>487</v>
      </c>
      <c r="I8" s="5" t="n">
        <v>1595000</v>
      </c>
    </row>
    <row r="9" spans="1:10">
      <c r="A9" s="4" t="s">
        <v>488</v>
      </c>
      <c r="I9" s="5" t="n">
        <v>478802</v>
      </c>
    </row>
    <row r="10" spans="1:10">
      <c r="A10" s="4" t="s">
        <v>489</v>
      </c>
      <c r="I10" s="6" t="n">
        <v>545000</v>
      </c>
      <c r="J10" s="5" t="n">
        <v>1545000</v>
      </c>
    </row>
    <row r="11" spans="1:10">
      <c r="A11" s="4" t="s">
        <v>490</v>
      </c>
      <c r="I11" s="6" t="n">
        <v>19000</v>
      </c>
    </row>
    <row r="12" spans="1:10">
      <c r="A12" s="4" t="s">
        <v>491</v>
      </c>
      <c r="I12" s="8" t="n">
        <v>5.41</v>
      </c>
    </row>
    <row r="13" spans="1:10">
      <c r="A13" s="4" t="s">
        <v>492</v>
      </c>
      <c r="I13" s="4" t="s">
        <v>493</v>
      </c>
    </row>
    <row r="14" spans="1:10">
      <c r="A14" s="4" t="s">
        <v>494</v>
      </c>
      <c r="I14" s="8" t="n">
        <v>1.61</v>
      </c>
    </row>
    <row r="15" spans="1:10">
      <c r="A15" s="4" t="s">
        <v>495</v>
      </c>
      <c r="I15" s="4" t="s">
        <v>496</v>
      </c>
    </row>
    <row r="16" spans="1:10">
      <c r="A16" s="4" t="s">
        <v>497</v>
      </c>
      <c r="F16" s="5" t="n">
        <v>14558468</v>
      </c>
    </row>
    <row r="17" spans="1:10">
      <c r="A17" s="4" t="s">
        <v>498</v>
      </c>
      <c r="F17" s="8" t="n">
        <v>0.95</v>
      </c>
    </row>
    <row r="18" spans="1:10">
      <c r="A18" s="4" t="s">
        <v>499</v>
      </c>
      <c r="F18" s="4" t="s">
        <v>330</v>
      </c>
    </row>
    <row r="19" spans="1:10">
      <c r="A19" s="4" t="s">
        <v>500</v>
      </c>
      <c r="I19" s="5" t="n">
        <v>133692</v>
      </c>
    </row>
    <row r="20" spans="1:10">
      <c r="A20" s="4" t="s">
        <v>501</v>
      </c>
      <c r="I20" s="6" t="n">
        <v>200000</v>
      </c>
    </row>
    <row r="21" spans="1:10">
      <c r="A21" s="4" t="s">
        <v>502</v>
      </c>
    </row>
    <row r="22" spans="1:10">
      <c r="A22" s="4" t="s">
        <v>503</v>
      </c>
      <c r="I22" s="5" t="n">
        <v>5366667</v>
      </c>
    </row>
    <row r="23" spans="1:10">
      <c r="A23" s="4" t="s">
        <v>488</v>
      </c>
      <c r="I23" s="5" t="n">
        <v>478802</v>
      </c>
    </row>
    <row r="24" spans="1:10">
      <c r="A24" s="4" t="s">
        <v>504</v>
      </c>
    </row>
    <row r="25" spans="1:10">
      <c r="A25" s="4" t="s">
        <v>505</v>
      </c>
      <c r="I25" s="5" t="n">
        <v>1260000</v>
      </c>
    </row>
    <row r="26" spans="1:10">
      <c r="A26" s="4" t="s">
        <v>506</v>
      </c>
    </row>
    <row r="27" spans="1:10">
      <c r="A27" s="4" t="s">
        <v>497</v>
      </c>
      <c r="I27" s="5" t="n">
        <v>2500000</v>
      </c>
    </row>
    <row r="28" spans="1:10">
      <c r="A28" s="4" t="s">
        <v>498</v>
      </c>
      <c r="I28" s="8" t="n">
        <v>1.5</v>
      </c>
    </row>
    <row r="29" spans="1:10">
      <c r="A29" s="4" t="s">
        <v>499</v>
      </c>
      <c r="I29" s="4" t="s">
        <v>330</v>
      </c>
    </row>
    <row r="30" spans="1:10">
      <c r="A30" s="4" t="s">
        <v>507</v>
      </c>
    </row>
    <row r="31" spans="1:10">
      <c r="A31" s="4" t="s">
        <v>498</v>
      </c>
      <c r="I31" s="8" t="n">
        <v>1.26</v>
      </c>
    </row>
    <row r="32" spans="1:10">
      <c r="A32" s="4" t="s">
        <v>508</v>
      </c>
    </row>
    <row r="33" spans="1:10">
      <c r="A33" s="4" t="s">
        <v>497</v>
      </c>
      <c r="I33" s="5" t="n">
        <v>4738500</v>
      </c>
    </row>
    <row r="34" spans="1:10">
      <c r="A34" s="4" t="s">
        <v>498</v>
      </c>
      <c r="I34" s="6" t="n">
        <v>1</v>
      </c>
    </row>
    <row r="35" spans="1:10">
      <c r="A35" s="4" t="s">
        <v>499</v>
      </c>
      <c r="I35" s="4" t="s">
        <v>330</v>
      </c>
    </row>
    <row r="36" spans="1:10">
      <c r="A36" s="4" t="s">
        <v>509</v>
      </c>
      <c r="I36" s="4" t="s">
        <v>510</v>
      </c>
    </row>
    <row r="37" spans="1:10">
      <c r="A37" s="4" t="s">
        <v>511</v>
      </c>
    </row>
    <row r="38" spans="1:10">
      <c r="A38" s="4" t="s">
        <v>505</v>
      </c>
      <c r="E38" s="5" t="n">
        <v>48203</v>
      </c>
      <c r="G38" s="5" t="n">
        <v>39935</v>
      </c>
    </row>
    <row r="39" spans="1:10">
      <c r="A39" s="4" t="s">
        <v>512</v>
      </c>
      <c r="E39" s="6" t="n">
        <v>31332</v>
      </c>
      <c r="G39" s="6" t="n">
        <v>49919</v>
      </c>
    </row>
    <row r="40" spans="1:10">
      <c r="A40" s="4" t="s">
        <v>513</v>
      </c>
      <c r="E40" s="4" t="s">
        <v>514</v>
      </c>
      <c r="G40" s="4" t="s">
        <v>515</v>
      </c>
    </row>
    <row r="41" spans="1:10">
      <c r="A41" s="4" t="s">
        <v>516</v>
      </c>
    </row>
    <row r="42" spans="1:10">
      <c r="A42" s="4" t="s">
        <v>505</v>
      </c>
      <c r="D42" s="5" t="n">
        <v>1260000</v>
      </c>
    </row>
    <row r="43" spans="1:10">
      <c r="A43" s="4" t="s">
        <v>512</v>
      </c>
      <c r="D43" s="6" t="n">
        <v>1890000</v>
      </c>
    </row>
    <row r="44" spans="1:10">
      <c r="A44" s="4" t="s">
        <v>517</v>
      </c>
    </row>
    <row r="45" spans="1:10">
      <c r="A45" s="4" t="s">
        <v>505</v>
      </c>
      <c r="B45" s="5" t="n">
        <v>40000</v>
      </c>
      <c r="C45" s="5" t="n">
        <v>45000</v>
      </c>
    </row>
    <row r="46" spans="1:10">
      <c r="A46" s="4" t="s">
        <v>512</v>
      </c>
      <c r="B46" s="6" t="n">
        <v>35200</v>
      </c>
      <c r="C46" s="6" t="n">
        <v>57150</v>
      </c>
    </row>
    <row r="47" spans="1:10">
      <c r="A47" s="4" t="s">
        <v>518</v>
      </c>
    </row>
    <row r="48" spans="1:10">
      <c r="A48" s="4" t="s">
        <v>505</v>
      </c>
      <c r="H48" s="5" t="n">
        <v>560000</v>
      </c>
    </row>
    <row r="49" spans="1:10">
      <c r="A49" s="4" t="s">
        <v>512</v>
      </c>
      <c r="H49" s="6" t="n">
        <v>694400</v>
      </c>
    </row>
    <row r="50" spans="1:10">
      <c r="A50" s="4" t="s">
        <v>519</v>
      </c>
    </row>
    <row r="51" spans="1:10">
      <c r="A51" s="4" t="s">
        <v>520</v>
      </c>
      <c r="I51" s="6" t="n">
        <v>1300000</v>
      </c>
      <c r="J51" s="5" t="n">
        <v>1400000</v>
      </c>
    </row>
    <row r="52" spans="1:10">
      <c r="A52" s="4" t="s">
        <v>505</v>
      </c>
      <c r="I52" s="5" t="n">
        <v>534937</v>
      </c>
    </row>
    <row r="53" spans="1:10">
      <c r="A53" s="4" t="s">
        <v>521</v>
      </c>
      <c r="I53" s="6" t="n">
        <v>1900000</v>
      </c>
    </row>
    <row r="54" spans="1:10">
      <c r="A54" s="4" t="s">
        <v>522</v>
      </c>
      <c r="I54" s="4" t="s">
        <v>523</v>
      </c>
    </row>
    <row r="55" spans="1:10">
      <c r="A55" s="4" t="s">
        <v>524</v>
      </c>
    </row>
    <row r="56" spans="1:10">
      <c r="A56" s="4" t="s">
        <v>513</v>
      </c>
      <c r="H56" s="4" t="s">
        <v>525</v>
      </c>
    </row>
    <row r="57" spans="1:10">
      <c r="A57" s="4" t="s">
        <v>526</v>
      </c>
    </row>
    <row r="58" spans="1:10">
      <c r="A58" s="4" t="s">
        <v>513</v>
      </c>
      <c r="H58" s="4" t="s">
        <v>527</v>
      </c>
    </row>
    <row r="59" spans="1:10">
      <c r="A59" s="4" t="s">
        <v>528</v>
      </c>
    </row>
    <row r="60" spans="1:10">
      <c r="A60" s="4" t="s">
        <v>513</v>
      </c>
      <c r="H60" s="4" t="s">
        <v>529</v>
      </c>
    </row>
    <row r="61" spans="1:10">
      <c r="A61" s="4" t="s">
        <v>530</v>
      </c>
    </row>
    <row r="62" spans="1:10">
      <c r="A62" s="4" t="s">
        <v>520</v>
      </c>
      <c r="I62" s="6" t="n">
        <v>1300000</v>
      </c>
      <c r="J62" s="5" t="n">
        <v>1100000</v>
      </c>
    </row>
    <row r="63" spans="1:10">
      <c r="A63" s="4" t="s">
        <v>531</v>
      </c>
    </row>
    <row r="64" spans="1:10">
      <c r="A64" s="4" t="s">
        <v>520</v>
      </c>
      <c r="I64" s="5" t="n">
        <v>24000</v>
      </c>
    </row>
    <row r="65" spans="1:10">
      <c r="A65" s="4" t="s">
        <v>532</v>
      </c>
    </row>
    <row r="66" spans="1:10">
      <c r="A66" s="4" t="s">
        <v>520</v>
      </c>
      <c r="I66" s="5" t="n">
        <v>28000</v>
      </c>
      <c r="J66" s="5" t="n">
        <v>300000</v>
      </c>
    </row>
    <row r="67" spans="1:10">
      <c r="A67" s="4" t="s">
        <v>351</v>
      </c>
    </row>
    <row r="68" spans="1:10">
      <c r="A68" s="4" t="s">
        <v>521</v>
      </c>
      <c r="I68" s="6" t="n">
        <v>600000</v>
      </c>
    </row>
    <row r="69" spans="1:10">
      <c r="A69" s="4" t="s">
        <v>522</v>
      </c>
      <c r="I69" s="4" t="s">
        <v>533</v>
      </c>
    </row>
    <row r="70" spans="1:10">
      <c r="A70" s="4" t="s">
        <v>489</v>
      </c>
      <c r="I70" s="6" t="n">
        <v>500000</v>
      </c>
      <c r="J70" s="5" t="n">
        <v>1500000</v>
      </c>
    </row>
    <row r="71" spans="1:10">
      <c r="A71" s="4" t="s">
        <v>534</v>
      </c>
      <c r="I71" s="5" t="n">
        <v>100000</v>
      </c>
    </row>
    <row r="72" spans="1:10">
      <c r="A72" s="4" t="s">
        <v>535</v>
      </c>
    </row>
    <row r="73" spans="1:10">
      <c r="A73" s="4" t="s">
        <v>489</v>
      </c>
      <c r="I73" s="6" t="n">
        <v>200000</v>
      </c>
      <c r="J73" s="5" t="n">
        <v>600000</v>
      </c>
    </row>
    <row r="74" spans="1:10">
      <c r="A74" s="4" t="s">
        <v>536</v>
      </c>
    </row>
    <row r="75" spans="1:10">
      <c r="A75" s="4" t="s">
        <v>489</v>
      </c>
      <c r="I75" s="5" t="n">
        <v>100000</v>
      </c>
    </row>
    <row r="76" spans="1:10">
      <c r="A76" s="4" t="s">
        <v>537</v>
      </c>
    </row>
    <row r="77" spans="1:10">
      <c r="A77" s="4" t="s">
        <v>489</v>
      </c>
      <c r="I77" s="6" t="n">
        <v>200000</v>
      </c>
      <c r="J77" s="6" t="n">
        <v>900000</v>
      </c>
    </row>
    <row r="78" spans="1:10">
      <c r="A78" s="4" t="s">
        <v>538</v>
      </c>
    </row>
    <row r="79" spans="1:10">
      <c r="A79" s="4" t="s">
        <v>539</v>
      </c>
      <c r="I79" s="5" t="n">
        <v>801509</v>
      </c>
      <c r="J79" s="5" t="n">
        <v>144352</v>
      </c>
    </row>
    <row r="80" spans="1:10">
      <c r="A80" s="4" t="s">
        <v>483</v>
      </c>
      <c r="J80" s="5" t="n">
        <v>9584407</v>
      </c>
    </row>
    <row r="81" spans="1:10">
      <c r="A81" s="4" t="s">
        <v>484</v>
      </c>
      <c r="J81" s="6" t="n">
        <v>10000000</v>
      </c>
    </row>
    <row r="82" spans="1:10">
      <c r="A82" s="4" t="s">
        <v>485</v>
      </c>
      <c r="J82" s="5" t="n">
        <v>9625871</v>
      </c>
    </row>
    <row r="83" spans="1:10">
      <c r="A83" s="4" t="s">
        <v>304</v>
      </c>
      <c r="J83" s="6" t="n">
        <v>7200000</v>
      </c>
    </row>
    <row r="84" spans="1:10">
      <c r="A84" s="4" t="s">
        <v>486</v>
      </c>
      <c r="J84" s="6" t="n">
        <v>1000000</v>
      </c>
    </row>
    <row r="85" spans="1:10">
      <c r="A85" s="4" t="s">
        <v>540</v>
      </c>
      <c r="J85" s="5" t="n">
        <v>20833</v>
      </c>
    </row>
    <row r="86" spans="1:10">
      <c r="A86" s="4" t="s">
        <v>541</v>
      </c>
      <c r="J86" s="5" t="n">
        <v>430000</v>
      </c>
    </row>
    <row r="87" spans="1:10">
      <c r="A87" s="4" t="s">
        <v>542</v>
      </c>
      <c r="J87"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3</v>
      </c>
      <c r="B1" s="2" t="s">
        <v>544</v>
      </c>
    </row>
    <row r="2" spans="1:3">
      <c r="A2" s="4" t="s">
        <v>545</v>
      </c>
      <c r="B2" s="5" t="n">
        <v>2181142</v>
      </c>
    </row>
    <row r="3" spans="1:3">
      <c r="A3" s="4" t="s">
        <v>546</v>
      </c>
      <c r="B3" s="8" t="n">
        <v>5.41</v>
      </c>
    </row>
    <row r="4" spans="1:3">
      <c r="A4" s="4" t="s">
        <v>547</v>
      </c>
      <c r="B4" s="5" t="n">
        <v>478802</v>
      </c>
    </row>
    <row r="5" spans="1:3">
      <c r="A5" s="4" t="s">
        <v>548</v>
      </c>
    </row>
    <row r="6" spans="1:3">
      <c r="A6" s="4" t="s">
        <v>545</v>
      </c>
      <c r="B6" s="5" t="n">
        <v>2174475</v>
      </c>
    </row>
    <row r="7" spans="1:3">
      <c r="A7" s="4" t="s">
        <v>546</v>
      </c>
      <c r="B7" s="8" t="n">
        <v>5.4</v>
      </c>
    </row>
    <row r="8" spans="1:3">
      <c r="A8" s="4" t="s">
        <v>547</v>
      </c>
      <c r="B8" s="5" t="n">
        <v>478802</v>
      </c>
    </row>
    <row r="9" spans="1:3">
      <c r="A9" s="4" t="s">
        <v>549</v>
      </c>
    </row>
    <row r="10" spans="1:3">
      <c r="A10" s="4" t="s">
        <v>545</v>
      </c>
      <c r="B10" s="5" t="n">
        <v>6667</v>
      </c>
      <c r="C10" s="4" t="s">
        <v>550</v>
      </c>
    </row>
    <row r="11" spans="1:3">
      <c r="A11" s="4" t="s">
        <v>546</v>
      </c>
      <c r="B11" s="8" t="n">
        <v>7.5</v>
      </c>
      <c r="C11" s="4" t="s">
        <v>550</v>
      </c>
    </row>
    <row r="12" spans="1:3">
      <c r="A12" s="4" t="s">
        <v>547</v>
      </c>
      <c r="B12" s="4" t="s">
        <v>36</v>
      </c>
      <c r="C12" s="4" t="s">
        <v>550</v>
      </c>
    </row>
    <row r="13" spans="1:3"/>
    <row r="14" spans="1:3">
      <c r="A14" s="4" t="s">
        <v>550</v>
      </c>
      <c r="B14" s="4" t="s">
        <v>551</v>
      </c>
    </row>
  </sheetData>
  <mergeCells count="3">
    <mergeCell ref="B1:C1"/>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553</v>
      </c>
      <c r="C2" s="2" t="s">
        <v>554</v>
      </c>
      <c r="D2" s="2" t="s">
        <v>2</v>
      </c>
    </row>
    <row r="3" spans="1:4">
      <c r="A3" s="4" t="s">
        <v>555</v>
      </c>
      <c r="B3" s="5" t="n">
        <v>86668</v>
      </c>
      <c r="C3" s="5" t="n">
        <v>86668</v>
      </c>
    </row>
    <row r="4" spans="1:4">
      <c r="A4" s="4" t="s">
        <v>556</v>
      </c>
      <c r="D4" s="5" t="n">
        <v>6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4" t="s">
        <v>558</v>
      </c>
      <c r="B3" s="5" t="n">
        <v>3050</v>
      </c>
      <c r="C3" s="5" t="n">
        <v>14000</v>
      </c>
    </row>
    <row r="4" spans="1:3">
      <c r="A4" s="4" t="s">
        <v>559</v>
      </c>
      <c r="B4" s="5" t="n">
        <v>478802</v>
      </c>
    </row>
    <row r="5" spans="1:3">
      <c r="A5" s="4" t="s">
        <v>353</v>
      </c>
    </row>
    <row r="6" spans="1:3">
      <c r="A6" s="4" t="s">
        <v>560</v>
      </c>
      <c r="B6" s="5" t="n">
        <v>11070360</v>
      </c>
      <c r="C6" s="5" t="n">
        <v>290459</v>
      </c>
    </row>
    <row r="7" spans="1:3">
      <c r="A7" s="4" t="s">
        <v>561</v>
      </c>
      <c r="B7" s="4" t="s">
        <v>36</v>
      </c>
      <c r="C7" s="5" t="n">
        <v>10815363</v>
      </c>
    </row>
    <row r="8" spans="1:3">
      <c r="A8" s="4" t="s">
        <v>558</v>
      </c>
      <c r="B8" s="5" t="n">
        <v>1595000</v>
      </c>
      <c r="C8" s="4" t="s">
        <v>36</v>
      </c>
    </row>
    <row r="9" spans="1:3">
      <c r="A9" s="4" t="s">
        <v>562</v>
      </c>
      <c r="B9" s="4" t="s">
        <v>36</v>
      </c>
      <c r="C9" s="5" t="n">
        <v>35462</v>
      </c>
    </row>
    <row r="10" spans="1:3">
      <c r="A10" s="4" t="s">
        <v>563</v>
      </c>
      <c r="B10" s="5" t="n">
        <v>9475360</v>
      </c>
      <c r="C10" s="5" t="n">
        <v>11070360</v>
      </c>
    </row>
    <row r="11" spans="1:3">
      <c r="A11" s="4" t="s">
        <v>564</v>
      </c>
      <c r="B11" s="5" t="n">
        <v>9475360</v>
      </c>
      <c r="C11" s="5" t="n">
        <v>11070360</v>
      </c>
    </row>
    <row r="12" spans="1:3">
      <c r="A12" s="4" t="s">
        <v>351</v>
      </c>
    </row>
    <row r="13" spans="1:3">
      <c r="A13" s="4" t="s">
        <v>560</v>
      </c>
      <c r="B13" s="5" t="n">
        <v>1941194</v>
      </c>
      <c r="C13" s="5" t="n">
        <v>2061344</v>
      </c>
    </row>
    <row r="14" spans="1:3">
      <c r="A14" s="4" t="s">
        <v>561</v>
      </c>
      <c r="B14" s="5" t="n">
        <v>418000</v>
      </c>
      <c r="C14" s="5" t="n">
        <v>658000</v>
      </c>
    </row>
    <row r="15" spans="1:3">
      <c r="A15" s="4" t="s">
        <v>558</v>
      </c>
      <c r="B15" s="5" t="n">
        <v>3050</v>
      </c>
      <c r="C15" s="5" t="n">
        <v>14000</v>
      </c>
    </row>
    <row r="16" spans="1:3">
      <c r="A16" s="4" t="s">
        <v>562</v>
      </c>
      <c r="B16" s="5" t="n">
        <v>175002</v>
      </c>
      <c r="C16" s="5" t="n">
        <v>764150</v>
      </c>
    </row>
    <row r="17" spans="1:3">
      <c r="A17" s="4" t="s">
        <v>563</v>
      </c>
      <c r="B17" s="5" t="n">
        <v>2181142</v>
      </c>
      <c r="C17" s="5" t="n">
        <v>1941194</v>
      </c>
    </row>
    <row r="18" spans="1:3">
      <c r="A18" s="4" t="s">
        <v>564</v>
      </c>
      <c r="B18" s="5" t="n">
        <v>1612465</v>
      </c>
      <c r="C18" s="5" t="n">
        <v>1441377</v>
      </c>
    </row>
    <row r="19" spans="1:3">
      <c r="A19" s="4" t="s">
        <v>559</v>
      </c>
      <c r="B19" s="5" t="n">
        <v>478802</v>
      </c>
      <c r="C19" s="5" t="n">
        <v>5138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353</v>
      </c>
    </row>
    <row r="4" spans="1:3">
      <c r="A4" s="4" t="s">
        <v>560</v>
      </c>
      <c r="B4" s="8" t="n">
        <v>1.59</v>
      </c>
      <c r="C4" s="8" t="n">
        <v>5.55</v>
      </c>
    </row>
    <row r="5" spans="1:3">
      <c r="A5" s="4" t="s">
        <v>566</v>
      </c>
      <c r="B5" s="4" t="s">
        <v>36</v>
      </c>
      <c r="C5" s="9" t="n">
        <v>1.5</v>
      </c>
    </row>
    <row r="6" spans="1:3">
      <c r="A6" s="4" t="s">
        <v>567</v>
      </c>
      <c r="B6" s="9" t="n">
        <v>1.5</v>
      </c>
      <c r="C6" s="4" t="s">
        <v>36</v>
      </c>
    </row>
    <row r="7" spans="1:3">
      <c r="A7" s="4" t="s">
        <v>568</v>
      </c>
      <c r="B7" s="4" t="s">
        <v>36</v>
      </c>
      <c r="C7" s="5" t="n">
        <v>6</v>
      </c>
    </row>
    <row r="8" spans="1:3">
      <c r="A8" s="4" t="s">
        <v>569</v>
      </c>
      <c r="B8" s="9" t="n">
        <v>1.61</v>
      </c>
      <c r="C8" s="9" t="n">
        <v>1.59</v>
      </c>
    </row>
    <row r="9" spans="1:3">
      <c r="A9" s="4" t="s">
        <v>570</v>
      </c>
      <c r="B9" s="9" t="n">
        <v>1.61</v>
      </c>
      <c r="C9" s="9" t="n">
        <v>1.59</v>
      </c>
    </row>
    <row r="10" spans="1:3">
      <c r="A10" s="4" t="s">
        <v>351</v>
      </c>
    </row>
    <row r="11" spans="1:3">
      <c r="A11" s="4" t="s">
        <v>560</v>
      </c>
      <c r="B11" s="9" t="n">
        <v>6.54</v>
      </c>
      <c r="C11" s="5" t="n">
        <v>10</v>
      </c>
    </row>
    <row r="12" spans="1:3">
      <c r="A12" s="4" t="s">
        <v>566</v>
      </c>
      <c r="B12" s="9" t="n">
        <v>1.39</v>
      </c>
      <c r="C12" s="9" t="n">
        <v>1.56</v>
      </c>
    </row>
    <row r="13" spans="1:3">
      <c r="A13" s="4" t="s">
        <v>567</v>
      </c>
      <c r="B13" s="9" t="n">
        <v>1.23</v>
      </c>
      <c r="C13" s="5" t="n">
        <v>6</v>
      </c>
    </row>
    <row r="14" spans="1:3">
      <c r="A14" s="4" t="s">
        <v>568</v>
      </c>
      <c r="B14" s="9" t="n">
        <v>8.49</v>
      </c>
      <c r="C14" s="9" t="n">
        <v>11.64</v>
      </c>
    </row>
    <row r="15" spans="1:3">
      <c r="A15" s="4" t="s">
        <v>569</v>
      </c>
      <c r="B15" s="9" t="n">
        <v>5.41</v>
      </c>
      <c r="C15" s="9" t="n">
        <v>6.54</v>
      </c>
    </row>
    <row r="16" spans="1:3">
      <c r="A16" s="4" t="s">
        <v>570</v>
      </c>
      <c r="B16" s="8" t="n">
        <v>6.75</v>
      </c>
      <c r="C16" s="8" t="n">
        <v>7.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184</v>
      </c>
    </row>
    <row r="4" spans="1:3">
      <c r="A4" s="4" t="s">
        <v>572</v>
      </c>
      <c r="B4" s="4" t="s">
        <v>330</v>
      </c>
      <c r="C4" s="4" t="s">
        <v>330</v>
      </c>
    </row>
    <row r="5" spans="1:3">
      <c r="A5" s="4" t="s">
        <v>573</v>
      </c>
      <c r="B5" s="4" t="s">
        <v>574</v>
      </c>
      <c r="C5" s="4" t="s">
        <v>575</v>
      </c>
    </row>
    <row r="6" spans="1:3">
      <c r="A6" s="4" t="s">
        <v>576</v>
      </c>
      <c r="B6" s="4" t="s">
        <v>577</v>
      </c>
      <c r="C6" s="4" t="s">
        <v>578</v>
      </c>
    </row>
    <row r="7" spans="1:3">
      <c r="A7" s="4" t="s">
        <v>579</v>
      </c>
      <c r="B7" s="4" t="s">
        <v>580</v>
      </c>
      <c r="C7" s="4" t="s">
        <v>580</v>
      </c>
    </row>
    <row r="8" spans="1:3">
      <c r="A8" s="4" t="s">
        <v>581</v>
      </c>
      <c r="B8" s="4" t="s">
        <v>582</v>
      </c>
      <c r="C8" s="4" t="s">
        <v>583</v>
      </c>
    </row>
    <row r="9" spans="1:3">
      <c r="A9" s="4" t="s">
        <v>584</v>
      </c>
      <c r="B9" s="4" t="s">
        <v>585</v>
      </c>
      <c r="C9" s="4" t="s">
        <v>586</v>
      </c>
    </row>
    <row r="10" spans="1:3">
      <c r="A10" s="4" t="s">
        <v>587</v>
      </c>
      <c r="B10" s="4" t="s">
        <v>36</v>
      </c>
      <c r="C10" s="4" t="s">
        <v>36</v>
      </c>
    </row>
    <row r="11" spans="1:3">
      <c r="A11" s="4" t="s">
        <v>588</v>
      </c>
      <c r="B11" s="8" t="n">
        <v>1.02</v>
      </c>
      <c r="C11" s="8"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9</v>
      </c>
      <c r="B1" s="2" t="s">
        <v>1</v>
      </c>
    </row>
    <row r="2" spans="1:4">
      <c r="B2" s="2" t="s">
        <v>2</v>
      </c>
      <c r="C2" s="2" t="s">
        <v>295</v>
      </c>
      <c r="D2" s="2" t="s">
        <v>297</v>
      </c>
    </row>
    <row r="3" spans="1:4">
      <c r="A3" s="4" t="s">
        <v>590</v>
      </c>
      <c r="B3" s="5" t="n">
        <v>2181142</v>
      </c>
    </row>
    <row r="4" spans="1:4">
      <c r="A4" s="4" t="s">
        <v>591</v>
      </c>
      <c r="B4" s="5" t="n">
        <v>9475360</v>
      </c>
      <c r="C4" s="5" t="n">
        <v>1189492</v>
      </c>
      <c r="D4" s="5" t="n">
        <v>1151121</v>
      </c>
    </row>
    <row r="5" spans="1:4">
      <c r="A5" s="4" t="s">
        <v>592</v>
      </c>
      <c r="B5" s="5" t="n">
        <v>11087825</v>
      </c>
    </row>
    <row r="6" spans="1:4">
      <c r="A6" s="4" t="s">
        <v>593</v>
      </c>
    </row>
    <row r="7" spans="1:4">
      <c r="A7" s="4" t="s">
        <v>590</v>
      </c>
      <c r="B7" s="5" t="n">
        <v>6667</v>
      </c>
    </row>
    <row r="8" spans="1:4">
      <c r="A8" s="4" t="s">
        <v>591</v>
      </c>
      <c r="B8" s="4" t="s">
        <v>36</v>
      </c>
    </row>
    <row r="9" spans="1:4">
      <c r="A9" s="4" t="s">
        <v>592</v>
      </c>
      <c r="B9" s="5" t="n">
        <v>6667</v>
      </c>
    </row>
    <row r="10" spans="1:4">
      <c r="A10" s="4" t="s">
        <v>594</v>
      </c>
      <c r="B10" s="8" t="n">
        <v>7.5</v>
      </c>
    </row>
    <row r="11" spans="1:4">
      <c r="A11" s="4" t="s">
        <v>595</v>
      </c>
      <c r="B11" s="4" t="s">
        <v>596</v>
      </c>
    </row>
    <row r="12" spans="1:4">
      <c r="A12" s="4" t="s">
        <v>597</v>
      </c>
    </row>
    <row r="13" spans="1:4">
      <c r="A13" s="4" t="s">
        <v>590</v>
      </c>
      <c r="B13" s="5" t="n">
        <v>33334</v>
      </c>
    </row>
    <row r="14" spans="1:4">
      <c r="A14" s="4" t="s">
        <v>591</v>
      </c>
      <c r="B14" s="4" t="s">
        <v>36</v>
      </c>
    </row>
    <row r="15" spans="1:4">
      <c r="A15" s="4" t="s">
        <v>592</v>
      </c>
      <c r="B15" s="5" t="n">
        <v>33334</v>
      </c>
    </row>
    <row r="16" spans="1:4">
      <c r="A16" s="4" t="s">
        <v>594</v>
      </c>
      <c r="B16" s="8" t="n">
        <v>7.5</v>
      </c>
    </row>
    <row r="17" spans="1:4">
      <c r="A17" s="4" t="s">
        <v>595</v>
      </c>
      <c r="B17" s="4" t="s">
        <v>598</v>
      </c>
    </row>
    <row r="18" spans="1:4">
      <c r="A18" s="4" t="s">
        <v>599</v>
      </c>
    </row>
    <row r="19" spans="1:4">
      <c r="A19" s="4" t="s">
        <v>590</v>
      </c>
      <c r="B19" s="4" t="s">
        <v>36</v>
      </c>
    </row>
    <row r="20" spans="1:4">
      <c r="A20" s="4" t="s">
        <v>591</v>
      </c>
      <c r="B20" s="5" t="n">
        <v>15796</v>
      </c>
    </row>
    <row r="21" spans="1:4">
      <c r="A21" s="4" t="s">
        <v>592</v>
      </c>
      <c r="B21" s="5" t="n">
        <v>15796</v>
      </c>
    </row>
    <row r="22" spans="1:4">
      <c r="A22" s="4" t="s">
        <v>594</v>
      </c>
      <c r="B22" s="8" t="n">
        <v>7.5</v>
      </c>
    </row>
    <row r="23" spans="1:4">
      <c r="A23" s="4" t="s">
        <v>595</v>
      </c>
      <c r="B23" s="4" t="s">
        <v>600</v>
      </c>
    </row>
    <row r="24" spans="1:4">
      <c r="A24" s="4" t="s">
        <v>601</v>
      </c>
    </row>
    <row r="25" spans="1:4">
      <c r="A25" s="4" t="s">
        <v>590</v>
      </c>
      <c r="B25" s="4" t="s">
        <v>36</v>
      </c>
    </row>
    <row r="26" spans="1:4">
      <c r="A26" s="4" t="s">
        <v>591</v>
      </c>
      <c r="B26" s="5" t="n">
        <v>24934</v>
      </c>
    </row>
    <row r="27" spans="1:4">
      <c r="A27" s="4" t="s">
        <v>592</v>
      </c>
      <c r="B27" s="5" t="n">
        <v>24934</v>
      </c>
    </row>
    <row r="28" spans="1:4">
      <c r="A28" s="4" t="s">
        <v>594</v>
      </c>
      <c r="B28" s="8" t="n">
        <v>7.5</v>
      </c>
    </row>
    <row r="29" spans="1:4">
      <c r="A29" s="4" t="s">
        <v>595</v>
      </c>
      <c r="B29" s="4" t="s">
        <v>600</v>
      </c>
    </row>
    <row r="30" spans="1:4">
      <c r="A30" s="4" t="s">
        <v>602</v>
      </c>
    </row>
    <row r="31" spans="1:4">
      <c r="A31" s="4" t="s">
        <v>590</v>
      </c>
      <c r="B31" s="4" t="s">
        <v>36</v>
      </c>
    </row>
    <row r="32" spans="1:4">
      <c r="A32" s="4" t="s">
        <v>591</v>
      </c>
      <c r="B32" s="5" t="n">
        <v>205000</v>
      </c>
    </row>
    <row r="33" spans="1:4">
      <c r="A33" s="4" t="s">
        <v>592</v>
      </c>
      <c r="B33" s="5" t="n">
        <v>205000</v>
      </c>
    </row>
    <row r="34" spans="1:4">
      <c r="A34" s="4" t="s">
        <v>594</v>
      </c>
      <c r="B34" s="6" t="n">
        <v>5</v>
      </c>
    </row>
    <row r="35" spans="1:4">
      <c r="A35" s="4" t="s">
        <v>595</v>
      </c>
      <c r="B35" s="4" t="s">
        <v>603</v>
      </c>
    </row>
    <row r="36" spans="1:4">
      <c r="A36" s="4" t="s">
        <v>604</v>
      </c>
    </row>
    <row r="37" spans="1:4">
      <c r="A37" s="4" t="s">
        <v>590</v>
      </c>
      <c r="B37" s="5" t="n">
        <v>66667</v>
      </c>
    </row>
    <row r="38" spans="1:4">
      <c r="A38" s="4" t="s">
        <v>591</v>
      </c>
      <c r="B38" s="4" t="s">
        <v>36</v>
      </c>
    </row>
    <row r="39" spans="1:4">
      <c r="A39" s="4" t="s">
        <v>592</v>
      </c>
      <c r="B39" s="5" t="n">
        <v>66667</v>
      </c>
    </row>
    <row r="40" spans="1:4">
      <c r="A40" s="4" t="s">
        <v>594</v>
      </c>
      <c r="B40" s="8" t="n">
        <v>7.5</v>
      </c>
    </row>
    <row r="41" spans="1:4">
      <c r="A41" s="4" t="s">
        <v>595</v>
      </c>
      <c r="B41" s="4" t="s">
        <v>605</v>
      </c>
    </row>
    <row r="42" spans="1:4">
      <c r="A42" s="4" t="s">
        <v>604</v>
      </c>
    </row>
    <row r="43" spans="1:4">
      <c r="A43" s="4" t="s">
        <v>590</v>
      </c>
      <c r="B43" s="5" t="n">
        <v>33334</v>
      </c>
    </row>
    <row r="44" spans="1:4">
      <c r="A44" s="4" t="s">
        <v>591</v>
      </c>
      <c r="B44" s="4" t="s">
        <v>36</v>
      </c>
    </row>
    <row r="45" spans="1:4">
      <c r="A45" s="4" t="s">
        <v>592</v>
      </c>
      <c r="B45" s="5" t="n">
        <v>33334</v>
      </c>
    </row>
    <row r="46" spans="1:4">
      <c r="A46" s="4" t="s">
        <v>594</v>
      </c>
      <c r="B46" s="8" t="n">
        <v>7.5</v>
      </c>
    </row>
    <row r="47" spans="1:4">
      <c r="A47" s="4" t="s">
        <v>595</v>
      </c>
      <c r="B47" s="4" t="s">
        <v>606</v>
      </c>
    </row>
    <row r="48" spans="1:4">
      <c r="A48" s="4" t="s">
        <v>604</v>
      </c>
    </row>
    <row r="49" spans="1:4">
      <c r="A49" s="4" t="s">
        <v>590</v>
      </c>
      <c r="B49" s="5" t="n">
        <v>118336</v>
      </c>
    </row>
    <row r="50" spans="1:4">
      <c r="A50" s="4" t="s">
        <v>591</v>
      </c>
      <c r="B50" s="4" t="s">
        <v>36</v>
      </c>
    </row>
    <row r="51" spans="1:4">
      <c r="A51" s="4" t="s">
        <v>592</v>
      </c>
      <c r="B51" s="5" t="n">
        <v>118336</v>
      </c>
    </row>
    <row r="52" spans="1:4">
      <c r="A52" s="4" t="s">
        <v>594</v>
      </c>
      <c r="B52" s="8" t="n">
        <v>7.5</v>
      </c>
    </row>
    <row r="53" spans="1:4">
      <c r="A53" s="4" t="s">
        <v>595</v>
      </c>
      <c r="B53" s="4" t="s">
        <v>607</v>
      </c>
    </row>
    <row r="54" spans="1:4">
      <c r="A54" s="4" t="s">
        <v>608</v>
      </c>
    </row>
    <row r="55" spans="1:4">
      <c r="A55" s="4" t="s">
        <v>590</v>
      </c>
      <c r="B55" s="4" t="s">
        <v>36</v>
      </c>
    </row>
    <row r="56" spans="1:4">
      <c r="A56" s="4" t="s">
        <v>591</v>
      </c>
      <c r="B56" s="5" t="n">
        <v>8337</v>
      </c>
    </row>
    <row r="57" spans="1:4">
      <c r="A57" s="4" t="s">
        <v>592</v>
      </c>
      <c r="B57" s="5" t="n">
        <v>8337</v>
      </c>
    </row>
    <row r="58" spans="1:4">
      <c r="A58" s="4" t="s">
        <v>594</v>
      </c>
      <c r="B58" s="8" t="n">
        <v>7.5</v>
      </c>
    </row>
    <row r="59" spans="1:4">
      <c r="A59" s="4" t="s">
        <v>595</v>
      </c>
      <c r="B59" s="4" t="s">
        <v>361</v>
      </c>
    </row>
    <row r="60" spans="1:4">
      <c r="A60" s="4" t="s">
        <v>609</v>
      </c>
    </row>
    <row r="61" spans="1:4">
      <c r="A61" s="4" t="s">
        <v>590</v>
      </c>
      <c r="B61" s="4" t="s">
        <v>36</v>
      </c>
    </row>
    <row r="62" spans="1:4">
      <c r="A62" s="4" t="s">
        <v>591</v>
      </c>
      <c r="B62" s="5" t="n">
        <v>930</v>
      </c>
    </row>
    <row r="63" spans="1:4">
      <c r="A63" s="4" t="s">
        <v>592</v>
      </c>
      <c r="B63" s="5" t="n">
        <v>930</v>
      </c>
    </row>
    <row r="64" spans="1:4">
      <c r="A64" s="4" t="s">
        <v>594</v>
      </c>
      <c r="B64" s="8" t="n">
        <v>7.5</v>
      </c>
    </row>
    <row r="65" spans="1:4">
      <c r="A65" s="4" t="s">
        <v>595</v>
      </c>
      <c r="B65" s="4" t="s">
        <v>361</v>
      </c>
    </row>
    <row r="66" spans="1:4">
      <c r="A66" s="4" t="s">
        <v>610</v>
      </c>
    </row>
    <row r="67" spans="1:4">
      <c r="A67" s="4" t="s">
        <v>590</v>
      </c>
      <c r="B67" s="5" t="n">
        <v>33334</v>
      </c>
    </row>
    <row r="68" spans="1:4">
      <c r="A68" s="4" t="s">
        <v>591</v>
      </c>
      <c r="B68" s="4" t="s">
        <v>36</v>
      </c>
    </row>
    <row r="69" spans="1:4">
      <c r="A69" s="4" t="s">
        <v>592</v>
      </c>
      <c r="B69" s="5" t="n">
        <v>33334</v>
      </c>
    </row>
    <row r="70" spans="1:4">
      <c r="A70" s="4" t="s">
        <v>594</v>
      </c>
      <c r="B70" s="8" t="n">
        <v>7.5</v>
      </c>
    </row>
    <row r="71" spans="1:4">
      <c r="A71" s="4" t="s">
        <v>595</v>
      </c>
      <c r="B71" s="4" t="s">
        <v>611</v>
      </c>
    </row>
    <row r="72" spans="1:4">
      <c r="A72" s="4" t="s">
        <v>612</v>
      </c>
    </row>
    <row r="73" spans="1:4">
      <c r="A73" s="4" t="s">
        <v>590</v>
      </c>
      <c r="B73" s="5" t="n">
        <v>120000</v>
      </c>
    </row>
    <row r="74" spans="1:4">
      <c r="A74" s="4" t="s">
        <v>591</v>
      </c>
      <c r="B74" s="4" t="s">
        <v>36</v>
      </c>
    </row>
    <row r="75" spans="1:4">
      <c r="A75" s="4" t="s">
        <v>592</v>
      </c>
      <c r="B75" s="5" t="n">
        <v>120000</v>
      </c>
    </row>
    <row r="76" spans="1:4">
      <c r="A76" s="4" t="s">
        <v>594</v>
      </c>
      <c r="B76" s="8" t="n">
        <v>6.93</v>
      </c>
    </row>
    <row r="77" spans="1:4">
      <c r="A77" s="4" t="s">
        <v>595</v>
      </c>
      <c r="B77" s="4" t="s">
        <v>606</v>
      </c>
    </row>
    <row r="78" spans="1:4">
      <c r="A78" s="4" t="s">
        <v>612</v>
      </c>
    </row>
    <row r="79" spans="1:4">
      <c r="A79" s="4" t="s">
        <v>590</v>
      </c>
      <c r="B79" s="5" t="n">
        <v>120000</v>
      </c>
    </row>
    <row r="80" spans="1:4">
      <c r="A80" s="4" t="s">
        <v>591</v>
      </c>
      <c r="B80" s="4" t="s">
        <v>36</v>
      </c>
    </row>
    <row r="81" spans="1:4">
      <c r="A81" s="4" t="s">
        <v>592</v>
      </c>
      <c r="B81" s="5" t="n">
        <v>120000</v>
      </c>
    </row>
    <row r="82" spans="1:4">
      <c r="A82" s="4" t="s">
        <v>594</v>
      </c>
      <c r="B82" s="8" t="n">
        <v>6.93</v>
      </c>
    </row>
    <row r="83" spans="1:4">
      <c r="A83" s="4" t="s">
        <v>595</v>
      </c>
      <c r="B83" s="4" t="s">
        <v>613</v>
      </c>
    </row>
    <row r="84" spans="1:4">
      <c r="A84" s="4" t="s">
        <v>612</v>
      </c>
    </row>
    <row r="85" spans="1:4">
      <c r="A85" s="4" t="s">
        <v>590</v>
      </c>
      <c r="B85" s="5" t="n">
        <v>75000</v>
      </c>
    </row>
    <row r="86" spans="1:4">
      <c r="A86" s="4" t="s">
        <v>591</v>
      </c>
      <c r="B86" s="4" t="s">
        <v>36</v>
      </c>
    </row>
    <row r="87" spans="1:4">
      <c r="A87" s="4" t="s">
        <v>592</v>
      </c>
      <c r="B87" s="5" t="n">
        <v>75000</v>
      </c>
    </row>
    <row r="88" spans="1:4">
      <c r="A88" s="4" t="s">
        <v>594</v>
      </c>
      <c r="B88" s="8" t="n">
        <v>6.93</v>
      </c>
    </row>
    <row r="89" spans="1:4">
      <c r="A89" s="4" t="s">
        <v>595</v>
      </c>
      <c r="B89" s="4" t="s">
        <v>614</v>
      </c>
    </row>
    <row r="90" spans="1:4">
      <c r="A90" s="4" t="s">
        <v>612</v>
      </c>
    </row>
    <row r="91" spans="1:4">
      <c r="A91" s="4" t="s">
        <v>590</v>
      </c>
      <c r="B91" s="5" t="n">
        <v>160000</v>
      </c>
    </row>
    <row r="92" spans="1:4">
      <c r="A92" s="4" t="s">
        <v>591</v>
      </c>
      <c r="B92" s="4" t="s">
        <v>36</v>
      </c>
    </row>
    <row r="93" spans="1:4">
      <c r="A93" s="4" t="s">
        <v>592</v>
      </c>
      <c r="B93" s="5" t="n">
        <v>160000</v>
      </c>
    </row>
    <row r="94" spans="1:4">
      <c r="A94" s="4" t="s">
        <v>594</v>
      </c>
      <c r="B94" s="8" t="n">
        <v>6.93</v>
      </c>
    </row>
    <row r="95" spans="1:4">
      <c r="A95" s="4" t="s">
        <v>595</v>
      </c>
      <c r="B95" s="4" t="s">
        <v>615</v>
      </c>
    </row>
    <row r="96" spans="1:4">
      <c r="A96" s="4" t="s">
        <v>612</v>
      </c>
    </row>
    <row r="97" spans="1:4">
      <c r="A97" s="4" t="s">
        <v>590</v>
      </c>
      <c r="B97" s="5" t="n">
        <v>281668</v>
      </c>
    </row>
    <row r="98" spans="1:4">
      <c r="A98" s="4" t="s">
        <v>591</v>
      </c>
      <c r="B98" s="4" t="s">
        <v>36</v>
      </c>
    </row>
    <row r="99" spans="1:4">
      <c r="A99" s="4" t="s">
        <v>592</v>
      </c>
      <c r="B99" s="5" t="n">
        <v>281668</v>
      </c>
    </row>
    <row r="100" spans="1:4">
      <c r="A100" s="4" t="s">
        <v>594</v>
      </c>
      <c r="B100" s="8" t="n">
        <v>6.93</v>
      </c>
    </row>
    <row r="101" spans="1:4">
      <c r="A101" s="4" t="s">
        <v>595</v>
      </c>
      <c r="B101" s="4" t="s">
        <v>616</v>
      </c>
    </row>
    <row r="102" spans="1:4">
      <c r="A102" s="4" t="s">
        <v>617</v>
      </c>
    </row>
    <row r="103" spans="1:4">
      <c r="A103" s="4" t="s">
        <v>590</v>
      </c>
      <c r="B103" s="5" t="n">
        <v>27500</v>
      </c>
    </row>
    <row r="104" spans="1:4">
      <c r="A104" s="4" t="s">
        <v>591</v>
      </c>
      <c r="B104" s="4" t="s">
        <v>36</v>
      </c>
    </row>
    <row r="105" spans="1:4">
      <c r="A105" s="4" t="s">
        <v>592</v>
      </c>
      <c r="B105" s="5" t="n">
        <v>27500</v>
      </c>
    </row>
    <row r="106" spans="1:4">
      <c r="A106" s="4" t="s">
        <v>594</v>
      </c>
      <c r="B106" s="8" t="n">
        <v>7.21</v>
      </c>
    </row>
    <row r="107" spans="1:4">
      <c r="A107" s="4" t="s">
        <v>595</v>
      </c>
      <c r="B107" s="4" t="s">
        <v>618</v>
      </c>
    </row>
    <row r="108" spans="1:4">
      <c r="A108" s="4" t="s">
        <v>619</v>
      </c>
    </row>
    <row r="109" spans="1:4">
      <c r="A109" s="4" t="s">
        <v>590</v>
      </c>
      <c r="B109" s="5" t="n">
        <v>6667</v>
      </c>
    </row>
    <row r="110" spans="1:4">
      <c r="A110" s="4" t="s">
        <v>591</v>
      </c>
      <c r="B110" s="4" t="s">
        <v>36</v>
      </c>
    </row>
    <row r="111" spans="1:4">
      <c r="A111" s="4" t="s">
        <v>592</v>
      </c>
      <c r="B111" s="5" t="n">
        <v>6667</v>
      </c>
    </row>
    <row r="112" spans="1:4">
      <c r="A112" s="4" t="s">
        <v>594</v>
      </c>
      <c r="B112" s="8" t="n">
        <v>7.5</v>
      </c>
    </row>
    <row r="113" spans="1:4">
      <c r="A113" s="4" t="s">
        <v>595</v>
      </c>
      <c r="B113" s="4" t="s">
        <v>596</v>
      </c>
    </row>
    <row r="114" spans="1:4">
      <c r="A114" s="4" t="s">
        <v>619</v>
      </c>
    </row>
    <row r="115" spans="1:4">
      <c r="A115" s="4" t="s">
        <v>590</v>
      </c>
      <c r="B115" s="5" t="n">
        <v>18667</v>
      </c>
    </row>
    <row r="116" spans="1:4">
      <c r="A116" s="4" t="s">
        <v>592</v>
      </c>
      <c r="B116" s="5" t="n">
        <v>18667</v>
      </c>
    </row>
    <row r="117" spans="1:4">
      <c r="A117" s="4" t="s">
        <v>594</v>
      </c>
      <c r="B117" s="8" t="n">
        <v>7.5</v>
      </c>
    </row>
    <row r="118" spans="1:4">
      <c r="A118" s="4" t="s">
        <v>595</v>
      </c>
      <c r="B118" s="4" t="s">
        <v>620</v>
      </c>
    </row>
    <row r="119" spans="1:4">
      <c r="A119" s="4" t="s">
        <v>621</v>
      </c>
    </row>
    <row r="120" spans="1:4">
      <c r="A120" s="4" t="s">
        <v>590</v>
      </c>
      <c r="B120" s="5" t="n">
        <v>32000</v>
      </c>
    </row>
    <row r="121" spans="1:4">
      <c r="A121" s="4" t="s">
        <v>591</v>
      </c>
      <c r="B121" s="4" t="s">
        <v>36</v>
      </c>
    </row>
    <row r="122" spans="1:4">
      <c r="A122" s="4" t="s">
        <v>592</v>
      </c>
      <c r="B122" s="5" t="n">
        <v>32000</v>
      </c>
    </row>
    <row r="123" spans="1:4">
      <c r="A123" s="4" t="s">
        <v>594</v>
      </c>
      <c r="B123" s="6" t="n">
        <v>6</v>
      </c>
    </row>
    <row r="124" spans="1:4">
      <c r="A124" s="4" t="s">
        <v>595</v>
      </c>
      <c r="B124" s="4" t="s">
        <v>622</v>
      </c>
    </row>
    <row r="125" spans="1:4">
      <c r="A125" s="4" t="s">
        <v>623</v>
      </c>
    </row>
    <row r="126" spans="1:4">
      <c r="A126" s="4" t="s">
        <v>590</v>
      </c>
      <c r="B126" s="5" t="n">
        <v>18500</v>
      </c>
    </row>
    <row r="127" spans="1:4">
      <c r="A127" s="4" t="s">
        <v>591</v>
      </c>
      <c r="B127" s="4" t="s">
        <v>36</v>
      </c>
    </row>
    <row r="128" spans="1:4">
      <c r="A128" s="4" t="s">
        <v>592</v>
      </c>
      <c r="B128" s="5" t="n">
        <v>18500</v>
      </c>
    </row>
    <row r="129" spans="1:4">
      <c r="A129" s="4" t="s">
        <v>594</v>
      </c>
      <c r="B129" s="8" t="n">
        <v>6.48</v>
      </c>
    </row>
    <row r="130" spans="1:4">
      <c r="A130" s="4" t="s">
        <v>595</v>
      </c>
      <c r="B130" s="4" t="s">
        <v>624</v>
      </c>
    </row>
    <row r="131" spans="1:4">
      <c r="A131" s="4" t="s">
        <v>625</v>
      </c>
    </row>
    <row r="132" spans="1:4">
      <c r="A132" s="4" t="s">
        <v>590</v>
      </c>
      <c r="B132" s="5" t="n">
        <v>12000</v>
      </c>
    </row>
    <row r="133" spans="1:4">
      <c r="A133" s="4" t="s">
        <v>591</v>
      </c>
      <c r="B133" s="4" t="s">
        <v>36</v>
      </c>
    </row>
    <row r="134" spans="1:4">
      <c r="A134" s="4" t="s">
        <v>592</v>
      </c>
      <c r="B134" s="5" t="n">
        <v>12000</v>
      </c>
    </row>
    <row r="135" spans="1:4">
      <c r="A135" s="4" t="s">
        <v>594</v>
      </c>
      <c r="B135" s="8" t="n">
        <v>7.13</v>
      </c>
    </row>
    <row r="136" spans="1:4">
      <c r="A136" s="4" t="s">
        <v>595</v>
      </c>
      <c r="B136" s="4" t="s">
        <v>598</v>
      </c>
    </row>
    <row r="137" spans="1:4">
      <c r="A137" s="4" t="s">
        <v>626</v>
      </c>
    </row>
    <row r="138" spans="1:4">
      <c r="A138" s="4" t="s">
        <v>590</v>
      </c>
      <c r="B138" s="5" t="n">
        <v>3000</v>
      </c>
    </row>
    <row r="139" spans="1:4">
      <c r="A139" s="4" t="s">
        <v>591</v>
      </c>
      <c r="B139" s="4" t="s">
        <v>36</v>
      </c>
    </row>
    <row r="140" spans="1:4">
      <c r="A140" s="4" t="s">
        <v>592</v>
      </c>
      <c r="B140" s="5" t="n">
        <v>3000</v>
      </c>
    </row>
    <row r="141" spans="1:4">
      <c r="A141" s="4" t="s">
        <v>594</v>
      </c>
      <c r="B141" s="8" t="n">
        <v>7.83</v>
      </c>
    </row>
    <row r="142" spans="1:4">
      <c r="A142" s="4" t="s">
        <v>595</v>
      </c>
      <c r="B142" s="4" t="s">
        <v>627</v>
      </c>
    </row>
    <row r="143" spans="1:4">
      <c r="A143" s="4" t="s">
        <v>628</v>
      </c>
    </row>
    <row r="144" spans="1:4">
      <c r="A144" s="4" t="s">
        <v>590</v>
      </c>
      <c r="B144" s="5" t="n">
        <v>31500</v>
      </c>
    </row>
    <row r="145" spans="1:4">
      <c r="A145" s="4" t="s">
        <v>591</v>
      </c>
      <c r="B145" s="4" t="s">
        <v>36</v>
      </c>
    </row>
    <row r="146" spans="1:4">
      <c r="A146" s="4" t="s">
        <v>592</v>
      </c>
      <c r="B146" s="5" t="n">
        <v>31500</v>
      </c>
    </row>
    <row r="147" spans="1:4">
      <c r="A147" s="4" t="s">
        <v>594</v>
      </c>
      <c r="B147" s="8" t="n">
        <v>38.7</v>
      </c>
    </row>
    <row r="148" spans="1:4">
      <c r="A148" s="4" t="s">
        <v>595</v>
      </c>
      <c r="B148" s="4" t="s">
        <v>629</v>
      </c>
    </row>
    <row r="149" spans="1:4">
      <c r="A149" s="4" t="s">
        <v>630</v>
      </c>
    </row>
    <row r="150" spans="1:4">
      <c r="A150" s="4" t="s">
        <v>590</v>
      </c>
      <c r="B150" s="5" t="n">
        <v>15000</v>
      </c>
    </row>
    <row r="151" spans="1:4">
      <c r="A151" s="4" t="s">
        <v>591</v>
      </c>
      <c r="B151" s="4" t="s">
        <v>36</v>
      </c>
    </row>
    <row r="152" spans="1:4">
      <c r="A152" s="4" t="s">
        <v>592</v>
      </c>
      <c r="B152" s="5" t="n">
        <v>15000</v>
      </c>
    </row>
    <row r="153" spans="1:4">
      <c r="A153" s="4" t="s">
        <v>594</v>
      </c>
      <c r="B153" s="8" t="n">
        <v>35.39</v>
      </c>
    </row>
    <row r="154" spans="1:4">
      <c r="A154" s="4" t="s">
        <v>595</v>
      </c>
      <c r="B154" s="4" t="s">
        <v>631</v>
      </c>
    </row>
    <row r="155" spans="1:4">
      <c r="A155" s="4" t="s">
        <v>632</v>
      </c>
    </row>
    <row r="156" spans="1:4">
      <c r="A156" s="4" t="s">
        <v>590</v>
      </c>
      <c r="B156" s="5" t="n">
        <v>6000</v>
      </c>
    </row>
    <row r="157" spans="1:4">
      <c r="A157" s="4" t="s">
        <v>591</v>
      </c>
      <c r="B157" s="4" t="s">
        <v>36</v>
      </c>
    </row>
    <row r="158" spans="1:4">
      <c r="A158" s="4" t="s">
        <v>592</v>
      </c>
      <c r="B158" s="5" t="n">
        <v>6000</v>
      </c>
    </row>
    <row r="159" spans="1:4">
      <c r="A159" s="4" t="s">
        <v>594</v>
      </c>
      <c r="B159" s="8" t="n">
        <v>19.15</v>
      </c>
    </row>
    <row r="160" spans="1:4">
      <c r="A160" s="4" t="s">
        <v>595</v>
      </c>
      <c r="B160" s="4" t="s">
        <v>633</v>
      </c>
    </row>
    <row r="161" spans="1:4">
      <c r="A161" s="4" t="s">
        <v>634</v>
      </c>
    </row>
    <row r="162" spans="1:4">
      <c r="A162" s="4" t="s">
        <v>590</v>
      </c>
      <c r="B162" s="5" t="n">
        <v>29100</v>
      </c>
    </row>
    <row r="163" spans="1:4">
      <c r="A163" s="4" t="s">
        <v>591</v>
      </c>
      <c r="B163" s="4" t="s">
        <v>36</v>
      </c>
    </row>
    <row r="164" spans="1:4">
      <c r="A164" s="4" t="s">
        <v>592</v>
      </c>
      <c r="B164" s="5" t="n">
        <v>19400</v>
      </c>
    </row>
    <row r="165" spans="1:4">
      <c r="A165" s="4" t="s">
        <v>594</v>
      </c>
      <c r="B165" s="8" t="n">
        <v>8.5</v>
      </c>
    </row>
    <row r="166" spans="1:4">
      <c r="A166" s="4" t="s">
        <v>595</v>
      </c>
      <c r="B166" s="4" t="s">
        <v>635</v>
      </c>
    </row>
    <row r="167" spans="1:4">
      <c r="A167" s="4" t="s">
        <v>636</v>
      </c>
    </row>
    <row r="168" spans="1:4">
      <c r="A168" s="4" t="s">
        <v>590</v>
      </c>
      <c r="B168" s="5" t="n">
        <v>15000</v>
      </c>
    </row>
    <row r="169" spans="1:4">
      <c r="A169" s="4" t="s">
        <v>591</v>
      </c>
      <c r="B169" s="4" t="s">
        <v>36</v>
      </c>
    </row>
    <row r="170" spans="1:4">
      <c r="A170" s="4" t="s">
        <v>592</v>
      </c>
      <c r="B170" s="5" t="n">
        <v>10000</v>
      </c>
    </row>
    <row r="171" spans="1:4">
      <c r="A171" s="4" t="s">
        <v>594</v>
      </c>
      <c r="B171" s="8" t="n">
        <v>8.34</v>
      </c>
    </row>
    <row r="172" spans="1:4">
      <c r="A172" s="4" t="s">
        <v>595</v>
      </c>
      <c r="B172" s="4" t="s">
        <v>637</v>
      </c>
    </row>
    <row r="173" spans="1:4">
      <c r="A173" s="4" t="s">
        <v>638</v>
      </c>
    </row>
    <row r="174" spans="1:4">
      <c r="A174" s="4" t="s">
        <v>590</v>
      </c>
      <c r="B174" s="5" t="n">
        <v>6667</v>
      </c>
    </row>
    <row r="175" spans="1:4">
      <c r="A175" s="4" t="s">
        <v>591</v>
      </c>
      <c r="B175" s="4" t="s">
        <v>36</v>
      </c>
    </row>
    <row r="176" spans="1:4">
      <c r="A176" s="4" t="s">
        <v>592</v>
      </c>
      <c r="B176" s="5" t="n">
        <v>5186</v>
      </c>
    </row>
    <row r="177" spans="1:4">
      <c r="A177" s="4" t="s">
        <v>594</v>
      </c>
      <c r="B177" s="8" t="n">
        <v>8.15</v>
      </c>
    </row>
    <row r="178" spans="1:4">
      <c r="A178" s="4" t="s">
        <v>595</v>
      </c>
      <c r="B178" s="4" t="s">
        <v>639</v>
      </c>
    </row>
    <row r="179" spans="1:4">
      <c r="A179" s="4" t="s">
        <v>640</v>
      </c>
    </row>
    <row r="180" spans="1:4">
      <c r="A180" s="4" t="s">
        <v>590</v>
      </c>
      <c r="B180" s="5" t="n">
        <v>9000</v>
      </c>
    </row>
    <row r="181" spans="1:4">
      <c r="A181" s="4" t="s">
        <v>591</v>
      </c>
      <c r="B181" s="4" t="s">
        <v>36</v>
      </c>
    </row>
    <row r="182" spans="1:4">
      <c r="A182" s="4" t="s">
        <v>592</v>
      </c>
      <c r="B182" s="5" t="n">
        <v>3000</v>
      </c>
    </row>
    <row r="183" spans="1:4">
      <c r="A183" s="4" t="s">
        <v>594</v>
      </c>
      <c r="B183" s="8" t="n">
        <v>6.61</v>
      </c>
    </row>
    <row r="184" spans="1:4">
      <c r="A184" s="4" t="s">
        <v>595</v>
      </c>
      <c r="B184" s="4" t="s">
        <v>641</v>
      </c>
    </row>
    <row r="185" spans="1:4">
      <c r="A185" s="4" t="s">
        <v>642</v>
      </c>
    </row>
    <row r="186" spans="1:4">
      <c r="A186" s="4" t="s">
        <v>590</v>
      </c>
      <c r="B186" s="5" t="n">
        <v>12000</v>
      </c>
    </row>
    <row r="187" spans="1:4">
      <c r="A187" s="4" t="s">
        <v>591</v>
      </c>
      <c r="B187" s="4" t="s">
        <v>36</v>
      </c>
    </row>
    <row r="188" spans="1:4">
      <c r="A188" s="4" t="s">
        <v>592</v>
      </c>
      <c r="B188" s="5" t="n">
        <v>12000</v>
      </c>
    </row>
    <row r="189" spans="1:4">
      <c r="A189" s="4" t="s">
        <v>594</v>
      </c>
      <c r="B189" s="8" t="n">
        <v>2.95</v>
      </c>
    </row>
    <row r="190" spans="1:4">
      <c r="A190" s="4" t="s">
        <v>595</v>
      </c>
      <c r="B190" s="4" t="s">
        <v>643</v>
      </c>
    </row>
    <row r="191" spans="1:4">
      <c r="A191" s="4" t="s">
        <v>644</v>
      </c>
    </row>
    <row r="192" spans="1:4">
      <c r="A192" s="4" t="s">
        <v>590</v>
      </c>
      <c r="B192" s="5" t="n">
        <v>26251</v>
      </c>
    </row>
    <row r="193" spans="1:4">
      <c r="A193" s="4" t="s">
        <v>591</v>
      </c>
      <c r="B193" s="4" t="s">
        <v>36</v>
      </c>
    </row>
    <row r="194" spans="1:4">
      <c r="A194" s="4" t="s">
        <v>592</v>
      </c>
      <c r="B194" s="5" t="n">
        <v>26251</v>
      </c>
    </row>
    <row r="195" spans="1:4">
      <c r="A195" s="4" t="s">
        <v>594</v>
      </c>
      <c r="B195" s="8" t="n">
        <v>1.24</v>
      </c>
    </row>
    <row r="196" spans="1:4">
      <c r="A196" s="4" t="s">
        <v>595</v>
      </c>
      <c r="B196" s="4" t="s">
        <v>645</v>
      </c>
    </row>
    <row r="197" spans="1:4">
      <c r="A197" s="4" t="s">
        <v>644</v>
      </c>
    </row>
    <row r="198" spans="1:4">
      <c r="A198" s="4" t="s">
        <v>590</v>
      </c>
      <c r="B198" s="5" t="n">
        <v>386950</v>
      </c>
    </row>
    <row r="199" spans="1:4">
      <c r="A199" s="4" t="s">
        <v>591</v>
      </c>
      <c r="B199" s="4" t="s">
        <v>36</v>
      </c>
    </row>
    <row r="200" spans="1:4">
      <c r="A200" s="4" t="s">
        <v>592</v>
      </c>
      <c r="B200" s="5" t="n">
        <v>224260</v>
      </c>
    </row>
    <row r="201" spans="1:4">
      <c r="A201" s="4" t="s">
        <v>594</v>
      </c>
      <c r="B201" s="8" t="n">
        <v>1.24</v>
      </c>
    </row>
    <row r="202" spans="1:4">
      <c r="A202" s="4" t="s">
        <v>595</v>
      </c>
      <c r="B202" s="4" t="s">
        <v>646</v>
      </c>
    </row>
    <row r="203" spans="1:4">
      <c r="A203" s="4" t="s">
        <v>647</v>
      </c>
    </row>
    <row r="204" spans="1:4">
      <c r="A204" s="4" t="s">
        <v>590</v>
      </c>
      <c r="B204" s="5" t="n">
        <v>59000</v>
      </c>
    </row>
    <row r="205" spans="1:4">
      <c r="A205" s="4" t="s">
        <v>591</v>
      </c>
      <c r="B205" s="4" t="s">
        <v>36</v>
      </c>
    </row>
    <row r="206" spans="1:4">
      <c r="A206" s="4" t="s">
        <v>592</v>
      </c>
      <c r="B206" s="5" t="n">
        <v>20406</v>
      </c>
    </row>
    <row r="207" spans="1:4">
      <c r="A207" s="4" t="s">
        <v>594</v>
      </c>
      <c r="B207" s="8" t="n">
        <v>1.22</v>
      </c>
    </row>
    <row r="208" spans="1:4">
      <c r="A208" s="4" t="s">
        <v>595</v>
      </c>
      <c r="B208" s="4" t="s">
        <v>648</v>
      </c>
    </row>
    <row r="209" spans="1:4">
      <c r="A209" s="4" t="s">
        <v>649</v>
      </c>
    </row>
    <row r="210" spans="1:4">
      <c r="A210" s="4" t="s">
        <v>590</v>
      </c>
      <c r="B210" s="4" t="s">
        <v>36</v>
      </c>
    </row>
    <row r="211" spans="1:4">
      <c r="A211" s="4" t="s">
        <v>591</v>
      </c>
      <c r="B211" s="5" t="n">
        <v>9220363</v>
      </c>
    </row>
    <row r="212" spans="1:4">
      <c r="A212" s="4" t="s">
        <v>592</v>
      </c>
      <c r="B212" s="5" t="n">
        <v>9220363</v>
      </c>
    </row>
    <row r="213" spans="1:4">
      <c r="A213" s="4" t="s">
        <v>594</v>
      </c>
      <c r="B213" s="8" t="n">
        <v>1.5</v>
      </c>
    </row>
    <row r="214" spans="1:4">
      <c r="A214" s="4" t="s">
        <v>595</v>
      </c>
      <c r="B214" s="4" t="s">
        <v>650</v>
      </c>
    </row>
    <row r="215" spans="1:4">
      <c r="A215" s="4" t="s">
        <v>651</v>
      </c>
    </row>
    <row r="216" spans="1:4">
      <c r="A216" s="4" t="s">
        <v>590</v>
      </c>
      <c r="B216" s="5" t="n">
        <v>45000</v>
      </c>
    </row>
    <row r="217" spans="1:4">
      <c r="A217" s="4" t="s">
        <v>591</v>
      </c>
      <c r="B217" s="4" t="s">
        <v>36</v>
      </c>
    </row>
    <row r="218" spans="1:4">
      <c r="A218" s="4" t="s">
        <v>592</v>
      </c>
      <c r="B218" s="5" t="n">
        <v>12500</v>
      </c>
    </row>
    <row r="219" spans="1:4">
      <c r="A219" s="4" t="s">
        <v>594</v>
      </c>
      <c r="B219" s="8" t="n">
        <v>0.55</v>
      </c>
    </row>
    <row r="220" spans="1:4">
      <c r="A220" s="4" t="s">
        <v>595</v>
      </c>
      <c r="B220" s="4" t="s">
        <v>652</v>
      </c>
    </row>
    <row r="221" spans="1:4">
      <c r="A221" s="4" t="s">
        <v>653</v>
      </c>
    </row>
    <row r="222" spans="1:4">
      <c r="A222" s="4" t="s">
        <v>590</v>
      </c>
      <c r="B222" s="5" t="n">
        <v>273000</v>
      </c>
    </row>
    <row r="223" spans="1:4">
      <c r="A223" s="4" t="s">
        <v>591</v>
      </c>
      <c r="B223" s="4" t="s">
        <v>36</v>
      </c>
    </row>
    <row r="224" spans="1:4">
      <c r="A224" s="4" t="s">
        <v>592</v>
      </c>
      <c r="B224" s="5" t="n">
        <v>45509</v>
      </c>
    </row>
    <row r="225" spans="1:4">
      <c r="A225" s="4" t="s">
        <v>594</v>
      </c>
      <c r="B225" s="8" t="n">
        <v>1.5</v>
      </c>
    </row>
    <row r="226" spans="1:4">
      <c r="A226" s="4" t="s">
        <v>595</v>
      </c>
      <c r="B226" s="4" t="s">
        <v>654</v>
      </c>
    </row>
    <row r="227" spans="1:4">
      <c r="A227" s="4" t="s">
        <v>655</v>
      </c>
    </row>
    <row r="228" spans="1:4">
      <c r="A228" s="4" t="s">
        <v>590</v>
      </c>
      <c r="B228" s="5" t="n">
        <v>66000</v>
      </c>
    </row>
    <row r="229" spans="1:4">
      <c r="A229" s="4" t="s">
        <v>591</v>
      </c>
      <c r="B229" s="4" t="s">
        <v>36</v>
      </c>
    </row>
    <row r="230" spans="1:4">
      <c r="A230" s="4" t="s">
        <v>592</v>
      </c>
      <c r="B230" s="5" t="n">
        <v>11000</v>
      </c>
    </row>
    <row r="231" spans="1:4">
      <c r="A231" s="4" t="s">
        <v>594</v>
      </c>
      <c r="B231" s="8" t="n">
        <v>1.43</v>
      </c>
    </row>
    <row r="232" spans="1:4">
      <c r="A232" s="4" t="s">
        <v>595</v>
      </c>
      <c r="B232" s="4" t="s">
        <v>656</v>
      </c>
    </row>
    <row r="233" spans="1:4">
      <c r="A233" s="4" t="s">
        <v>657</v>
      </c>
    </row>
    <row r="234" spans="1:4">
      <c r="A234" s="4" t="s">
        <v>590</v>
      </c>
      <c r="B234" s="5" t="n">
        <v>34000</v>
      </c>
    </row>
    <row r="235" spans="1:4">
      <c r="A235" s="4" t="s">
        <v>591</v>
      </c>
      <c r="B235" s="4" t="s">
        <v>36</v>
      </c>
    </row>
    <row r="236" spans="1:4">
      <c r="A236" s="4" t="s">
        <v>592</v>
      </c>
      <c r="B236" s="5" t="n">
        <v>3779</v>
      </c>
    </row>
    <row r="237" spans="1:4">
      <c r="A237" s="4" t="s">
        <v>594</v>
      </c>
      <c r="B237" s="8" t="n">
        <v>1.52</v>
      </c>
    </row>
    <row r="238" spans="1:4">
      <c r="A238" s="4" t="s">
        <v>595</v>
      </c>
      <c r="B238" s="4" t="s">
        <v>6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5"/>
    <col customWidth="1" max="5" min="5" width="27"/>
    <col customWidth="1" max="6" min="6" width="21"/>
    <col customWidth="1" max="7" min="7" width="14"/>
    <col customWidth="1" max="8" min="8" width="37"/>
  </cols>
  <sheetData>
    <row r="1" spans="1:8">
      <c r="A1" s="1" t="s">
        <v>659</v>
      </c>
      <c r="B1" s="2" t="s">
        <v>660</v>
      </c>
      <c r="C1" s="2" t="s">
        <v>661</v>
      </c>
      <c r="D1" s="2" t="s">
        <v>662</v>
      </c>
      <c r="E1" s="2" t="s">
        <v>663</v>
      </c>
      <c r="F1" s="2" t="s">
        <v>337</v>
      </c>
      <c r="G1" s="2" t="s">
        <v>296</v>
      </c>
      <c r="H1" s="2" t="s">
        <v>664</v>
      </c>
    </row>
    <row r="2" spans="1:8">
      <c r="A2" s="4" t="s">
        <v>665</v>
      </c>
      <c r="D2" s="6" t="n">
        <v>500000</v>
      </c>
      <c r="E2" s="6" t="n">
        <v>15000000</v>
      </c>
      <c r="H2" s="6" t="n">
        <v>15000000</v>
      </c>
    </row>
    <row r="3" spans="1:8">
      <c r="A3" s="4" t="s">
        <v>666</v>
      </c>
      <c r="D3" s="5" t="n">
        <v>38371</v>
      </c>
    </row>
    <row r="4" spans="1:8">
      <c r="A4" s="4" t="s">
        <v>667</v>
      </c>
      <c r="D4" s="8" t="n">
        <v>1.5</v>
      </c>
      <c r="H4" s="8" t="n">
        <v>9.630000000000001</v>
      </c>
    </row>
    <row r="5" spans="1:8">
      <c r="A5" s="4" t="s">
        <v>668</v>
      </c>
      <c r="D5" s="5" t="n">
        <v>1189492</v>
      </c>
      <c r="E5" s="5" t="n">
        <v>9475360</v>
      </c>
      <c r="H5" s="5" t="n">
        <v>1151121</v>
      </c>
    </row>
    <row r="6" spans="1:8">
      <c r="A6" s="4" t="s">
        <v>669</v>
      </c>
      <c r="E6" s="4" t="s">
        <v>36</v>
      </c>
      <c r="F6" s="6" t="n">
        <v>4098000</v>
      </c>
    </row>
    <row r="7" spans="1:8">
      <c r="A7" s="4" t="s">
        <v>670</v>
      </c>
      <c r="E7" s="5" t="n">
        <v>600000</v>
      </c>
    </row>
    <row r="8" spans="1:8">
      <c r="A8" s="4" t="s">
        <v>49</v>
      </c>
      <c r="E8" s="5" t="n">
        <v>3050000</v>
      </c>
    </row>
    <row r="9" spans="1:8">
      <c r="A9" s="4" t="s">
        <v>671</v>
      </c>
      <c r="E9" s="6" t="n">
        <v>5970000</v>
      </c>
    </row>
    <row r="10" spans="1:8">
      <c r="A10" s="4" t="s">
        <v>672</v>
      </c>
      <c r="E10" s="5" t="n">
        <v>4400004</v>
      </c>
    </row>
    <row r="11" spans="1:8">
      <c r="A11" s="4" t="s">
        <v>673</v>
      </c>
    </row>
    <row r="12" spans="1:8">
      <c r="A12" s="4" t="s">
        <v>674</v>
      </c>
      <c r="B12" s="6" t="n">
        <v>2500000</v>
      </c>
    </row>
    <row r="13" spans="1:8">
      <c r="A13" s="4" t="s">
        <v>675</v>
      </c>
      <c r="B13" s="4" t="s">
        <v>605</v>
      </c>
    </row>
    <row r="14" spans="1:8">
      <c r="A14" s="4" t="s">
        <v>676</v>
      </c>
      <c r="B14" s="4" t="s">
        <v>677</v>
      </c>
    </row>
    <row r="15" spans="1:8">
      <c r="A15" s="4" t="s">
        <v>678</v>
      </c>
      <c r="B15" s="4" t="s">
        <v>679</v>
      </c>
    </row>
    <row r="16" spans="1:8">
      <c r="A16" s="4" t="s">
        <v>680</v>
      </c>
      <c r="B16" s="4" t="s">
        <v>681</v>
      </c>
    </row>
    <row r="17" spans="1:8">
      <c r="A17" s="4" t="s">
        <v>508</v>
      </c>
    </row>
    <row r="18" spans="1:8">
      <c r="A18" s="4" t="s">
        <v>682</v>
      </c>
      <c r="E18" s="4" t="s">
        <v>510</v>
      </c>
    </row>
    <row r="19" spans="1:8">
      <c r="A19" s="4" t="s">
        <v>683</v>
      </c>
    </row>
    <row r="20" spans="1:8">
      <c r="A20" s="4" t="s">
        <v>665</v>
      </c>
      <c r="C20" s="6" t="n">
        <v>15000000</v>
      </c>
      <c r="D20" s="6" t="n">
        <v>500000</v>
      </c>
    </row>
    <row r="21" spans="1:8">
      <c r="A21" s="4" t="s">
        <v>682</v>
      </c>
      <c r="C21" s="4" t="s">
        <v>684</v>
      </c>
    </row>
    <row r="22" spans="1:8">
      <c r="A22" s="4" t="s">
        <v>685</v>
      </c>
      <c r="C22" s="4" t="s">
        <v>686</v>
      </c>
      <c r="G22" s="4" t="s">
        <v>313</v>
      </c>
    </row>
    <row r="23" spans="1:8">
      <c r="A23" s="4" t="s">
        <v>687</v>
      </c>
      <c r="C23" s="4" t="s">
        <v>688</v>
      </c>
    </row>
    <row r="24" spans="1:8">
      <c r="A24" s="4" t="s">
        <v>689</v>
      </c>
      <c r="C24" s="8" t="n">
        <v>8.470000000000001</v>
      </c>
    </row>
    <row r="25" spans="1:8">
      <c r="A25" s="4" t="s">
        <v>690</v>
      </c>
      <c r="C25" s="4" t="s">
        <v>691</v>
      </c>
    </row>
    <row r="26" spans="1:8">
      <c r="A26" s="4" t="s">
        <v>692</v>
      </c>
      <c r="C26" s="4" t="s">
        <v>693</v>
      </c>
    </row>
    <row r="27" spans="1:8">
      <c r="A27" s="4" t="s">
        <v>694</v>
      </c>
      <c r="C27" s="4" t="s">
        <v>695</v>
      </c>
    </row>
    <row r="28" spans="1:8">
      <c r="A28" s="4" t="s">
        <v>669</v>
      </c>
      <c r="C28" s="6" t="n">
        <v>6000000</v>
      </c>
    </row>
    <row r="29" spans="1:8">
      <c r="A29" s="4" t="s">
        <v>670</v>
      </c>
      <c r="C29" s="5" t="n">
        <v>1700000</v>
      </c>
    </row>
    <row r="30" spans="1:8">
      <c r="A30" s="4" t="s">
        <v>49</v>
      </c>
      <c r="C30" s="5" t="n">
        <v>3100000</v>
      </c>
    </row>
    <row r="31" spans="1:8">
      <c r="A31" s="4" t="s">
        <v>671</v>
      </c>
      <c r="C31" s="6" t="n">
        <v>6000000</v>
      </c>
    </row>
    <row r="32" spans="1:8">
      <c r="A32" s="4" t="s">
        <v>672</v>
      </c>
      <c r="E32" s="5" t="n">
        <v>13984411</v>
      </c>
    </row>
    <row r="33" spans="1:8">
      <c r="A33" s="4" t="s">
        <v>696</v>
      </c>
    </row>
    <row r="34" spans="1:8">
      <c r="A34" s="4" t="s">
        <v>697</v>
      </c>
      <c r="E34" s="6" t="n">
        <v>11600000</v>
      </c>
    </row>
    <row r="35" spans="1:8">
      <c r="A35" s="4" t="s">
        <v>698</v>
      </c>
    </row>
    <row r="36" spans="1:8">
      <c r="A36" s="4" t="s">
        <v>697</v>
      </c>
      <c r="E36" s="6" t="n">
        <v>300000</v>
      </c>
    </row>
    <row r="37" spans="1:8">
      <c r="A37" s="4" t="s">
        <v>699</v>
      </c>
    </row>
    <row r="38" spans="1:8">
      <c r="A38" s="4" t="s">
        <v>667</v>
      </c>
      <c r="D38" s="8" t="n">
        <v>0.95</v>
      </c>
    </row>
    <row r="39" spans="1:8">
      <c r="A39" s="4" t="s">
        <v>700</v>
      </c>
    </row>
    <row r="40" spans="1:8">
      <c r="A40" s="4" t="s">
        <v>666</v>
      </c>
      <c r="C40" s="5" t="n">
        <v>1151121</v>
      </c>
      <c r="D40" s="5" t="n">
        <v>38371</v>
      </c>
    </row>
    <row r="41" spans="1:8">
      <c r="A41" s="4" t="s">
        <v>701</v>
      </c>
      <c r="C41" s="5" t="n">
        <v>2</v>
      </c>
      <c r="D41" s="5" t="n">
        <v>1</v>
      </c>
    </row>
    <row r="42" spans="1:8">
      <c r="A42" s="4" t="s">
        <v>702</v>
      </c>
      <c r="C42" s="4" t="s">
        <v>330</v>
      </c>
      <c r="D42" s="4" t="s">
        <v>330</v>
      </c>
    </row>
    <row r="43" spans="1:8">
      <c r="A43" s="4" t="s">
        <v>667</v>
      </c>
      <c r="C43" s="8" t="n">
        <v>9.630000000000001</v>
      </c>
      <c r="D43" s="8" t="n">
        <v>1.5</v>
      </c>
    </row>
    <row r="44" spans="1:8">
      <c r="A44" s="4" t="s">
        <v>703</v>
      </c>
      <c r="C44" s="4" t="s">
        <v>681</v>
      </c>
    </row>
    <row r="45" spans="1:8">
      <c r="A45" s="4" t="s">
        <v>704</v>
      </c>
      <c r="C45" s="4" t="s">
        <v>705</v>
      </c>
    </row>
    <row r="46" spans="1:8">
      <c r="A46" s="4" t="s">
        <v>668</v>
      </c>
      <c r="D46" s="5" t="n">
        <v>1189492</v>
      </c>
    </row>
    <row r="47" spans="1:8">
      <c r="A47" s="4" t="s">
        <v>706</v>
      </c>
      <c r="C47" s="4" t="s">
        <v>707</v>
      </c>
    </row>
    <row r="48" spans="1:8">
      <c r="A48" s="4" t="s">
        <v>708</v>
      </c>
      <c r="C48" s="6"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295</v>
      </c>
      <c r="D2" s="2" t="s">
        <v>297</v>
      </c>
    </row>
    <row r="3" spans="1:4">
      <c r="A3" s="3" t="s">
        <v>187</v>
      </c>
    </row>
    <row r="4" spans="1:4">
      <c r="A4" s="4" t="s">
        <v>710</v>
      </c>
      <c r="B4" s="6" t="n">
        <v>15000</v>
      </c>
      <c r="C4" s="6" t="n">
        <v>500</v>
      </c>
      <c r="D4" s="6" t="n">
        <v>15000</v>
      </c>
    </row>
    <row r="5" spans="1:4">
      <c r="A5" s="4" t="s">
        <v>711</v>
      </c>
      <c r="B5" s="5" t="n">
        <v>-5980</v>
      </c>
    </row>
    <row r="6" spans="1:4">
      <c r="A6" s="4" t="s">
        <v>712</v>
      </c>
      <c r="B6" s="5" t="n">
        <v>-5970</v>
      </c>
    </row>
    <row r="7" spans="1:4">
      <c r="A7" s="4" t="s">
        <v>713</v>
      </c>
      <c r="B7" s="6" t="n">
        <v>30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24"/>
    <col customWidth="1" max="3" min="3" width="22"/>
    <col customWidth="1" max="4" min="4" width="36"/>
    <col customWidth="1" max="5" min="5" width="29"/>
    <col customWidth="1" max="6" min="6" width="10"/>
  </cols>
  <sheetData>
    <row r="1" spans="1:6">
      <c r="A1" s="1" t="s">
        <v>95</v>
      </c>
      <c r="B1" s="2" t="s">
        <v>96</v>
      </c>
      <c r="C1" s="2" t="s">
        <v>97</v>
      </c>
      <c r="D1" s="2" t="s">
        <v>98</v>
      </c>
      <c r="E1" s="2" t="s">
        <v>99</v>
      </c>
      <c r="F1" s="2" t="s">
        <v>100</v>
      </c>
    </row>
    <row r="2" spans="1:6">
      <c r="A2" s="4" t="s">
        <v>101</v>
      </c>
      <c r="B2" s="4" t="s">
        <v>36</v>
      </c>
      <c r="C2" s="6" t="n">
        <v>12</v>
      </c>
      <c r="D2" s="6" t="n">
        <v>139512</v>
      </c>
      <c r="E2" s="6" t="n">
        <v>-112168</v>
      </c>
      <c r="F2" s="6" t="n">
        <v>27356</v>
      </c>
    </row>
    <row r="3" spans="1:6">
      <c r="A3" s="4" t="s">
        <v>102</v>
      </c>
      <c r="B3" s="4" t="s">
        <v>36</v>
      </c>
      <c r="C3" s="5" t="n">
        <v>12350715</v>
      </c>
    </row>
    <row r="4" spans="1:6">
      <c r="A4" s="4" t="s">
        <v>103</v>
      </c>
      <c r="B4" s="4" t="s">
        <v>36</v>
      </c>
      <c r="C4" s="4" t="s">
        <v>36</v>
      </c>
      <c r="D4" s="5" t="n">
        <v>1545</v>
      </c>
      <c r="E4" s="4" t="s">
        <v>36</v>
      </c>
      <c r="F4" s="5" t="n">
        <v>1545</v>
      </c>
    </row>
    <row r="5" spans="1:6">
      <c r="A5" s="4" t="s">
        <v>104</v>
      </c>
      <c r="B5" s="4" t="s">
        <v>36</v>
      </c>
      <c r="C5" s="4" t="s">
        <v>36</v>
      </c>
      <c r="D5" s="5" t="n">
        <v>125</v>
      </c>
      <c r="E5" s="4" t="s">
        <v>36</v>
      </c>
      <c r="F5" s="5" t="n">
        <v>125</v>
      </c>
    </row>
    <row r="6" spans="1:6">
      <c r="A6" s="4" t="s">
        <v>105</v>
      </c>
      <c r="B6" s="4" t="s">
        <v>36</v>
      </c>
      <c r="C6" s="5" t="n">
        <v>20833</v>
      </c>
    </row>
    <row r="7" spans="1:6">
      <c r="A7" s="4" t="s">
        <v>106</v>
      </c>
      <c r="B7" s="4" t="s">
        <v>36</v>
      </c>
      <c r="C7" s="4" t="s">
        <v>36</v>
      </c>
      <c r="D7" s="5" t="n">
        <v>2150</v>
      </c>
      <c r="E7" s="4" t="s">
        <v>36</v>
      </c>
      <c r="F7" s="5" t="n">
        <v>2150</v>
      </c>
    </row>
    <row r="8" spans="1:6">
      <c r="A8" s="4" t="s">
        <v>107</v>
      </c>
      <c r="B8" s="4" t="s">
        <v>36</v>
      </c>
      <c r="C8" s="5" t="n">
        <v>430000</v>
      </c>
    </row>
    <row r="9" spans="1:6">
      <c r="A9" s="4" t="s">
        <v>108</v>
      </c>
      <c r="B9" s="4" t="s">
        <v>36</v>
      </c>
      <c r="C9" s="4" t="s">
        <v>36</v>
      </c>
      <c r="D9" s="5" t="n">
        <v>77</v>
      </c>
      <c r="E9" s="4" t="s">
        <v>36</v>
      </c>
      <c r="F9" s="6" t="n">
        <v>77</v>
      </c>
    </row>
    <row r="10" spans="1:6">
      <c r="A10" s="4" t="s">
        <v>109</v>
      </c>
      <c r="B10" s="4" t="s">
        <v>36</v>
      </c>
      <c r="C10" s="5" t="n">
        <v>14000</v>
      </c>
      <c r="F10" s="5" t="n">
        <v>14000</v>
      </c>
    </row>
    <row r="11" spans="1:6">
      <c r="A11" s="4" t="s">
        <v>110</v>
      </c>
      <c r="B11" s="4" t="s">
        <v>36</v>
      </c>
      <c r="C11" s="4" t="s">
        <v>36</v>
      </c>
      <c r="D11" s="5" t="n">
        <v>5970</v>
      </c>
      <c r="E11" s="4" t="s">
        <v>36</v>
      </c>
      <c r="F11" s="6" t="n">
        <v>5970</v>
      </c>
    </row>
    <row r="12" spans="1:6">
      <c r="A12" s="4" t="s">
        <v>111</v>
      </c>
      <c r="B12" s="4" t="s">
        <v>36</v>
      </c>
      <c r="C12" s="4" t="s">
        <v>36</v>
      </c>
      <c r="D12" s="5" t="n">
        <v>1427</v>
      </c>
      <c r="E12" s="4" t="s">
        <v>36</v>
      </c>
      <c r="F12" s="5" t="n">
        <v>1427</v>
      </c>
    </row>
    <row r="13" spans="1:6">
      <c r="A13" s="4" t="s">
        <v>112</v>
      </c>
      <c r="B13" s="4" t="s">
        <v>36</v>
      </c>
      <c r="C13" s="5" t="n">
        <v>144952</v>
      </c>
    </row>
    <row r="14" spans="1:6">
      <c r="A14" s="4" t="s">
        <v>113</v>
      </c>
      <c r="B14" s="4" t="s">
        <v>36</v>
      </c>
      <c r="C14" s="6" t="n">
        <v>10</v>
      </c>
      <c r="D14" s="5" t="n">
        <v>7164</v>
      </c>
      <c r="E14" s="4" t="s">
        <v>36</v>
      </c>
      <c r="F14" s="5" t="n">
        <v>7174</v>
      </c>
    </row>
    <row r="15" spans="1:6">
      <c r="A15" s="4" t="s">
        <v>114</v>
      </c>
      <c r="B15" s="4" t="s">
        <v>36</v>
      </c>
      <c r="C15" s="5" t="n">
        <v>9625871</v>
      </c>
    </row>
    <row r="16" spans="1:6">
      <c r="A16" s="4" t="s">
        <v>115</v>
      </c>
      <c r="B16" s="4" t="s">
        <v>36</v>
      </c>
      <c r="C16" s="6" t="n">
        <v>10</v>
      </c>
      <c r="D16" s="5" t="n">
        <v>10273</v>
      </c>
      <c r="E16" s="4" t="s">
        <v>36</v>
      </c>
      <c r="F16" s="5" t="n">
        <v>10283</v>
      </c>
    </row>
    <row r="17" spans="1:6">
      <c r="A17" s="4" t="s">
        <v>116</v>
      </c>
      <c r="B17" s="4" t="s">
        <v>36</v>
      </c>
      <c r="C17" s="5" t="n">
        <v>9584407</v>
      </c>
    </row>
    <row r="18" spans="1:6">
      <c r="A18" s="4" t="s">
        <v>89</v>
      </c>
      <c r="B18" s="4" t="s">
        <v>36</v>
      </c>
      <c r="C18" s="4" t="s">
        <v>36</v>
      </c>
      <c r="D18" s="4" t="s">
        <v>36</v>
      </c>
      <c r="E18" s="5" t="n">
        <v>-37023</v>
      </c>
      <c r="F18" s="5" t="n">
        <v>-37023</v>
      </c>
    </row>
    <row r="19" spans="1:6">
      <c r="A19" s="4" t="s">
        <v>117</v>
      </c>
      <c r="B19" s="4" t="s">
        <v>36</v>
      </c>
      <c r="C19" s="6" t="n">
        <v>32</v>
      </c>
      <c r="D19" s="5" t="n">
        <v>168243</v>
      </c>
      <c r="E19" s="5" t="n">
        <v>-149191</v>
      </c>
      <c r="F19" s="5" t="n">
        <v>19084</v>
      </c>
    </row>
    <row r="20" spans="1:6">
      <c r="A20" s="4" t="s">
        <v>118</v>
      </c>
      <c r="B20" s="4" t="s">
        <v>36</v>
      </c>
      <c r="C20" s="5" t="n">
        <v>32170778</v>
      </c>
    </row>
    <row r="21" spans="1:6">
      <c r="A21" s="4" t="s">
        <v>103</v>
      </c>
      <c r="B21" s="4" t="s">
        <v>36</v>
      </c>
      <c r="C21" s="4" t="s">
        <v>36</v>
      </c>
      <c r="D21" s="5" t="n">
        <v>545</v>
      </c>
      <c r="E21" s="4" t="s">
        <v>36</v>
      </c>
      <c r="F21" s="5" t="n">
        <v>545</v>
      </c>
    </row>
    <row r="22" spans="1:6">
      <c r="A22" s="4" t="s">
        <v>108</v>
      </c>
      <c r="C22" s="4" t="s">
        <v>36</v>
      </c>
      <c r="D22" s="5" t="n">
        <v>4</v>
      </c>
      <c r="E22" s="4" t="s">
        <v>36</v>
      </c>
      <c r="F22" s="6" t="n">
        <v>4</v>
      </c>
    </row>
    <row r="23" spans="1:6">
      <c r="A23" s="4" t="s">
        <v>109</v>
      </c>
      <c r="C23" s="5" t="n">
        <v>3050</v>
      </c>
      <c r="F23" s="5" t="n">
        <v>3050</v>
      </c>
    </row>
    <row r="24" spans="1:6">
      <c r="A24" s="4" t="s">
        <v>111</v>
      </c>
      <c r="B24" s="4" t="s">
        <v>36</v>
      </c>
      <c r="C24" s="6" t="n">
        <v>1</v>
      </c>
      <c r="D24" s="5" t="n">
        <v>1128</v>
      </c>
      <c r="E24" s="4" t="s">
        <v>36</v>
      </c>
      <c r="F24" s="6" t="n">
        <v>1129</v>
      </c>
    </row>
    <row r="25" spans="1:6">
      <c r="A25" s="4" t="s">
        <v>112</v>
      </c>
      <c r="B25" s="5" t="n">
        <v>133692</v>
      </c>
      <c r="C25" s="5" t="n">
        <v>801509</v>
      </c>
      <c r="F25" s="5" t="n">
        <v>48203</v>
      </c>
    </row>
    <row r="26" spans="1:6">
      <c r="A26" s="4" t="s">
        <v>113</v>
      </c>
      <c r="B26" s="4" t="s">
        <v>36</v>
      </c>
      <c r="C26" s="6" t="n">
        <v>6</v>
      </c>
      <c r="D26" s="5" t="n">
        <v>8576</v>
      </c>
      <c r="E26" s="4" t="s">
        <v>36</v>
      </c>
      <c r="F26" s="6" t="n">
        <v>8582</v>
      </c>
    </row>
    <row r="27" spans="1:6">
      <c r="A27" s="4" t="s">
        <v>114</v>
      </c>
      <c r="B27" s="4" t="s">
        <v>36</v>
      </c>
      <c r="C27" s="5" t="n">
        <v>6152500</v>
      </c>
      <c r="F27" s="5" t="n">
        <v>6152500</v>
      </c>
    </row>
    <row r="28" spans="1:6">
      <c r="A28" s="4" t="s">
        <v>115</v>
      </c>
      <c r="B28" s="4" t="s">
        <v>36</v>
      </c>
      <c r="C28" s="6" t="n">
        <v>4</v>
      </c>
      <c r="D28" s="5" t="n">
        <v>1671</v>
      </c>
      <c r="E28" s="4" t="s">
        <v>36</v>
      </c>
      <c r="F28" s="6" t="n">
        <v>1675</v>
      </c>
    </row>
    <row r="29" spans="1:6">
      <c r="A29" s="4" t="s">
        <v>116</v>
      </c>
      <c r="B29" s="4" t="s">
        <v>36</v>
      </c>
      <c r="C29" s="5" t="n">
        <v>4400004</v>
      </c>
    </row>
    <row r="30" spans="1:6">
      <c r="A30" s="4" t="s">
        <v>119</v>
      </c>
      <c r="B30" s="4" t="s">
        <v>36</v>
      </c>
      <c r="C30" s="6" t="n">
        <v>2</v>
      </c>
      <c r="D30" s="5" t="n">
        <v>2391</v>
      </c>
      <c r="E30" s="4" t="s">
        <v>36</v>
      </c>
      <c r="F30" s="5" t="n">
        <v>2393</v>
      </c>
    </row>
    <row r="31" spans="1:6">
      <c r="A31" s="4" t="s">
        <v>120</v>
      </c>
      <c r="B31" s="4" t="s">
        <v>36</v>
      </c>
      <c r="C31" s="5" t="n">
        <v>1595000</v>
      </c>
    </row>
    <row r="32" spans="1:6">
      <c r="A32" s="4" t="s">
        <v>89</v>
      </c>
      <c r="B32" s="4" t="s">
        <v>36</v>
      </c>
      <c r="C32" s="4" t="s">
        <v>36</v>
      </c>
      <c r="D32" s="4" t="s">
        <v>36</v>
      </c>
      <c r="E32" s="5" t="n">
        <v>-29436</v>
      </c>
      <c r="F32" s="5" t="n">
        <v>-29436</v>
      </c>
    </row>
    <row r="33" spans="1:6">
      <c r="A33" s="4" t="s">
        <v>121</v>
      </c>
      <c r="B33" s="4" t="s">
        <v>36</v>
      </c>
      <c r="C33" s="6" t="n">
        <v>45</v>
      </c>
      <c r="D33" s="6" t="n">
        <v>182558</v>
      </c>
      <c r="E33" s="6" t="n">
        <v>-178627</v>
      </c>
      <c r="F33" s="6" t="n">
        <v>3976</v>
      </c>
    </row>
    <row r="34" spans="1:6">
      <c r="A34" s="4" t="s">
        <v>122</v>
      </c>
      <c r="B34" s="5" t="n">
        <v>133692</v>
      </c>
      <c r="C34" s="5" t="n">
        <v>451228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187</v>
      </c>
    </row>
    <row r="4" spans="1:3">
      <c r="A4" s="4" t="s">
        <v>715</v>
      </c>
      <c r="B4" s="6" t="n">
        <v>9</v>
      </c>
      <c r="C4" s="6" t="n">
        <v>541</v>
      </c>
    </row>
    <row r="5" spans="1:3">
      <c r="A5" s="4" t="s">
        <v>716</v>
      </c>
      <c r="B5" s="6" t="n">
        <v>1291</v>
      </c>
      <c r="C5" s="6" t="n">
        <v>106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17</v>
      </c>
      <c r="B1" s="2" t="s">
        <v>294</v>
      </c>
      <c r="C1" s="2" t="s">
        <v>2</v>
      </c>
      <c r="D1" s="2" t="s">
        <v>32</v>
      </c>
    </row>
    <row r="2" spans="1:4">
      <c r="A2" s="4" t="s">
        <v>718</v>
      </c>
      <c r="C2" s="6" t="n">
        <v>292000</v>
      </c>
      <c r="D2" s="6" t="n">
        <v>808000</v>
      </c>
    </row>
    <row r="3" spans="1:4">
      <c r="A3" s="4" t="s">
        <v>719</v>
      </c>
      <c r="C3" s="4" t="s">
        <v>36</v>
      </c>
      <c r="D3" s="6" t="n">
        <v>1821000</v>
      </c>
    </row>
    <row r="4" spans="1:4">
      <c r="A4" s="4" t="s">
        <v>720</v>
      </c>
    </row>
    <row r="5" spans="1:4">
      <c r="A5" s="4" t="s">
        <v>721</v>
      </c>
      <c r="B5" s="4" t="s">
        <v>722</v>
      </c>
    </row>
    <row r="6" spans="1:4">
      <c r="A6" s="4" t="s">
        <v>723</v>
      </c>
      <c r="B6" s="6" t="n">
        <v>400000</v>
      </c>
    </row>
    <row r="7" spans="1:4">
      <c r="A7" s="4" t="s">
        <v>724</v>
      </c>
    </row>
    <row r="8" spans="1:4">
      <c r="A8" s="4" t="s">
        <v>718</v>
      </c>
      <c r="B8" s="6" t="n">
        <v>450000</v>
      </c>
    </row>
    <row r="9" spans="1:4">
      <c r="A9" s="4" t="s">
        <v>323</v>
      </c>
      <c r="B9" s="4" t="s">
        <v>725</v>
      </c>
    </row>
    <row r="10" spans="1:4">
      <c r="A10" s="4" t="s">
        <v>726</v>
      </c>
      <c r="B10" s="4" t="s">
        <v>326</v>
      </c>
    </row>
    <row r="11" spans="1:4">
      <c r="A11" s="4" t="s">
        <v>727</v>
      </c>
      <c r="B11" s="4" t="s">
        <v>728</v>
      </c>
    </row>
    <row r="12" spans="1:4">
      <c r="A12" s="4" t="s">
        <v>468</v>
      </c>
    </row>
    <row r="13" spans="1:4">
      <c r="A13" s="4" t="s">
        <v>729</v>
      </c>
      <c r="C13" s="4" t="s">
        <v>730</v>
      </c>
    </row>
    <row r="14" spans="1:4">
      <c r="A14" s="4" t="s">
        <v>731</v>
      </c>
      <c r="C14" s="4" t="s">
        <v>732</v>
      </c>
    </row>
    <row r="15" spans="1:4">
      <c r="A15" s="4" t="s">
        <v>733</v>
      </c>
      <c r="C15" s="6" t="n">
        <v>100</v>
      </c>
    </row>
    <row r="16" spans="1:4">
      <c r="A16" s="4" t="s">
        <v>734</v>
      </c>
      <c r="C16" s="6" t="n">
        <v>810000</v>
      </c>
    </row>
    <row r="17" spans="1:4">
      <c r="A17" s="4" t="s">
        <v>735</v>
      </c>
    </row>
    <row r="18" spans="1:4">
      <c r="A18" s="4" t="s">
        <v>733</v>
      </c>
      <c r="B18" s="6" t="n">
        <v>5625</v>
      </c>
    </row>
    <row r="19" spans="1:4">
      <c r="A19" s="4" t="s">
        <v>736</v>
      </c>
    </row>
    <row r="20" spans="1:4">
      <c r="A20" s="4" t="s">
        <v>733</v>
      </c>
      <c r="B20" s="5" t="n">
        <v>8437</v>
      </c>
    </row>
    <row r="21" spans="1:4">
      <c r="A21" s="4" t="s">
        <v>737</v>
      </c>
    </row>
    <row r="22" spans="1:4">
      <c r="A22" s="4" t="s">
        <v>733</v>
      </c>
      <c r="B22" s="5" t="n">
        <v>39375</v>
      </c>
    </row>
    <row r="23" spans="1:4">
      <c r="A23" s="4" t="s">
        <v>738</v>
      </c>
    </row>
    <row r="24" spans="1:4">
      <c r="A24" s="4" t="s">
        <v>733</v>
      </c>
      <c r="B24" s="5" t="n">
        <v>59062</v>
      </c>
    </row>
    <row r="25" spans="1:4">
      <c r="A25" s="4" t="s">
        <v>739</v>
      </c>
    </row>
    <row r="26" spans="1:4">
      <c r="A26" s="4" t="s">
        <v>719</v>
      </c>
      <c r="B26" s="6" t="n">
        <v>1400000</v>
      </c>
    </row>
    <row r="27" spans="1:4">
      <c r="A27" s="4" t="s">
        <v>321</v>
      </c>
    </row>
    <row r="28" spans="1:4">
      <c r="A28" s="4" t="s">
        <v>323</v>
      </c>
      <c r="B28" s="4" t="s">
        <v>324</v>
      </c>
    </row>
    <row r="29" spans="1:4">
      <c r="A29" s="4" t="s">
        <v>329</v>
      </c>
      <c r="B29" s="4" t="s">
        <v>330</v>
      </c>
    </row>
    <row r="30" spans="1:4">
      <c r="A30" s="4" t="s">
        <v>327</v>
      </c>
      <c r="B30" s="4" t="s">
        <v>328</v>
      </c>
    </row>
    <row r="31" spans="1:4">
      <c r="A31" s="4" t="s">
        <v>740</v>
      </c>
    </row>
    <row r="32" spans="1:4">
      <c r="A32" s="4" t="s">
        <v>329</v>
      </c>
      <c r="B32" s="4" t="s">
        <v>330</v>
      </c>
    </row>
    <row r="33" spans="1:4">
      <c r="A33" s="4" t="s">
        <v>327</v>
      </c>
      <c r="B33" s="4" t="s">
        <v>741</v>
      </c>
    </row>
    <row r="34" spans="1:4">
      <c r="A34" s="4" t="s">
        <v>742</v>
      </c>
    </row>
    <row r="35" spans="1:4">
      <c r="A35" s="4" t="s">
        <v>329</v>
      </c>
      <c r="B35" s="4" t="s">
        <v>743</v>
      </c>
    </row>
    <row r="36" spans="1:4">
      <c r="A36" s="4" t="s">
        <v>327</v>
      </c>
      <c r="B36" s="4" t="s">
        <v>744</v>
      </c>
    </row>
    <row r="37" spans="1:4">
      <c r="A37" s="4" t="s">
        <v>745</v>
      </c>
    </row>
    <row r="38" spans="1:4">
      <c r="A38" s="4" t="s">
        <v>746</v>
      </c>
      <c r="C38" s="4" t="s">
        <v>401</v>
      </c>
      <c r="D38" s="4" t="s">
        <v>401</v>
      </c>
    </row>
    <row r="39" spans="1:4">
      <c r="A39" s="4" t="s">
        <v>747</v>
      </c>
    </row>
    <row r="40" spans="1:4">
      <c r="A40" s="4" t="s">
        <v>327</v>
      </c>
      <c r="C40" s="4" t="s">
        <v>748</v>
      </c>
    </row>
    <row r="41" spans="1:4">
      <c r="A41" s="4" t="s">
        <v>318</v>
      </c>
      <c r="C41" s="6" t="n">
        <v>13250000</v>
      </c>
    </row>
    <row r="42" spans="1:4">
      <c r="A42" s="4" t="s">
        <v>749</v>
      </c>
    </row>
    <row r="43" spans="1:4">
      <c r="A43" s="4" t="s">
        <v>750</v>
      </c>
      <c r="B43" s="4" t="s">
        <v>751</v>
      </c>
    </row>
    <row r="44" spans="1:4">
      <c r="A44" s="4" t="s">
        <v>752</v>
      </c>
      <c r="B44" s="4" t="s">
        <v>753</v>
      </c>
    </row>
    <row r="45" spans="1:4">
      <c r="A45" s="4" t="s">
        <v>754</v>
      </c>
    </row>
    <row r="46" spans="1:4">
      <c r="A46" s="4" t="s">
        <v>329</v>
      </c>
      <c r="B46" s="4" t="s">
        <v>330</v>
      </c>
    </row>
    <row r="47" spans="1:4">
      <c r="A47" s="4" t="s">
        <v>327</v>
      </c>
      <c r="B47" s="4" t="s">
        <v>755</v>
      </c>
    </row>
    <row r="48" spans="1:4">
      <c r="A48" s="4" t="s">
        <v>756</v>
      </c>
    </row>
    <row r="49" spans="1:4">
      <c r="A49" s="4" t="s">
        <v>329</v>
      </c>
      <c r="B49" s="4" t="s">
        <v>743</v>
      </c>
    </row>
    <row r="50" spans="1:4">
      <c r="A50" s="4" t="s">
        <v>327</v>
      </c>
      <c r="B50" s="4" t="s">
        <v>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58</v>
      </c>
      <c r="B1" s="2" t="s">
        <v>1</v>
      </c>
    </row>
    <row r="2" spans="1:2">
      <c r="B2" s="2" t="s">
        <v>759</v>
      </c>
    </row>
    <row r="3" spans="1:2">
      <c r="A3" s="3" t="s">
        <v>760</v>
      </c>
    </row>
    <row r="4" spans="1:2">
      <c r="A4" s="4" t="s">
        <v>70</v>
      </c>
      <c r="B4" s="6" t="n">
        <v>5128</v>
      </c>
    </row>
    <row r="5" spans="1:2">
      <c r="A5" s="4" t="s">
        <v>761</v>
      </c>
      <c r="B5" s="5" t="n">
        <v>-38187</v>
      </c>
    </row>
    <row r="6" spans="1:2">
      <c r="A6" s="4" t="s">
        <v>762</v>
      </c>
      <c r="B6" s="5" t="n">
        <v>-3701</v>
      </c>
    </row>
    <row r="7" spans="1:2">
      <c r="A7" s="4" t="s">
        <v>89</v>
      </c>
      <c r="B7" s="6" t="n">
        <v>-41888</v>
      </c>
    </row>
    <row r="8" spans="1:2">
      <c r="A8" s="4" t="s">
        <v>763</v>
      </c>
      <c r="B8" s="8" t="n">
        <v>-2.48</v>
      </c>
    </row>
    <row r="9" spans="1:2">
      <c r="A9" s="4" t="s">
        <v>764</v>
      </c>
      <c r="B9" s="8" t="n">
        <v>-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65</v>
      </c>
      <c r="B1" s="2" t="s">
        <v>766</v>
      </c>
      <c r="C1" s="2" t="s">
        <v>32</v>
      </c>
      <c r="D1" s="2" t="s">
        <v>767</v>
      </c>
      <c r="E1" s="2" t="s">
        <v>2</v>
      </c>
      <c r="F1" s="2" t="s">
        <v>32</v>
      </c>
      <c r="G1" s="2" t="s">
        <v>768</v>
      </c>
    </row>
    <row r="2" spans="1:7">
      <c r="A2" s="4" t="s">
        <v>86</v>
      </c>
      <c r="E2" s="4" t="s">
        <v>36</v>
      </c>
      <c r="F2" s="6" t="n">
        <v>5000</v>
      </c>
    </row>
    <row r="3" spans="1:7">
      <c r="A3" s="4" t="s">
        <v>769</v>
      </c>
    </row>
    <row r="4" spans="1:7">
      <c r="A4" s="4" t="s">
        <v>86</v>
      </c>
      <c r="C4" s="6" t="n">
        <v>5000</v>
      </c>
      <c r="G4" s="6" t="n">
        <v>5000</v>
      </c>
    </row>
    <row r="5" spans="1:7">
      <c r="A5" s="4" t="s">
        <v>770</v>
      </c>
    </row>
    <row r="6" spans="1:7">
      <c r="A6" s="4" t="s">
        <v>771</v>
      </c>
      <c r="D6" s="6" t="n">
        <v>7600</v>
      </c>
    </row>
    <row r="7" spans="1:7">
      <c r="A7" s="4" t="s">
        <v>772</v>
      </c>
      <c r="B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3</v>
      </c>
      <c r="B1" s="2" t="s">
        <v>332</v>
      </c>
      <c r="D1" s="2" t="s">
        <v>1</v>
      </c>
    </row>
    <row r="2" spans="1:5">
      <c r="B2" s="2" t="s">
        <v>295</v>
      </c>
      <c r="C2" s="2" t="s">
        <v>297</v>
      </c>
      <c r="D2" s="2" t="s">
        <v>2</v>
      </c>
      <c r="E2" s="2" t="s">
        <v>32</v>
      </c>
    </row>
    <row r="3" spans="1:5">
      <c r="A3" s="3" t="s">
        <v>196</v>
      </c>
    </row>
    <row r="4" spans="1:5">
      <c r="A4" s="4" t="s">
        <v>774</v>
      </c>
      <c r="B4" s="5" t="n">
        <v>1189492</v>
      </c>
      <c r="C4" s="5" t="n">
        <v>1151121</v>
      </c>
      <c r="D4" s="5" t="n">
        <v>9475360</v>
      </c>
    </row>
    <row r="5" spans="1:5">
      <c r="A5" s="4" t="s">
        <v>665</v>
      </c>
      <c r="B5" s="6" t="n">
        <v>500</v>
      </c>
      <c r="C5" s="6" t="n">
        <v>15000</v>
      </c>
      <c r="D5" s="6" t="n">
        <v>15000</v>
      </c>
    </row>
    <row r="6" spans="1:5">
      <c r="A6" s="4" t="s">
        <v>775</v>
      </c>
      <c r="B6" s="8" t="n">
        <v>1.5</v>
      </c>
      <c r="C6" s="8" t="n">
        <v>9.630000000000001</v>
      </c>
    </row>
    <row r="7" spans="1:5">
      <c r="A7" s="4" t="s">
        <v>776</v>
      </c>
      <c r="C7" s="10" t="n">
        <v>2020</v>
      </c>
    </row>
    <row r="8" spans="1:5">
      <c r="A8" s="4" t="s">
        <v>777</v>
      </c>
      <c r="B8" s="5" t="n">
        <v>38371</v>
      </c>
    </row>
    <row r="9" spans="1:5">
      <c r="A9" s="4" t="s">
        <v>778</v>
      </c>
      <c r="C9" s="6" t="n">
        <v>6000</v>
      </c>
    </row>
    <row r="10" spans="1:5">
      <c r="A10" s="4" t="s">
        <v>779</v>
      </c>
      <c r="D10" s="5" t="n">
        <v>658</v>
      </c>
      <c r="E10" s="6" t="n">
        <v>491</v>
      </c>
    </row>
    <row r="11" spans="1:5">
      <c r="A11" s="4" t="s">
        <v>780</v>
      </c>
      <c r="D11" s="6" t="n">
        <v>-168</v>
      </c>
      <c r="E11" s="6" t="n">
        <v>55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50</v>
      </c>
      <c r="B2" s="6" t="n">
        <v>658</v>
      </c>
      <c r="C2" s="6" t="n">
        <v>491</v>
      </c>
    </row>
    <row r="3" spans="1:3">
      <c r="A3" s="4" t="s">
        <v>782</v>
      </c>
    </row>
    <row r="4" spans="1:3">
      <c r="A4" s="4" t="s">
        <v>50</v>
      </c>
      <c r="B4" s="4" t="s">
        <v>36</v>
      </c>
      <c r="C4" s="4" t="s">
        <v>36</v>
      </c>
    </row>
    <row r="5" spans="1:3">
      <c r="A5" s="4" t="s">
        <v>783</v>
      </c>
    </row>
    <row r="6" spans="1:3">
      <c r="A6" s="4" t="s">
        <v>50</v>
      </c>
      <c r="B6" s="5" t="n">
        <v>658</v>
      </c>
      <c r="C6" s="5" t="n">
        <v>491</v>
      </c>
    </row>
    <row r="7" spans="1:3">
      <c r="A7" s="4" t="s">
        <v>784</v>
      </c>
    </row>
    <row r="8" spans="1:3">
      <c r="A8" s="4" t="s">
        <v>50</v>
      </c>
      <c r="B8" s="4" t="s">
        <v>36</v>
      </c>
      <c r="C8" s="4" t="s">
        <v>36</v>
      </c>
    </row>
    <row r="9" spans="1:3">
      <c r="A9" s="4" t="s">
        <v>785</v>
      </c>
    </row>
    <row r="10" spans="1:3">
      <c r="A10" s="4" t="s">
        <v>50</v>
      </c>
      <c r="B10" s="5" t="n">
        <v>658</v>
      </c>
      <c r="C10" s="5" t="n">
        <v>491</v>
      </c>
    </row>
    <row r="11" spans="1:3">
      <c r="A11" s="4" t="s">
        <v>786</v>
      </c>
    </row>
    <row r="12" spans="1:3">
      <c r="A12" s="4" t="s">
        <v>50</v>
      </c>
      <c r="B12" s="4" t="s">
        <v>36</v>
      </c>
      <c r="C12" s="4" t="s">
        <v>36</v>
      </c>
    </row>
    <row r="13" spans="1:3">
      <c r="A13" s="4" t="s">
        <v>787</v>
      </c>
    </row>
    <row r="14" spans="1:3">
      <c r="A14" s="4" t="s">
        <v>50</v>
      </c>
      <c r="B14" s="5" t="n">
        <v>658</v>
      </c>
      <c r="C14" s="5" t="n">
        <v>491</v>
      </c>
    </row>
    <row r="15" spans="1:3">
      <c r="A15" s="4" t="s">
        <v>788</v>
      </c>
    </row>
    <row r="16" spans="1:3">
      <c r="A16" s="4" t="s">
        <v>50</v>
      </c>
      <c r="B16" s="4" t="s">
        <v>36</v>
      </c>
      <c r="C16" s="4" t="s">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789</v>
      </c>
      <c r="B1" s="2" t="s">
        <v>1</v>
      </c>
    </row>
    <row r="2" spans="1:2">
      <c r="B2" s="2" t="s">
        <v>790</v>
      </c>
    </row>
    <row r="3" spans="1:2">
      <c r="A3" s="3" t="s">
        <v>202</v>
      </c>
    </row>
    <row r="4" spans="1:2">
      <c r="A4" s="4" t="s">
        <v>791</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2</v>
      </c>
      <c r="B1" s="2" t="s">
        <v>333</v>
      </c>
      <c r="J1" s="2" t="s">
        <v>1</v>
      </c>
    </row>
    <row r="2" spans="1:11">
      <c r="B2" s="2" t="s">
        <v>2</v>
      </c>
      <c r="C2" s="2" t="s">
        <v>793</v>
      </c>
      <c r="D2" s="2" t="s">
        <v>4</v>
      </c>
      <c r="E2" s="2" t="s">
        <v>794</v>
      </c>
      <c r="F2" s="2" t="s">
        <v>32</v>
      </c>
      <c r="G2" s="2" t="s">
        <v>795</v>
      </c>
      <c r="H2" s="2" t="s">
        <v>767</v>
      </c>
      <c r="I2" s="2" t="s">
        <v>796</v>
      </c>
      <c r="J2" s="2" t="s">
        <v>2</v>
      </c>
      <c r="K2" s="2" t="s">
        <v>32</v>
      </c>
    </row>
    <row r="3" spans="1:11">
      <c r="A3" s="4" t="s">
        <v>70</v>
      </c>
      <c r="B3" s="6" t="n">
        <v>-1386</v>
      </c>
      <c r="C3" s="6" t="n">
        <v>-907</v>
      </c>
      <c r="D3" s="6" t="n">
        <v>-957</v>
      </c>
      <c r="E3" s="6" t="n">
        <v>-850</v>
      </c>
      <c r="F3" s="6" t="n">
        <v>-890</v>
      </c>
      <c r="G3" s="6" t="n">
        <v>-1498</v>
      </c>
      <c r="H3" s="6" t="n">
        <v>-1362</v>
      </c>
      <c r="I3" s="6" t="n">
        <v>7</v>
      </c>
    </row>
    <row r="4" spans="1:11">
      <c r="A4" s="4" t="s">
        <v>797</v>
      </c>
    </row>
    <row r="5" spans="1:11">
      <c r="A5" s="4" t="s">
        <v>70</v>
      </c>
      <c r="J5" s="6" t="n">
        <v>3944</v>
      </c>
      <c r="K5" s="6" t="n">
        <v>3589</v>
      </c>
    </row>
    <row r="6" spans="1:11">
      <c r="A6" s="4" t="s">
        <v>746</v>
      </c>
      <c r="J6" s="4" t="s">
        <v>798</v>
      </c>
      <c r="K6" s="4" t="s">
        <v>799</v>
      </c>
    </row>
    <row r="7" spans="1:11">
      <c r="A7" s="4" t="s">
        <v>800</v>
      </c>
    </row>
    <row r="8" spans="1:11">
      <c r="A8" s="4" t="s">
        <v>70</v>
      </c>
      <c r="J8" s="6" t="n">
        <v>1552</v>
      </c>
      <c r="K8" s="4" t="s">
        <v>36</v>
      </c>
    </row>
    <row r="9" spans="1:11">
      <c r="A9" s="4" t="s">
        <v>746</v>
      </c>
      <c r="J9" s="4" t="s">
        <v>801</v>
      </c>
      <c r="K9" s="4" t="s">
        <v>580</v>
      </c>
    </row>
    <row r="10" spans="1:11">
      <c r="A10" s="4" t="s">
        <v>802</v>
      </c>
    </row>
    <row r="11" spans="1:11">
      <c r="A11" s="4" t="s">
        <v>70</v>
      </c>
      <c r="J11" s="6" t="n">
        <v>1503</v>
      </c>
      <c r="K11" s="6" t="n">
        <v>2486</v>
      </c>
    </row>
    <row r="12" spans="1:11">
      <c r="A12" s="4" t="s">
        <v>746</v>
      </c>
      <c r="J12" s="4" t="s">
        <v>803</v>
      </c>
      <c r="K12" s="4" t="s">
        <v>804</v>
      </c>
    </row>
    <row r="13" spans="1:11">
      <c r="A13" s="4" t="s">
        <v>805</v>
      </c>
    </row>
    <row r="14" spans="1:11">
      <c r="A14" s="4" t="s">
        <v>70</v>
      </c>
      <c r="J14" s="6" t="n">
        <v>889</v>
      </c>
      <c r="K14" s="6" t="n">
        <v>1103</v>
      </c>
    </row>
    <row r="15" spans="1:11">
      <c r="A15" s="4" t="s">
        <v>746</v>
      </c>
      <c r="J15" s="4" t="s">
        <v>806</v>
      </c>
      <c r="K15" s="4" t="s">
        <v>807</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298</v>
      </c>
    </row>
    <row r="3" spans="1:4">
      <c r="A3" s="4" t="s">
        <v>809</v>
      </c>
    </row>
    <row r="4" spans="1:4">
      <c r="A4" s="4" t="s">
        <v>357</v>
      </c>
      <c r="B4" s="4" t="s">
        <v>358</v>
      </c>
      <c r="C4" s="4" t="s">
        <v>358</v>
      </c>
      <c r="D4" s="4" t="s">
        <v>3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6" t="n">
        <v>1031</v>
      </c>
      <c r="C4" s="6" t="n">
        <v>297</v>
      </c>
    </row>
    <row r="5" spans="1:3">
      <c r="A5" s="4" t="s">
        <v>813</v>
      </c>
      <c r="B5" s="4" t="s">
        <v>814</v>
      </c>
      <c r="C5" s="4" t="s">
        <v>815</v>
      </c>
    </row>
    <row r="6" spans="1:3">
      <c r="A6" s="4" t="s">
        <v>816</v>
      </c>
    </row>
    <row r="7" spans="1:3">
      <c r="A7" s="3" t="s">
        <v>811</v>
      </c>
    </row>
    <row r="8" spans="1:3">
      <c r="A8" s="4" t="s">
        <v>812</v>
      </c>
      <c r="B8" s="6" t="n">
        <v>739</v>
      </c>
      <c r="C8" s="4" t="s">
        <v>36</v>
      </c>
    </row>
    <row r="9" spans="1:3">
      <c r="A9" s="4" t="s">
        <v>813</v>
      </c>
      <c r="B9" s="4" t="s">
        <v>817</v>
      </c>
      <c r="C9" s="4" t="s">
        <v>580</v>
      </c>
    </row>
    <row r="10" spans="1:3">
      <c r="A10" s="4" t="s">
        <v>818</v>
      </c>
    </row>
    <row r="11" spans="1:3">
      <c r="A11" s="3" t="s">
        <v>811</v>
      </c>
    </row>
    <row r="12" spans="1:3">
      <c r="A12" s="4" t="s">
        <v>812</v>
      </c>
      <c r="B12" s="6" t="n">
        <v>121</v>
      </c>
      <c r="C12" s="6" t="n">
        <v>133</v>
      </c>
    </row>
    <row r="13" spans="1:3">
      <c r="A13" s="4" t="s">
        <v>813</v>
      </c>
      <c r="B13" s="4" t="s">
        <v>819</v>
      </c>
      <c r="C13" s="4" t="s">
        <v>820</v>
      </c>
    </row>
    <row r="14" spans="1:3">
      <c r="A14" s="4" t="s">
        <v>821</v>
      </c>
    </row>
    <row r="15" spans="1:3">
      <c r="A15" s="3" t="s">
        <v>811</v>
      </c>
    </row>
    <row r="16" spans="1:3">
      <c r="A16" s="4" t="s">
        <v>812</v>
      </c>
      <c r="B16" s="6" t="n">
        <v>171</v>
      </c>
      <c r="C16" s="6" t="n">
        <v>164</v>
      </c>
    </row>
    <row r="17" spans="1:3">
      <c r="A17" s="4" t="s">
        <v>813</v>
      </c>
      <c r="B17" s="4" t="s">
        <v>814</v>
      </c>
      <c r="C17" s="4" t="s">
        <v>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89</v>
      </c>
      <c r="B4" s="6" t="n">
        <v>-29436</v>
      </c>
      <c r="C4" s="6" t="n">
        <v>-37023</v>
      </c>
    </row>
    <row r="5" spans="1:3">
      <c r="A5" s="3" t="s">
        <v>125</v>
      </c>
    </row>
    <row r="6" spans="1:3">
      <c r="A6" s="4" t="s">
        <v>126</v>
      </c>
      <c r="B6" s="5" t="n">
        <v>5009</v>
      </c>
      <c r="C6" s="5" t="n">
        <v>6688</v>
      </c>
    </row>
    <row r="7" spans="1:3">
      <c r="A7" s="4" t="s">
        <v>127</v>
      </c>
      <c r="B7" s="5" t="n">
        <v>1128</v>
      </c>
      <c r="C7" s="5" t="n">
        <v>1428</v>
      </c>
    </row>
    <row r="8" spans="1:3">
      <c r="A8" s="4" t="s">
        <v>103</v>
      </c>
      <c r="B8" s="5" t="n">
        <v>545</v>
      </c>
      <c r="C8" s="5" t="n">
        <v>1545</v>
      </c>
    </row>
    <row r="9" spans="1:3">
      <c r="A9" s="4" t="s">
        <v>128</v>
      </c>
      <c r="B9" s="5" t="n">
        <v>526</v>
      </c>
      <c r="C9" s="5" t="n">
        <v>1365</v>
      </c>
    </row>
    <row r="10" spans="1:3">
      <c r="A10" s="4" t="s">
        <v>129</v>
      </c>
      <c r="B10" s="5" t="n">
        <v>5</v>
      </c>
      <c r="C10" s="4" t="s">
        <v>36</v>
      </c>
    </row>
    <row r="11" spans="1:3">
      <c r="A11" s="4" t="s">
        <v>115</v>
      </c>
      <c r="B11" s="5" t="n">
        <v>3</v>
      </c>
      <c r="C11" s="5" t="n">
        <v>333</v>
      </c>
    </row>
    <row r="12" spans="1:3">
      <c r="A12" s="4" t="s">
        <v>130</v>
      </c>
      <c r="B12" s="5" t="n">
        <v>1291</v>
      </c>
      <c r="C12" s="5" t="n">
        <v>10659</v>
      </c>
    </row>
    <row r="13" spans="1:3">
      <c r="A13" s="4" t="s">
        <v>131</v>
      </c>
      <c r="B13" s="5" t="n">
        <v>168</v>
      </c>
      <c r="C13" s="5" t="n">
        <v>-5517</v>
      </c>
    </row>
    <row r="14" spans="1:3">
      <c r="A14" s="4" t="s">
        <v>132</v>
      </c>
      <c r="B14" s="4" t="s">
        <v>36</v>
      </c>
      <c r="C14" s="5" t="n">
        <v>1093</v>
      </c>
    </row>
    <row r="15" spans="1:3">
      <c r="A15" s="4" t="s">
        <v>87</v>
      </c>
      <c r="B15" s="4" t="s">
        <v>36</v>
      </c>
      <c r="C15" s="5" t="n">
        <v>7609</v>
      </c>
    </row>
    <row r="16" spans="1:3">
      <c r="A16" s="4" t="s">
        <v>86</v>
      </c>
      <c r="B16" s="4" t="s">
        <v>36</v>
      </c>
      <c r="C16" s="5" t="n">
        <v>-5000</v>
      </c>
    </row>
    <row r="17" spans="1:3">
      <c r="A17" s="3" t="s">
        <v>133</v>
      </c>
    </row>
    <row r="18" spans="1:3">
      <c r="A18" s="4" t="s">
        <v>134</v>
      </c>
      <c r="B18" s="5" t="n">
        <v>-758</v>
      </c>
      <c r="C18" s="5" t="n">
        <v>-334</v>
      </c>
    </row>
    <row r="19" spans="1:3">
      <c r="A19" s="4" t="s">
        <v>135</v>
      </c>
      <c r="B19" s="5" t="n">
        <v>4</v>
      </c>
      <c r="C19" s="5" t="n">
        <v>-704</v>
      </c>
    </row>
    <row r="20" spans="1:3">
      <c r="A20" s="4" t="s">
        <v>136</v>
      </c>
      <c r="B20" s="5" t="n">
        <v>341</v>
      </c>
      <c r="C20" s="5" t="n">
        <v>15</v>
      </c>
    </row>
    <row r="21" spans="1:3">
      <c r="A21" s="4" t="s">
        <v>137</v>
      </c>
      <c r="B21" s="5" t="n">
        <v>2336</v>
      </c>
      <c r="C21" s="5" t="n">
        <v>869</v>
      </c>
    </row>
    <row r="22" spans="1:3">
      <c r="A22" s="4" t="s">
        <v>138</v>
      </c>
      <c r="B22" s="5" t="n">
        <v>348</v>
      </c>
      <c r="C22" s="5" t="n">
        <v>778</v>
      </c>
    </row>
    <row r="23" spans="1:3">
      <c r="A23" s="4" t="s">
        <v>139</v>
      </c>
      <c r="B23" s="5" t="n">
        <v>-295</v>
      </c>
      <c r="C23" s="5" t="n">
        <v>645</v>
      </c>
    </row>
    <row r="24" spans="1:3">
      <c r="A24" s="4" t="s">
        <v>140</v>
      </c>
      <c r="B24" s="5" t="n">
        <v>-18785</v>
      </c>
      <c r="C24" s="5" t="n">
        <v>-15551</v>
      </c>
    </row>
    <row r="25" spans="1:3">
      <c r="A25" s="4" t="s">
        <v>141</v>
      </c>
      <c r="B25" s="4" t="s">
        <v>36</v>
      </c>
      <c r="C25" s="5" t="n">
        <v>-1093</v>
      </c>
    </row>
    <row r="26" spans="1:3">
      <c r="A26" s="4" t="s">
        <v>142</v>
      </c>
      <c r="B26" s="5" t="n">
        <v>-18785</v>
      </c>
      <c r="C26" s="5" t="n">
        <v>-16644</v>
      </c>
    </row>
    <row r="27" spans="1:3">
      <c r="A27" s="3" t="s">
        <v>143</v>
      </c>
    </row>
    <row r="28" spans="1:3">
      <c r="A28" s="4" t="s">
        <v>144</v>
      </c>
      <c r="B28" s="5" t="n">
        <v>-292</v>
      </c>
      <c r="C28" s="5" t="n">
        <v>-808</v>
      </c>
    </row>
    <row r="29" spans="1:3">
      <c r="A29" s="4" t="s">
        <v>145</v>
      </c>
      <c r="B29" s="4" t="s">
        <v>36</v>
      </c>
      <c r="C29" s="5" t="n">
        <v>-14000</v>
      </c>
    </row>
    <row r="30" spans="1:3">
      <c r="A30" s="4" t="s">
        <v>146</v>
      </c>
      <c r="B30" s="5" t="n">
        <v>-292</v>
      </c>
      <c r="C30" s="5" t="n">
        <v>-14808</v>
      </c>
    </row>
    <row r="31" spans="1:3">
      <c r="A31" s="3" t="s">
        <v>147</v>
      </c>
    </row>
    <row r="32" spans="1:3">
      <c r="A32" s="4" t="s">
        <v>148</v>
      </c>
      <c r="B32" s="5" t="n">
        <v>4098</v>
      </c>
      <c r="C32" s="5" t="n">
        <v>-4080</v>
      </c>
    </row>
    <row r="33" spans="1:3">
      <c r="A33" s="4" t="s">
        <v>149</v>
      </c>
      <c r="B33" s="5" t="n">
        <v>4</v>
      </c>
      <c r="C33" s="5" t="n">
        <v>77</v>
      </c>
    </row>
    <row r="34" spans="1:3">
      <c r="A34" s="4" t="s">
        <v>150</v>
      </c>
      <c r="B34" s="5" t="n">
        <v>809</v>
      </c>
      <c r="C34" s="4" t="s">
        <v>36</v>
      </c>
    </row>
    <row r="35" spans="1:3">
      <c r="A35" s="4" t="s">
        <v>151</v>
      </c>
      <c r="B35" s="5" t="n">
        <v>-2417</v>
      </c>
      <c r="C35" s="5" t="n">
        <v>-1458</v>
      </c>
    </row>
    <row r="36" spans="1:3">
      <c r="A36" s="4" t="s">
        <v>152</v>
      </c>
      <c r="B36" s="5" t="n">
        <v>2391</v>
      </c>
      <c r="C36" s="4" t="s">
        <v>36</v>
      </c>
    </row>
    <row r="37" spans="1:3">
      <c r="A37" s="4" t="s">
        <v>153</v>
      </c>
      <c r="B37" s="5" t="n">
        <v>-450</v>
      </c>
      <c r="C37" s="4" t="s">
        <v>36</v>
      </c>
    </row>
    <row r="38" spans="1:3">
      <c r="A38" s="4" t="s">
        <v>154</v>
      </c>
      <c r="B38" s="5" t="n">
        <v>8582</v>
      </c>
      <c r="C38" s="5" t="n">
        <v>7173</v>
      </c>
    </row>
    <row r="39" spans="1:3">
      <c r="A39" s="4" t="s">
        <v>155</v>
      </c>
      <c r="B39" s="4" t="s">
        <v>36</v>
      </c>
      <c r="C39" s="5" t="n">
        <v>13695</v>
      </c>
    </row>
    <row r="40" spans="1:3">
      <c r="A40" s="4" t="s">
        <v>156</v>
      </c>
      <c r="B40" s="5" t="n">
        <v>13017</v>
      </c>
      <c r="C40" s="5" t="n">
        <v>15407</v>
      </c>
    </row>
    <row r="41" spans="1:3">
      <c r="A41" s="4" t="s">
        <v>157</v>
      </c>
      <c r="B41" s="5" t="n">
        <v>-6060</v>
      </c>
      <c r="C41" s="5" t="n">
        <v>-16045</v>
      </c>
    </row>
    <row r="42" spans="1:3">
      <c r="A42" s="4" t="s">
        <v>158</v>
      </c>
      <c r="B42" s="5" t="n">
        <v>7618</v>
      </c>
      <c r="C42" s="5" t="n">
        <v>23663</v>
      </c>
    </row>
    <row r="43" spans="1:3">
      <c r="A43" s="4" t="s">
        <v>159</v>
      </c>
      <c r="B43" s="5" t="n">
        <v>1558</v>
      </c>
      <c r="C43" s="5" t="n">
        <v>7618</v>
      </c>
    </row>
    <row r="44" spans="1:3">
      <c r="A44" s="3" t="s">
        <v>160</v>
      </c>
    </row>
    <row r="45" spans="1:3">
      <c r="A45" s="4" t="s">
        <v>161</v>
      </c>
      <c r="B45" s="5" t="n">
        <v>13</v>
      </c>
      <c r="C45" s="5" t="n">
        <v>228</v>
      </c>
    </row>
    <row r="46" spans="1:3">
      <c r="A46" s="4" t="s">
        <v>162</v>
      </c>
      <c r="B46" s="4" t="s">
        <v>36</v>
      </c>
      <c r="C46" s="4" t="s">
        <v>36</v>
      </c>
    </row>
    <row r="47" spans="1:3">
      <c r="A47" s="3" t="s">
        <v>163</v>
      </c>
    </row>
    <row r="48" spans="1:3">
      <c r="A48" s="4" t="s">
        <v>164</v>
      </c>
      <c r="B48" s="4" t="s">
        <v>36</v>
      </c>
      <c r="C48" s="5" t="n">
        <v>2275</v>
      </c>
    </row>
    <row r="49" spans="1:3">
      <c r="A49" s="4" t="s">
        <v>115</v>
      </c>
      <c r="B49" s="5" t="n">
        <v>1675</v>
      </c>
      <c r="C49" s="5" t="n">
        <v>10283</v>
      </c>
    </row>
    <row r="50" spans="1:3">
      <c r="A50" s="4" t="s">
        <v>165</v>
      </c>
      <c r="B50" s="4" t="s">
        <v>36</v>
      </c>
      <c r="C50" s="5" t="n">
        <v>1821</v>
      </c>
    </row>
    <row r="51" spans="1:3">
      <c r="A51" s="4" t="s">
        <v>166</v>
      </c>
      <c r="B51" s="4" t="s">
        <v>36</v>
      </c>
      <c r="C51" s="5" t="n">
        <v>5970</v>
      </c>
    </row>
    <row r="52" spans="1:3">
      <c r="A52" s="4" t="s">
        <v>167</v>
      </c>
      <c r="B52" s="4" t="s">
        <v>36</v>
      </c>
      <c r="C52" s="6" t="n">
        <v>59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298</v>
      </c>
    </row>
    <row r="3" spans="1:4">
      <c r="A3" s="4" t="s">
        <v>824</v>
      </c>
    </row>
    <row r="4" spans="1:4">
      <c r="A4" s="4" t="s">
        <v>357</v>
      </c>
      <c r="B4" s="4" t="s">
        <v>358</v>
      </c>
      <c r="C4" s="4" t="s">
        <v>358</v>
      </c>
      <c r="D4" s="4" t="s">
        <v>3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825</v>
      </c>
      <c r="B1" s="2" t="s">
        <v>826</v>
      </c>
      <c r="C1" s="2" t="s">
        <v>827</v>
      </c>
      <c r="D1" s="2" t="s">
        <v>828</v>
      </c>
      <c r="E1" s="2" t="s">
        <v>829</v>
      </c>
      <c r="F1" s="2" t="s">
        <v>295</v>
      </c>
      <c r="G1" s="2" t="s">
        <v>2</v>
      </c>
      <c r="H1" s="2" t="s">
        <v>32</v>
      </c>
      <c r="I1" s="2" t="s">
        <v>297</v>
      </c>
    </row>
    <row r="2" spans="1:9">
      <c r="A2" s="4" t="s">
        <v>830</v>
      </c>
      <c r="F2" s="5" t="n">
        <v>14558468</v>
      </c>
    </row>
    <row r="3" spans="1:9">
      <c r="A3" s="4" t="s">
        <v>775</v>
      </c>
      <c r="F3" s="8" t="n">
        <v>1.5</v>
      </c>
      <c r="I3" s="8" t="n">
        <v>9.630000000000001</v>
      </c>
    </row>
    <row r="4" spans="1:9">
      <c r="A4" s="4" t="s">
        <v>831</v>
      </c>
      <c r="F4" s="4" t="s">
        <v>330</v>
      </c>
    </row>
    <row r="5" spans="1:9">
      <c r="A5" s="4" t="s">
        <v>832</v>
      </c>
      <c r="G5" s="6" t="n">
        <v>8582000</v>
      </c>
      <c r="H5" s="6" t="n">
        <v>7174000</v>
      </c>
    </row>
    <row r="6" spans="1:9">
      <c r="A6" s="4" t="s">
        <v>833</v>
      </c>
    </row>
    <row r="7" spans="1:9">
      <c r="A7" s="4" t="s">
        <v>834</v>
      </c>
      <c r="D7" s="5" t="n">
        <v>3000</v>
      </c>
    </row>
    <row r="8" spans="1:9">
      <c r="A8" s="4" t="s">
        <v>830</v>
      </c>
      <c r="B8" s="5" t="n">
        <v>4738500</v>
      </c>
      <c r="D8" s="5" t="n">
        <v>2500000</v>
      </c>
    </row>
    <row r="9" spans="1:9">
      <c r="A9" s="4" t="s">
        <v>775</v>
      </c>
      <c r="B9" s="6" t="n">
        <v>1</v>
      </c>
      <c r="D9" s="8" t="n">
        <v>1.5</v>
      </c>
    </row>
    <row r="10" spans="1:9">
      <c r="A10" s="4" t="s">
        <v>831</v>
      </c>
      <c r="B10" s="4" t="s">
        <v>330</v>
      </c>
      <c r="D10" s="4" t="s">
        <v>330</v>
      </c>
    </row>
    <row r="11" spans="1:9">
      <c r="A11" s="4" t="s">
        <v>835</v>
      </c>
      <c r="D11" s="8" t="n">
        <v>1.26</v>
      </c>
    </row>
    <row r="12" spans="1:9">
      <c r="A12" s="4" t="s">
        <v>832</v>
      </c>
      <c r="B12" s="6" t="n">
        <v>10530000</v>
      </c>
    </row>
    <row r="13" spans="1:9">
      <c r="A13" s="4" t="s">
        <v>836</v>
      </c>
      <c r="B13" s="6" t="n">
        <v>9200000</v>
      </c>
    </row>
    <row r="14" spans="1:9">
      <c r="A14" s="4" t="s">
        <v>837</v>
      </c>
      <c r="B14" s="4" t="s">
        <v>510</v>
      </c>
    </row>
    <row r="15" spans="1:9">
      <c r="A15" s="4" t="s">
        <v>838</v>
      </c>
    </row>
    <row r="16" spans="1:9">
      <c r="A16" s="4" t="s">
        <v>839</v>
      </c>
      <c r="D16" s="6" t="n">
        <v>3000000</v>
      </c>
    </row>
    <row r="17" spans="1:9">
      <c r="A17" s="4" t="s">
        <v>840</v>
      </c>
      <c r="D17" s="4" t="s">
        <v>841</v>
      </c>
    </row>
    <row r="18" spans="1:9">
      <c r="A18" s="4" t="s">
        <v>842</v>
      </c>
    </row>
    <row r="19" spans="1:9">
      <c r="A19" s="4" t="s">
        <v>843</v>
      </c>
      <c r="D19" s="4" t="s">
        <v>844</v>
      </c>
    </row>
    <row r="20" spans="1:9">
      <c r="A20" s="4" t="s">
        <v>845</v>
      </c>
    </row>
    <row r="21" spans="1:9">
      <c r="A21" s="4" t="s">
        <v>846</v>
      </c>
      <c r="C21" s="4" t="s">
        <v>361</v>
      </c>
      <c r="E21" s="4" t="s">
        <v>361</v>
      </c>
    </row>
    <row r="22" spans="1:9">
      <c r="A22" s="4" t="s">
        <v>847</v>
      </c>
      <c r="C22" s="6" t="n">
        <v>3500</v>
      </c>
      <c r="E22" s="6" t="n">
        <v>2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8</v>
      </c>
      <c r="B1" s="2" t="s">
        <v>333</v>
      </c>
      <c r="J1" s="2" t="s">
        <v>1</v>
      </c>
    </row>
    <row r="2" spans="1:11">
      <c r="B2" s="2" t="s">
        <v>2</v>
      </c>
      <c r="C2" s="2" t="s">
        <v>793</v>
      </c>
      <c r="D2" s="2" t="s">
        <v>4</v>
      </c>
      <c r="E2" s="2" t="s">
        <v>794</v>
      </c>
      <c r="F2" s="2" t="s">
        <v>32</v>
      </c>
      <c r="G2" s="2" t="s">
        <v>795</v>
      </c>
      <c r="H2" s="2" t="s">
        <v>767</v>
      </c>
      <c r="I2" s="2" t="s">
        <v>796</v>
      </c>
      <c r="J2" s="2" t="s">
        <v>2</v>
      </c>
      <c r="K2" s="2" t="s">
        <v>32</v>
      </c>
    </row>
    <row r="3" spans="1:11">
      <c r="A3" s="3" t="s">
        <v>208</v>
      </c>
    </row>
    <row r="4" spans="1:11">
      <c r="A4" s="4" t="s">
        <v>70</v>
      </c>
      <c r="B4" s="6" t="n">
        <v>-1386</v>
      </c>
      <c r="C4" s="6" t="n">
        <v>-907</v>
      </c>
      <c r="D4" s="6" t="n">
        <v>-957</v>
      </c>
      <c r="E4" s="6" t="n">
        <v>-850</v>
      </c>
      <c r="F4" s="6" t="n">
        <v>-890</v>
      </c>
      <c r="G4" s="6" t="n">
        <v>-1498</v>
      </c>
      <c r="H4" s="6" t="n">
        <v>-1362</v>
      </c>
      <c r="I4" s="6" t="n">
        <v>7</v>
      </c>
    </row>
    <row r="5" spans="1:11">
      <c r="A5" s="4" t="s">
        <v>72</v>
      </c>
      <c r="B5" s="5" t="n">
        <v>-3174</v>
      </c>
      <c r="C5" s="5" t="n">
        <v>-2324</v>
      </c>
      <c r="D5" s="5" t="n">
        <v>-2990</v>
      </c>
      <c r="E5" s="5" t="n">
        <v>-3400</v>
      </c>
      <c r="F5" s="5" t="n">
        <v>-3318</v>
      </c>
      <c r="G5" s="5" t="n">
        <v>-3203</v>
      </c>
      <c r="H5" s="5" t="n">
        <v>-2057</v>
      </c>
      <c r="I5" s="4" t="s">
        <v>36</v>
      </c>
      <c r="J5" s="6" t="n">
        <v>-11888</v>
      </c>
      <c r="K5" s="6" t="n">
        <v>-8578</v>
      </c>
    </row>
    <row r="6" spans="1:11">
      <c r="A6" s="4" t="s">
        <v>75</v>
      </c>
      <c r="B6" s="5" t="n">
        <v>-8029</v>
      </c>
      <c r="C6" s="5" t="n">
        <v>-7325</v>
      </c>
      <c r="D6" s="5" t="n">
        <v>-5873</v>
      </c>
      <c r="E6" s="5" t="n">
        <v>-6179</v>
      </c>
      <c r="F6" s="5" t="n">
        <v>-6224</v>
      </c>
      <c r="G6" s="5" t="n">
        <v>-6418</v>
      </c>
      <c r="H6" s="5" t="n">
        <v>-7213</v>
      </c>
      <c r="I6" s="5" t="n">
        <v>-5688</v>
      </c>
      <c r="J6" s="5" t="n">
        <v>-27406</v>
      </c>
      <c r="K6" s="5" t="n">
        <v>-25543</v>
      </c>
    </row>
    <row r="7" spans="1:11">
      <c r="A7" s="4" t="s">
        <v>89</v>
      </c>
      <c r="B7" s="6" t="n">
        <v>-7322</v>
      </c>
      <c r="C7" s="6" t="n">
        <v>-7557</v>
      </c>
      <c r="D7" s="6" t="n">
        <v>-6144</v>
      </c>
      <c r="E7" s="6" t="n">
        <v>-8413</v>
      </c>
      <c r="F7" s="6" t="n">
        <v>-5574</v>
      </c>
      <c r="G7" s="6" t="n">
        <v>-10020</v>
      </c>
      <c r="H7" s="6" t="n">
        <v>-15745</v>
      </c>
      <c r="I7" s="6" t="n">
        <v>-5684</v>
      </c>
      <c r="J7" s="6" t="n">
        <v>-29436</v>
      </c>
      <c r="K7" s="6" t="n">
        <v>-37023</v>
      </c>
    </row>
    <row r="8" spans="1:11">
      <c r="A8" s="4" t="s">
        <v>849</v>
      </c>
      <c r="B8" s="8" t="n">
        <v>-0.16</v>
      </c>
      <c r="C8" s="8" t="n">
        <v>-0.17</v>
      </c>
      <c r="D8" s="8" t="n">
        <v>-0.16</v>
      </c>
      <c r="E8" s="8" t="n">
        <v>-0.24</v>
      </c>
      <c r="F8" s="8" t="n">
        <v>-0.27</v>
      </c>
      <c r="G8" s="8" t="n">
        <v>-0.45</v>
      </c>
      <c r="H8" s="8" t="n">
        <v>-1.17</v>
      </c>
      <c r="I8" s="8" t="n">
        <v>-0.46</v>
      </c>
      <c r="J8" s="8" t="n">
        <v>-0.71</v>
      </c>
      <c r="K8" s="8" t="n">
        <v>-2.23</v>
      </c>
    </row>
    <row r="9" spans="1:11">
      <c r="A9" s="4" t="s">
        <v>850</v>
      </c>
      <c r="B9" s="8" t="n">
        <v>-0.16</v>
      </c>
      <c r="C9" s="8" t="n">
        <v>-0.17</v>
      </c>
      <c r="D9" s="8" t="n">
        <v>-0.16</v>
      </c>
      <c r="E9" s="8" t="n">
        <v>-0.24</v>
      </c>
      <c r="F9" s="8" t="n">
        <v>-0.27</v>
      </c>
      <c r="G9" s="8" t="n">
        <v>-0.45</v>
      </c>
      <c r="H9" s="8" t="n">
        <v>-1.17</v>
      </c>
      <c r="I9" s="8" t="n">
        <v>-0.46</v>
      </c>
      <c r="J9" s="8" t="n">
        <v>-0.71</v>
      </c>
      <c r="K9" s="8" t="n">
        <v>-2.2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2:18Z</dcterms:created>
  <dcterms:modified xmlns:dcterms="http://purl.org/dc/terms/" xmlns:xsi="http://www.w3.org/2001/XMLSchema-instance" xsi:type="dcterms:W3CDTF">2017-03-30T16:12:18Z</dcterms:modified>
</cp:coreProperties>
</file>